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Business Segment Information" sheetId="9" state="visible" r:id="rId9"/>
    <sheet xmlns:r="http://schemas.openxmlformats.org/officeDocument/2006/relationships" name="Acquisitions and Dispositions" sheetId="10" state="visible" r:id="rId10"/>
    <sheet xmlns:r="http://schemas.openxmlformats.org/officeDocument/2006/relationships" name="Revenue from Contracts With Cus" sheetId="11" state="visible" r:id="rId11"/>
    <sheet xmlns:r="http://schemas.openxmlformats.org/officeDocument/2006/relationships" name="Business Consolidation and Othe" sheetId="12" state="visible" r:id="rId12"/>
    <sheet xmlns:r="http://schemas.openxmlformats.org/officeDocument/2006/relationships" name="Cash, Cash Equivalents and Rest"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Debt and Interest Costs" sheetId="20" state="visible" r:id="rId20"/>
    <sheet xmlns:r="http://schemas.openxmlformats.org/officeDocument/2006/relationships" name="Taxes on Income" sheetId="21" state="visible" r:id="rId21"/>
    <sheet xmlns:r="http://schemas.openxmlformats.org/officeDocument/2006/relationships" name="Employee Benefit Obligations" sheetId="22" state="visible" r:id="rId22"/>
    <sheet xmlns:r="http://schemas.openxmlformats.org/officeDocument/2006/relationships" name="Shareholders_ Equity and Compre" sheetId="23" state="visible" r:id="rId23"/>
    <sheet xmlns:r="http://schemas.openxmlformats.org/officeDocument/2006/relationships" name="Stock-Based Compensation Progra" sheetId="24" state="visible" r:id="rId24"/>
    <sheet xmlns:r="http://schemas.openxmlformats.org/officeDocument/2006/relationships" name="Earnings and Dividends Per Shar" sheetId="25" state="visible" r:id="rId25"/>
    <sheet xmlns:r="http://schemas.openxmlformats.org/officeDocument/2006/relationships" name="Financial Instruments and Risk " sheetId="26" state="visible" r:id="rId26"/>
    <sheet xmlns:r="http://schemas.openxmlformats.org/officeDocument/2006/relationships" name="Contingencies" sheetId="27" state="visible" r:id="rId27"/>
    <sheet xmlns:r="http://schemas.openxmlformats.org/officeDocument/2006/relationships" name="Indemnifications and Guarantees" sheetId="28" state="visible" r:id="rId28"/>
    <sheet xmlns:r="http://schemas.openxmlformats.org/officeDocument/2006/relationships" name="Subsidiary Guarantees of Debt" sheetId="29" state="visible" r:id="rId29"/>
    <sheet xmlns:r="http://schemas.openxmlformats.org/officeDocument/2006/relationships" name="Accounting Pronouncements (Poli" sheetId="30" state="visible" r:id="rId30"/>
    <sheet xmlns:r="http://schemas.openxmlformats.org/officeDocument/2006/relationships" name="Accounting Pronouncements (Tabl" sheetId="31" state="visible" r:id="rId31"/>
    <sheet xmlns:r="http://schemas.openxmlformats.org/officeDocument/2006/relationships" name="Business Segment Information (T" sheetId="32" state="visible" r:id="rId32"/>
    <sheet xmlns:r="http://schemas.openxmlformats.org/officeDocument/2006/relationships" name="Acquisitions and Dispositions (" sheetId="33" state="visible" r:id="rId33"/>
    <sheet xmlns:r="http://schemas.openxmlformats.org/officeDocument/2006/relationships" name="Revenue from Contracts With C34" sheetId="34" state="visible" r:id="rId34"/>
    <sheet xmlns:r="http://schemas.openxmlformats.org/officeDocument/2006/relationships" name="Business Consolidation and Ot35" sheetId="35" state="visible" r:id="rId35"/>
    <sheet xmlns:r="http://schemas.openxmlformats.org/officeDocument/2006/relationships" name="Cash, Cash Equivalents and Re36"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Intangible Assets, Net (Tables)" sheetId="41" state="visible" r:id="rId41"/>
    <sheet xmlns:r="http://schemas.openxmlformats.org/officeDocument/2006/relationships" name="Other Assets (Tables)" sheetId="42" state="visible" r:id="rId42"/>
    <sheet xmlns:r="http://schemas.openxmlformats.org/officeDocument/2006/relationships" name="Debt and Interest Costs (Tables" sheetId="43" state="visible" r:id="rId43"/>
    <sheet xmlns:r="http://schemas.openxmlformats.org/officeDocument/2006/relationships" name="Employee Benefit Obligations (T" sheetId="44" state="visible" r:id="rId44"/>
    <sheet xmlns:r="http://schemas.openxmlformats.org/officeDocument/2006/relationships" name="Shareholders_ Equity and Comp45" sheetId="45" state="visible" r:id="rId45"/>
    <sheet xmlns:r="http://schemas.openxmlformats.org/officeDocument/2006/relationships" name="Stock-Based Compensation Prog46" sheetId="46" state="visible" r:id="rId46"/>
    <sheet xmlns:r="http://schemas.openxmlformats.org/officeDocument/2006/relationships" name="Earnings and Dividends Per Sh47" sheetId="47" state="visible" r:id="rId47"/>
    <sheet xmlns:r="http://schemas.openxmlformats.org/officeDocument/2006/relationships" name="Financial Instruments and Ris48" sheetId="48" state="visible" r:id="rId48"/>
    <sheet xmlns:r="http://schemas.openxmlformats.org/officeDocument/2006/relationships" name="Subsidiary Guarantees of Debt (" sheetId="49" state="visible" r:id="rId49"/>
    <sheet xmlns:r="http://schemas.openxmlformats.org/officeDocument/2006/relationships" name="Accounting Pronouncements - Rev" sheetId="50" state="visible" r:id="rId50"/>
    <sheet xmlns:r="http://schemas.openxmlformats.org/officeDocument/2006/relationships" name="Accounting Pronouncements - Def" sheetId="51" state="visible" r:id="rId51"/>
    <sheet xmlns:r="http://schemas.openxmlformats.org/officeDocument/2006/relationships" name="Business Segment Information - " sheetId="52" state="visible" r:id="rId52"/>
    <sheet xmlns:r="http://schemas.openxmlformats.org/officeDocument/2006/relationships" name="Acquisitions and Dispositions -" sheetId="53" state="visible" r:id="rId53"/>
    <sheet xmlns:r="http://schemas.openxmlformats.org/officeDocument/2006/relationships" name="Revenue from Contracts With C54" sheetId="54" state="visible" r:id="rId54"/>
    <sheet xmlns:r="http://schemas.openxmlformats.org/officeDocument/2006/relationships" name="Revenue from Contracts With C55" sheetId="55" state="visible" r:id="rId55"/>
    <sheet xmlns:r="http://schemas.openxmlformats.org/officeDocument/2006/relationships" name="Revenue from Contracts With C56" sheetId="56" state="visible" r:id="rId56"/>
    <sheet xmlns:r="http://schemas.openxmlformats.org/officeDocument/2006/relationships" name="Revenue from Contracts With C57" sheetId="57" state="visible" r:id="rId57"/>
    <sheet xmlns:r="http://schemas.openxmlformats.org/officeDocument/2006/relationships" name="Business Consolidation and Ot58" sheetId="58" state="visible" r:id="rId58"/>
    <sheet xmlns:r="http://schemas.openxmlformats.org/officeDocument/2006/relationships" name="Business Consolidation and Ot59" sheetId="59" state="visible" r:id="rId59"/>
    <sheet xmlns:r="http://schemas.openxmlformats.org/officeDocument/2006/relationships" name="Cash, Cash Equivalents and Re60" sheetId="60" state="visible" r:id="rId60"/>
    <sheet xmlns:r="http://schemas.openxmlformats.org/officeDocument/2006/relationships" name="Receivables (Details)" sheetId="61" state="visible" r:id="rId61"/>
    <sheet xmlns:r="http://schemas.openxmlformats.org/officeDocument/2006/relationships" name="Inventories (Details)" sheetId="62" state="visible" r:id="rId62"/>
    <sheet xmlns:r="http://schemas.openxmlformats.org/officeDocument/2006/relationships" name="Property, Plant and Equipment63" sheetId="63" state="visible" r:id="rId63"/>
    <sheet xmlns:r="http://schemas.openxmlformats.org/officeDocument/2006/relationships" name="Goodwill (Details)" sheetId="64" state="visible" r:id="rId64"/>
    <sheet xmlns:r="http://schemas.openxmlformats.org/officeDocument/2006/relationships" name="Intangibles Assets, Net (Detail" sheetId="65" state="visible" r:id="rId65"/>
    <sheet xmlns:r="http://schemas.openxmlformats.org/officeDocument/2006/relationships" name="Other Assets (Details)" sheetId="66" state="visible" r:id="rId66"/>
    <sheet xmlns:r="http://schemas.openxmlformats.org/officeDocument/2006/relationships" name="Debt and Interest Costs - Long " sheetId="67" state="visible" r:id="rId67"/>
    <sheet xmlns:r="http://schemas.openxmlformats.org/officeDocument/2006/relationships" name="Debt and Interest Costs - Activ" sheetId="68" state="visible" r:id="rId68"/>
    <sheet xmlns:r="http://schemas.openxmlformats.org/officeDocument/2006/relationships" name="Debt and Interest Costs - FV, M" sheetId="69" state="visible" r:id="rId69"/>
    <sheet xmlns:r="http://schemas.openxmlformats.org/officeDocument/2006/relationships" name="Taxes on Income - Tax reform es" sheetId="70" state="visible" r:id="rId70"/>
    <sheet xmlns:r="http://schemas.openxmlformats.org/officeDocument/2006/relationships" name="Employee Benefit Obligations - " sheetId="71" state="visible" r:id="rId71"/>
    <sheet xmlns:r="http://schemas.openxmlformats.org/officeDocument/2006/relationships" name="Employee Benefit Obligations 72" sheetId="72" state="visible" r:id="rId72"/>
    <sheet xmlns:r="http://schemas.openxmlformats.org/officeDocument/2006/relationships" name="Shareholders' Equity and Compre" sheetId="73" state="visible" r:id="rId73"/>
    <sheet xmlns:r="http://schemas.openxmlformats.org/officeDocument/2006/relationships" name="Shareholders' Equity - AOCI Act" sheetId="74" state="visible" r:id="rId74"/>
    <sheet xmlns:r="http://schemas.openxmlformats.org/officeDocument/2006/relationships" name="Shareholders' Equity - AOCI Add" sheetId="75" state="visible" r:id="rId75"/>
    <sheet xmlns:r="http://schemas.openxmlformats.org/officeDocument/2006/relationships" name="Stock-Based Compensation Prog76" sheetId="76" state="visible" r:id="rId76"/>
    <sheet xmlns:r="http://schemas.openxmlformats.org/officeDocument/2006/relationships" name="Stock-Based Compensation Prog77" sheetId="77" state="visible" r:id="rId77"/>
    <sheet xmlns:r="http://schemas.openxmlformats.org/officeDocument/2006/relationships" name="Stock-Based Compensation Prog78" sheetId="78" state="visible" r:id="rId78"/>
    <sheet xmlns:r="http://schemas.openxmlformats.org/officeDocument/2006/relationships" name="Earnings and Dividends Per Sh79" sheetId="79" state="visible" r:id="rId79"/>
    <sheet xmlns:r="http://schemas.openxmlformats.org/officeDocument/2006/relationships" name="Financial Instruments and Ris80" sheetId="80" state="visible" r:id="rId80"/>
    <sheet xmlns:r="http://schemas.openxmlformats.org/officeDocument/2006/relationships" name="Financial Instruments and Ris81" sheetId="81" state="visible" r:id="rId81"/>
    <sheet xmlns:r="http://schemas.openxmlformats.org/officeDocument/2006/relationships" name="Financial Instruments and Ris82" sheetId="82" state="visible" r:id="rId82"/>
    <sheet xmlns:r="http://schemas.openxmlformats.org/officeDocument/2006/relationships" name="Contingencies - Environmental (" sheetId="83" state="visible" r:id="rId83"/>
    <sheet xmlns:r="http://schemas.openxmlformats.org/officeDocument/2006/relationships" name="Indemnifications and Guarante84" sheetId="84" state="visible" r:id="rId84"/>
    <sheet xmlns:r="http://schemas.openxmlformats.org/officeDocument/2006/relationships" name="Subsidiary Guarantees of Debt -" sheetId="85" state="visible" r:id="rId85"/>
    <sheet xmlns:r="http://schemas.openxmlformats.org/officeDocument/2006/relationships" name="Subsidiary Guarantees of Debt86" sheetId="86" state="visible" r:id="rId86"/>
    <sheet xmlns:r="http://schemas.openxmlformats.org/officeDocument/2006/relationships" name="Subsidiary Guarantees of Debt87" sheetId="87" state="visible" r:id="rId87"/>
  </sheets>
  <definedNames/>
  <calcPr calcId="124519" fullCalcOnLoad="1"/>
</workbook>
</file>

<file path=xl/sharedStrings.xml><?xml version="1.0" encoding="utf-8"?>
<sst xmlns="http://schemas.openxmlformats.org/spreadsheetml/2006/main" uniqueCount="719">
  <si>
    <t>Document and Entity Information - shares</t>
  </si>
  <si>
    <t>6 Months Ended</t>
  </si>
  <si>
    <t>Jun. 30, 2018</t>
  </si>
  <si>
    <t>Jul. 31, 2018</t>
  </si>
  <si>
    <t>Document and Entity Information</t>
  </si>
  <si>
    <t>Entity Registrant Name</t>
  </si>
  <si>
    <t>BALL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UNAUDITED CONDENSED CONSOLIDATED STATEMENTS OF EARNINGS - USD ($) shares in Thousands, $ in Millions</t>
  </si>
  <si>
    <t>3 Months Ended</t>
  </si>
  <si>
    <t>Jun. 30, 2017</t>
  </si>
  <si>
    <t>UNAUDITED CONDENSED 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 benefit</t>
  </si>
  <si>
    <t>Equity in results of affiliates, net of tax</t>
  </si>
  <si>
    <t>Net earnings</t>
  </si>
  <si>
    <t>Net earnings attributable to noncontrolling interests</t>
  </si>
  <si>
    <t>Net earnings attributable to Ball Corporation</t>
  </si>
  <si>
    <t>Earnings per share:</t>
  </si>
  <si>
    <t>Basic (in dollars per share)</t>
  </si>
  <si>
    <t>Diluted (in dollars per share)</t>
  </si>
  <si>
    <t>Weighted average shares outstanding (000s):</t>
  </si>
  <si>
    <t>Basic (in shares)</t>
  </si>
  <si>
    <t>Diluted (in shares)</t>
  </si>
  <si>
    <t>Cash dividends declared and paid, per share (in dollars per share)</t>
  </si>
  <si>
    <t>UNAUDITED CONDENSED CONSOLIDATED STATEMENTS OF COMPREHENSIVE EARNINGS (LOSS) - USD ($) $ in Millions</t>
  </si>
  <si>
    <t>UNAUDITED CONDENSED CONSOLIDATED STATEMENTS OF COMPREHENSIVE EARNINGS (LOSS)</t>
  </si>
  <si>
    <t>Other comprehensive earnings (loss):</t>
  </si>
  <si>
    <t>Foreign currency translation adjustment</t>
  </si>
  <si>
    <t>Pension and other postretirement benefits</t>
  </si>
  <si>
    <t>Effective financial derivatives</t>
  </si>
  <si>
    <t>Total other comprehensive earnings (loss)</t>
  </si>
  <si>
    <t>Income tax (provision) benefit</t>
  </si>
  <si>
    <t>Total other comprehensive earnings (loss), net of tax</t>
  </si>
  <si>
    <t>Total comprehensive earnings (loss)</t>
  </si>
  <si>
    <t>Comprehensive (earnings) loss attributable to noncontrolling interests</t>
  </si>
  <si>
    <t>Comprehensive earnings (loss) attributable to Ball Corporation</t>
  </si>
  <si>
    <t>UNAUDITED CONDENSED CONSOLIDATED BALANCE SHEETS - USD ($) $ in Millions</t>
  </si>
  <si>
    <t>Jan. 02, 2018</t>
  </si>
  <si>
    <t>Dec. 31, 2017</t>
  </si>
  <si>
    <t>Dec. 31, 2016</t>
  </si>
  <si>
    <t>Current assets</t>
  </si>
  <si>
    <t>Cash and cash equivalents</t>
  </si>
  <si>
    <t>Receivables, net</t>
  </si>
  <si>
    <t>Inventories, net</t>
  </si>
  <si>
    <t>Other current assets</t>
  </si>
  <si>
    <t>Assets held for sale</t>
  </si>
  <si>
    <t>Total current assets</t>
  </si>
  <si>
    <t>Noncurrent assets</t>
  </si>
  <si>
    <t>Property, plant and equipment, net</t>
  </si>
  <si>
    <t>Goodwill</t>
  </si>
  <si>
    <t>Intangible assets, net</t>
  </si>
  <si>
    <t>Other assets</t>
  </si>
  <si>
    <t>Total assets</t>
  </si>
  <si>
    <t>Current liabilities</t>
  </si>
  <si>
    <t>Short-term debt and current portion of long-term debt</t>
  </si>
  <si>
    <t>Accounts payable</t>
  </si>
  <si>
    <t>Accrued employee costs</t>
  </si>
  <si>
    <t>Other current liabilities</t>
  </si>
  <si>
    <t>Liabilities held for sale</t>
  </si>
  <si>
    <t>Total current liabilities</t>
  </si>
  <si>
    <t>Noncurrent liabilities</t>
  </si>
  <si>
    <t>Long-term debt</t>
  </si>
  <si>
    <t>Employee benefit obligations</t>
  </si>
  <si>
    <t>Deferred taxes</t>
  </si>
  <si>
    <t>Other liabilities</t>
  </si>
  <si>
    <t>Total liabilities</t>
  </si>
  <si>
    <t>Shareholders' equity</t>
  </si>
  <si>
    <t>Common stock (672,069,984 shares issued - 2018; 670,576,215 shares issued - 2017)</t>
  </si>
  <si>
    <t>Retained earnings</t>
  </si>
  <si>
    <t>Accumulated other comprehensive earnings (loss)</t>
  </si>
  <si>
    <t>Treasury stock, at cost (325,459,294 shares - 2018; 320,694,598 shares - 2017)</t>
  </si>
  <si>
    <t>Total Ball Corporation shareholders' equity</t>
  </si>
  <si>
    <t>Noncontrolling interests</t>
  </si>
  <si>
    <t>Total shareholders' equity</t>
  </si>
  <si>
    <t>Total liabilities and shareholders' equity</t>
  </si>
  <si>
    <t>UNAUDITED CONDENSED CONSOLIDATED BALANCE SHEETS (Parenthetical) - shares</t>
  </si>
  <si>
    <t>UNAUDITED CONDENSED CONSOLIDATED BALANCE SHEETS</t>
  </si>
  <si>
    <t>Common stock, shares issued</t>
  </si>
  <si>
    <t>Treasury stock, at cost</t>
  </si>
  <si>
    <t>UNAUDITED CONDENSED CONSOLIDATED STATEMENTS OF CASH FLOWS - USD ($) $ in Millions</t>
  </si>
  <si>
    <t>Cash Flows from Operating Activities</t>
  </si>
  <si>
    <t>Adjustments to reconcile net earnings to cash provided by (used in) continuing operating activities:</t>
  </si>
  <si>
    <t>Deferred tax provision (benefit)</t>
  </si>
  <si>
    <t>Other, net</t>
  </si>
  <si>
    <t>Changes in working capital components, net of dispositions (a)</t>
  </si>
  <si>
    <t>Cash provided by (used in) operating activities</t>
  </si>
  <si>
    <t>Cash Flows from Investing Activities</t>
  </si>
  <si>
    <t>Capital expenditures</t>
  </si>
  <si>
    <t>Business dispositions, net of cash sold</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ash and cash equivalents – beginning of year</t>
  </si>
  <si>
    <t>Cash and cash equivalents – end of year</t>
  </si>
  <si>
    <t>Change in cash, cash equivalents and restricted cash</t>
  </si>
  <si>
    <t>Cash, cash equivalents and restricted cash - beginning of period</t>
  </si>
  <si>
    <t>Cash, cash equivalents and restricted cash - end of period</t>
  </si>
  <si>
    <t>Basis of Presentation</t>
  </si>
  <si>
    <t>1. Basis of Presentation
The accompanying unaudited condensed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financial statements prepared in accordance with generally accepted accounting principles, have been condensed or omitted for this quarterly presentation.
Results of operations for the periods shown are not necessarily indicative of results for the year, particularly in view of the seasonality in the packaging segments and the variability of contract sales in the company’s aerospace segment. These unaudited condensed consolidated financial statements and accompanying notes should be read in conjunction with the consolidated financial statements and the notes thereto included in the company’s Current Report on Form 8-K filed on March 6, 2018, pursuant to the Securities Exchange Act of 1934 for the fiscal year ended December 31, 2017 (annual report).
The preparation of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sal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state the results of the periods presented.
Certain prior year amounts have been reclassified in order to conform to the current year presentation.</t>
  </si>
  <si>
    <t>Accounting Pronouncements</t>
  </si>
  <si>
    <t>New Accounting Pronouncements</t>
  </si>
  <si>
    <t>2. Accounting Pronouncements
Recently Adopted Accounting Standards
Revenue from Contracts with Customers
On January 1, 2018, Ball adopted Accounting Standard Codification 606, “Revenue from Contracts with Customers,” and all related amendments (collectively, the new revenue standard) applying the modified retrospective method to all contracts that were not completed as of January 1, 2018. The cumulative effect of initially applying the new revenue standard was recognized as an adjustment to the retained earnings balance as of January 1, 2018. Comparative periods have not been restated and continue to be reported under the accounting standards in effect for those periods.
The cumulative effect of the changes made to the consolidated January 1, 2018, balance sheet for the adoption of the new revenue standard is as follows:
($ in millions)
Balance at December 31, 2017
Adjustments Due to Adoption
Balance at January 1,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
In accordance with the disclosure requirements of the new revenue standard, the impact of adoption on our consolidated statement of earnings and balance sheet was as follows:
Three Months Ended June 30, 2018
Six Months Ended June 30, 2018
($ in millions, except per share amounts)
As Reported
Balances Without Adoption
Effect of
Change Higher (Lower)
As Reported
Balances Without Adoption
Effect of
Change Higher (Lower)
Net sales
$
3,101
$
3,143
$
(42)
$
5,886
$
5,895
$
(9)
Cost of sales (excluding depreciation and amortization)
(2,484)
(2,522)
38
(4,721)
(4,728)
7
Earnings before interest and taxes
243
247
(4)
469
471
(2)
Tax (provision) benefit
(46)
(45)
(1)
(80)
(79)
(1)
Net earnings attributable to Ball Corporation
119
124
(5)
244
247
(3)
Basic earnings per share
0.34
0.36
(0.02)
0.70
0.71
(0.01)
Diluted earnings per share
0.34
0.35
(0.01)
0.68
0.69
(0.01)
June 30, 2018
($ in millions)
As Reported
Balances Without Adoption
Effect of Change
Assets
Receivables, net
$
2,013
$
1,722
$
291
Inventories, net
1,257
1,489
(232)
Other current assets
206
210
(4)
Liabilities
Other current liabilities
558
545
13
Deferred taxes
666
659
7
Shareholders' equity
Retained earnings
5,199
5,165
34
Accumulated other comprehensive earnings (loss)
(767)
(768)
1
The following summarizes the significant changes to the company’s unaudited condensed consolidated statement of earnings and consolidated balance sheet as a result of the new revenue standard adopted on January 1, 2018, compared to if the company had continued to recognize sales under the previous revenue recognition guidance:
·
For the metal beverage packaging segments and, to a lesser extent, in our food and aerosol packaging segment, the new revenue standard accelerated the recognition of certain sales to be over time such that a portion of sales was recognized prior to shipment or delivery of goods. The accelerated recognition of sales also caused the company’s inventory to decrease with an offsetting increase to unbilled receivables to the extent the amounts had not yet been invoiced to the customer and right to payment was unconditional.
·
For the aerospace segment, sales from the majority of the company’s contracts continue to be recognized over time under the “cost-to-cost” method based on the continuous transfer of control to the customer, which is consistent with how sales were recognized under previous revenue recognition guidance. Therefore, no cumulative adjustment was required to be made upon adoption.
·
Ball recognized a contract liability when the customer’s payment, or Ball’s unconditional right to that consideration, preceded the company’s performance.
Share-Based Compensation
In May 2017, amendments to existing accounting guidance were issued to provide clarity and reduce diversity in practice, cost and complexity when applying stock compensation accounting guidance regarding modifications to the terms or conditions of a share-based payment award. The amendments specify that all changes to the terms and conditions of a share-based payment award will require an entity to apply modification accounting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was applied prospectively on January 1, 2018, and it did not have an impact on the company’s unaudited condensed consolidated financial statements.
Pension and Postretirement Benefit Costs
In March 2017, amendments to existing accounting guidance were issued to change the presentation of net periodic pension cost and net periodic postretirement benefit cost. Employers are required to report the service cost component in the same line item as other compensation costs arising from services rendered by the associated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The amendments also permit only the service cost component of net benefit cost to be eligible for capitalization. This guidance was adopted by the company on January 1, 2018, and the capitalization of the service cost component was applied on a prospective basis. Curtailment and settlement losses are reported by the company in business consolidation and other activities. All other non-service components are immaterial and will be presented in selling, general and administrative (SG&amp;A) expenses beginning in 2018. These non-service costs were reported in both cost of sales and SG&amp;A in prior periods; however, due to immateriality in all prior periods presented, no retrospective adjustments were considered necessary. Such costs were $6 million and $12 million for the three and six months ended June 30, 2017, respectively, and $21 million for the full year 2017.
Sales of Nonfinancial Assets
In February 2017, amendments to existing accounting guidance were issued to clarify the scope and to add guidance for partial sales of nonfinancial assets. The guidance requires that all entities account for the derecognition of a business in accordance with guidance for consolidation, including instances in which the business is considered to be in substance real estate. This guidance was applied on January 1, 2018, using a modified retrospective approach and did not have a material impact on the company’s unaudited condensed consolidated financial statements.
Definition of a Business
In January 2017, amendments to existing accounting guidance were issued to further clarify the definition of a business in determining whether or not a company has acquired or sold a business. The amendments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guidance was applied prospectively for Ball on January 1, 2018, and did not have an impact on the company’s unaudited condensed consolidated financial statements.
Statement of Cash Flows
In November 2016, accounting guidance was issued requiring the statement of cash flows to reconcile the change in the total of cash, cash equivalents and restricted cash or restricted cash equivalents. This guidance was applied retrospectively on January 1, 2018, and the impact on the 2017 statement of cash flow was not material. The impact on the 2016 statement of cash flows was material due to approximately $2 billion of restricted cash held by the company at December 2015, in an acquisition escrow account. In July 2016, the funds in the escrow account were used to pay a portion of the cash component of the acquisition price of Rexam. The impact on the statement of cash flows for the six months ended June 30, 2017, was a $2 million reduction in cash flows from operating activities.
In August 2016, accounting guidance was issued addressing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for cash flows with aspects of more than one class which are not separately identifiable, classification based on the predominant source for those cash flows
This guidance was applied retrospectively on January 1, 2018, and did not have a material impact on the company’s unaudited condensed consolidated statement of cash flows.
Intra-Entity Transfers
In October 2016, amendments to existing accounting guidance were issued that require entities to recognize the income tax consequences of an intra-entity transfer of an asset other than inventory when the transfer occurs, as opposed to when the asset is sold to an unrelated third party. The amendments also eliminate the exception for an intra-entity transfer of an asset other than inventory. This guidance was applied on a modified retrospective basis on January 1, 2018, and did not have a material impact on the company’s unaudited condensed consolidated financial statements.
Financial Assets and Liabilities
In January 2016, accounting guidance was issued on the classification and measurement of financial assets and liabilities (equity securities and financial liabilities) under the fair value option and the presentation and disclosure requirements for financial instruments. Subsequent guidance was issued in February 2018 to clarify certain aspects of the guidance issued in January 2016. The guidance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related changes in fair value in net income unless the investments qualify for the new practicality exception. An exception applies to those equity investments that do not have a readily determinable fair value and do not qualify for the practical expedient to estimate fair value under the guidance and, as such, these investments may be measured at cost. The guidance was applied on January 1, 2018, and did not have a material impact on the company’s unaudited condensed consolidated financial statements .
New Accounting Guidance
Share Based Payments
In June 2018, amendments to existing accounting guidance were issued to simplify share-based payment transactions for acquiring goods and services from nonemployees. The amendments specify that existing guidance for share-based payment transactions with employees applies to all share-based payment transactions in which a grantor acquires goods or services to be used or consumed in a grantor’s own operations by issuing share-based payment awards. The amendments also clarify that existing guidance does not apply to share-based payments used to effectively provide (1) financing to the issuer or (2) awards granted in conjunction with selling goods or services to customers as part of revenue contracts. The guidance is effective for Ball on January 1, 2019, and is not expected to have a material effect on the company’s consolidated financial statements.
Stranded Tax Effects
In February 2018, accounting guidance was issued to permit the reclassification from accumulated other comprehensive income to retained earnings of stranded tax effects resulting from the U.S. Tax Cuts and Jobs Act signed into law in December 2017. The guidance is effective for Ball on January 1, 2019, and the company is currently assessing whether or not to early adopt the new guidance.
Financial Assets
In June 2016, amendments to existing guidance were issued requiring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at the adoption of this new guidance will have on its consolidated financial statements.
Lease Accounting
In February 2016, lease accounting guidance was issued which, for operating leases, will require a lessee to recognize a right-of-use asset and a lease liability, initially measured at the present value of the lease payments, on its balance sheet. The guidance also requires a lessee to recognize a single lease cost, calculated so that the cost of the lease is allocated over the lease term, generally on a straight-line basis.
In July 2018, targeted improvements were issued to provide an additional transition method, which is optional, that allows entities to apply the new leases standard upon adoption by recognizing a cumulative-effect adjustment to the opening balance of retained earnings in the period of adoption. This is in addition to the existing modified retrospective transition method that requires entities to apply the new standard at the beginning of the earliest period presented in the financial statements. Additionally, the amendments included a lessor-specific practical expedient, by underlying asset class, to not separate nonlease components from the associated lease components, similar to the practical expedient already made available by the standard to lessees. The lessor practical expedient is limited to circumstances in which the nonlease component or components otherwise would be accounted for under the new revenue guidance and both of the following are true: the timing and pattern of transfer are the same for the nonlease component(s) and associated lease component; and the lease component, if accounted for separately, would be classified as an operating lease. Codification improvements were also were issued on a variety of topics within the leasing standard, which represent minor corrections or improvements and are not expected to have a significant impact on accounting practices.
We have established a cross-functional implementation team, which includes representatives from all of our business segments. We are utilizing a bottoms-up approach to analyze the impact of the new standard by reviewing our current lease population, including completeness, to identify potential accounting, data and other operational changes that might be required under the new guidance. In addition, we are assessing changes to our business processes, systems and controls to support recognition and disclosure under the standard upon adoption. The guidance will be effective for Ball on January 1, 2019, and it is expected that a material amount of lease assets and liabilities will be recorded on its consolidated balance sheet.</t>
  </si>
  <si>
    <t>Business Segment Information</t>
  </si>
  <si>
    <t>3. Business Segment Information
Ball’s operations are organized and reviewed by management along its product lines and geographical areas and presented in the five reportable segments outlined below:
Beverage packaging, North and Central America : Consists of operations in the U.S., Canada and Mexico that manufacture and sell metal beverage containers throughout those countries.
Beverage packaging, South America : Consists of operations in Brazil, Argentina and Chile that manufacture and sell metal beverage containers throughout most of South America.
Beverage packaging, Europe : Consists of operations in numerous countries in Europe, including Russia, that manufacture and sell metal beverage containers throughout most of Europe.
Food and aerosol packaging : Consists of operations in the U.S., Europe, Canada, Mexico, Argentina and India that manufacture and sell steel food and aerosol containers, extruded aluminum aerosol containers and aluminum slugs.
Aerospace : Consists of operations that manufacture and sell aerospace and other related products and provide services used in the defense, civil space and commercial space industries.
As presented below, other consists of non-reportable segments in Africa, Middle East and Asia (AMEA) and Asia Pacific that manufacture and sell metal beverage containers, undistributed corporate expenses, intercompany eliminations and other business activities.
The accounting policies of the segments are the same as those in the consolidated financial statements and are discussed in Note 1. The company also has investments in operations in Guatemala, Panama, South Korea, the U.S. and Vietnam that are accounted for under the equity method of accounting and, accordingly, those results are not included in segment sales or earnings.
On July 31, 2018, Ball sold its U.S. steel food and steel aerosol packaging business and formed a joint venture, Ball Metalpack. Beginning in the third quarter 2018, Ball’s 49 percent ownership of Ball Metalpack's financial results will be reported in equity in results of affiliates within Ball's consolidated statements of earnings. The financial results of Ball's existing global aluminum aerosol and Argentine tinplate steel aerosol businesses will be reported as a non-reportable segment within Other. For comparative periods, the entire former food and aerosol packaging reportable segment will be reported as a non-reportable segment within Other in the tables of this footnote. At June 30, 2018, the assets and liabilities of the U.S. steel food and steel aerosol business are presented as held for sale on the unaudited condensed consolidated balance sheet.
Summary of Business by Segment
Three Months Ended June 30,
Six Months Ended June 30,
($ in millions)
2018
2017
2018
2017
Net sales
Beverage packaging, North and Central America
$
1,241
$
1,151
$
2,276
$
2,100
Beverage packaging, South America
379
349
838
720
Beverage packaging, Europe
703
665
1,312
1,173
Food and aerosol packaging
304
274
579
546
Aerospace
290
257
554
493
Reportable segment sales
2,917
2,696
5,559
5,032
Other
184
159
327
296
Net sales
$
3,101
$
2,855
$
5,886
$
5,328
Comparable operating earnings
Beverage packaging, North and Central America (b)
$
157
$
156
$
270
$
279
Beverage packaging, South America (b)
66
69
164
127
Beverage packaging, Europe (b)
75
63
135
110
Food and aerosol packaging
32
25
55
46
Aerospace
24
26
49
47
Reportable segment comparable operating earnings
354
339
673
609
Reconciling items
Other (a)(b)
(2)
(21)
(21)
(52)
Business consolidation and other activities
(69)
(41)
(99)
(96)
Amortization of acquired Rexam intangibles
(40)
(51)
(84)
(83)
Catch-up depreciation and amortization for 2016 from finalization of Rexam valuation
—
(39)
—
(39)
Earnings before interest and taxes
243
187
469
339
Interest expense
(77)
(74)
(150)
(142)
Debt refinancing and other costs
—
(1)
(1)
(1)
Total interest expense
(77)
(75)
(151)
(143)
Earnings before taxes
$
166
$
112
$
318
$
196
(a)
Includes undistributed corporate expenses, net, of $21 million and $32 million for the three months ended June 30, 2018 and 2017, respectively, and $43 million and $77 million for the six months ended June 30, 2018 and 2017, respectively.
(b)
The three months ended June 30, 2017, includes catch-up depreciation for the three months ended March 31, 2017, from the finalization of fair values and useful lives for the Rexam acquisition associated with the following segments: $8 million for beverage packaging, Europe; $1 million for beverage packaging, North and Central America; $1 million for beverage packaging, South America;and $1 million for Other.
The company does not disclose total assets by segment as it is not provided to the chief operating decision maker.</t>
  </si>
  <si>
    <t>Acquisitions and Dispositions</t>
  </si>
  <si>
    <t>4. Acquisitions and Dispositions
On July 31, 2018, Ball sold its U.S. steel food and steel aerosol packaging business and formed a joint venture, Ball Metalpack. In exchange for the sale of this business, Ball received approximately $600 million in after-tax cash proceeds, subject to customary closing adjustments, as well as 49 percent ownership of Ball Metalpack, which will be reported in other assets as an equity method investment on Ball’s unaudited condensed consolidated balance sheets. This transaction enhances our ability to return additional value to shareholders via share repurchases.
At June 30, 2018, the assets and liabilities of the U.S. steel food and steel aerosol packaging business are presented as held for sale on Ball’s unaudited condensed consolidated balance sheet. Prior to the classification of the assets and liabilities to held for sale, the company assessed the carrying value of certain working capital and other liability balances and then conducted an impairment test of the goodwill and of the other long-lived assets of the U.S. steel food and steel aerosol packaging business. No impairment or other adjustments were required. Upon classification of the assets and liabilities to held for sale, the carrying value of the disposal group as a whole was compared to the fair value of the business less costs to sell. The approach to establish fair value was consistent with that outlined in the critical accounting policy for ‘Recoverability of Goodwill and Intangible Assets’ in our Form 10-K for the year ended December 31, 2017. Following this review, an allowance of $41 million was applied to the carrying value of the assets held for sale. This charge has been presented in business consolidation and other activities in the unaudited condensed consolidated statements of earnings.
The following table summarizes the assets and liabilities of the U.S. steel food and steel aerosol packaging business presented as held for sale:
($ in millions)
June 30, 2018
Assets:
Receivables
$
78
Inventories
231
Property, plant and equipment
192
Goodwill
354
Other assets
33
Allowance for valuation of assets held for sale
(41)
Assets held for sale (a)
$
847
Liabilities:
Accounts payable
$
198
Other liabilities
27
Liabilities held for sale
$
225
(a)
At June 30, 2018, the company presented an additional $3 million of assets held for sale that are unrelated to Ball Metalpack.
The assets sold included nine plants that manufacture and sell steel food and steel aerosol containers. The manufacturing plants were located in Canton and Columbus, Ohio; Milwaukee and Deforest, Wisconsin; Chestnut Hill, Tennessee; Horsham, Pennsylvania; Springdale, Arkansas; and Oakdale, California. The accounting for this transaction is not complete as of the date these financial statements are available for issuance.</t>
  </si>
  <si>
    <t>Revenue from Contracts With Customers</t>
  </si>
  <si>
    <t>Revenue from Contract with Customer [Abstract]</t>
  </si>
  <si>
    <t>Revenue from Contracts with Customers</t>
  </si>
  <si>
    <t>5. Revenue from Contracts with Customers
Disaggregation of Sales
The company disaggregates net sales by reportable segments as disclosed in Note 3, and based on the timing of transfer of control for goods and services as explained below. The transfer of control for goods and services may occur at a point in time or over time; in other words, sales may be recognized over the course of the underlying contract, or they may occur at a single point in time based upon the transfer of control. This distinction is discussed in further detail below. The company determined that disaggregating sales into these categories achieves the disclosure objective to depict how the nature, amount, timing, and uncertainty of sales and cash flows are affected by economic factors. As noted in Note 3, the company’s business consists of five reportable segments, which encompass disaggregated product lines and geographical areas: (1) beverage packaging, North and Central America; (2) beverage packaging, South America; (3) beverage packaging, Europe; (4) food and aerosol packaging; and (5) aerospace.
The following table disaggregates the company’s net sales based on the timing of transfer of control:
Three Months Ended June 30, 2018
Six Months Ended June 30, 2018
($ in millions)
Point in Time
Over Time
Total
Point in Time
Over Time
Total
Total net sales
$
755
$
2,346
$
3,101
$
1,417
$
4,469
$
5,886
Contract Balances
The company enters into contracts to sell beverage packaging, food and aerosol packaging, and aerospace products. The payment terms and conditions in customer contracts vary. Those customers that prepay are represented by the contract liabilities below until the performance obligations are satisfied. Contract assets would exist when sales have been recorded (i.e., control of the goods or services has been transferred to the customer) but customer payment is contingent on a future event beyond the passage of time (i.e., satisfaction of additional performance obligations). The company does not have any contract assets. Unbilled receivables, which are not classified as contract assets, represent arrangements in which sales have been recorded prior to billing and right to payment is unconditional. The opening and closing balances of the company’s current and noncurrent contract liabilities are as follows:
Contracts
Contract
Liabilities
Liabilities
($ in millions)
(Current)
(Noncurrent)
Balance at December 31, 2017
$
45
$
—
Increase
20
6
Balance at June 30, 2018
$
65
$
6
During the six months ended June 30, 2018, contract liabilities increased by $26 million, which is net of cash received of $116 million and amounts recognized as sales of $90 million, all of which related to current contract liabilities. The amount of sales recognized in the six months ended June 30, 2018, that were included in the opening contract liabilities balances was $45 million, all of which related to current contract liabilities. The difference between the opening and closing balances of the company’s contract liabilities primarily results from the timing difference between the company’s performance and the customer’s payment. Current contract liabilities are classified within other current liabilities on the unaudited condensed consolidated balance sheet and noncurrent contract liabilities are classified within other liabilities.
The company also recognized sales of $1 million and $5 million in the three and six month periods ended June 30, 2018, respectively, from performance obligations satisfied (or partially satisfied) in prior periods. This amount of sales is a result of changes in the transaction price of the company’s contracts with customers.
Contract Costs
The company has determined that there are no material costs that meet the capitalization criteria for costs to obtain or fulfill a contract.
Practical Expedients
For the company’s contracts that have an original duration of one year or less, the company elected the practical expedient applicable to such contracts and has not disclosed the transaction price for the future performance obligations as of the end of each reporting period or when the company expects to recognize sales.
The company has elected the sales tax practical expedient; therefore, sales and other taxes assessed by a governmental authority that are collected concurrent with revenue-producing activities are excluded from the transaction price.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The company has also elected the significant financing component practical expedient which allows the company to not assess whether the contract has a significant financing component if, at contract inception, the expectation is that the contract duration is less than one year.
Beverage Packaging and Food and Aerosol Products
Performance Obligations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series of goods or services) that is distinct, or by a series of distinct goods or services that are substantially the same and have the same pattern of transfer to the customer. In each instance, the company treats the promise to transfer the customer goods or services as a single performance obligation.
To identify the performance obligations, the company considers all of the goods or services promised in the contract, regardless of whether they are explicitly stated or are implied by customary business practices.
The company has determined that the following distinct goods and services represent separate performance obligations:
·
Manufacture of food and aerosol containers, which may be generic or unique;
·
Manufacture of beverage cans, which may be generic or unique; and
·
Manufacture of beverage, food, and aerosol lids and ends, which may be generic or unique.
Performance obligations for products with no alternative use are recognized over time, when the company has manufactured a unique item and has an enforceable right to payment. Conversely, generic products with alternative use are recognized at a point in time. Contracts may be short-term or long-term, with varying payment terms. Ball’s payment terms vary by the type and location of the customer and the products or services offered. Customers pay in accordance with negotiated terms, which are typically triggered upon ownership transfer. All payment terms are less than one year. For these contracts, the transaction price is determined upon establishment of the contract that contains the final terms of the sale, including the description, quantity, and price of each product or service purchased.
Transaction Price Allocated to Remaining Performance Obligations
In the context of the revenue recognition standard, enforceable contracts are those that have an enforceable right to payment, which Ball typically has once a binding forecast or purchase order (or similar evidence) is in place and Ball produces under the contract. Within Ball’s packaging segments, enforceable contracts as defined all have a duration of less than one year. Contracts that have an original duration of less than one year are excluded from the requirement to disclose remaining performance obligations based on the company’s election to use the practical expedient. The nature of the remaining performance obligations within these contracts, as well as the nature of the variability and how it will be resolved, are described in the section below.
Significant Judgments
Timing of Recognition
Within the beverage packaging and food and aerosol segments, performance obligations are recognized both over time and at a point in time. The determination that sales should be recognized at a point in time most often results from the existence of an alternative use for the product. Cans and ends that are not customized prior to delivery are considered to have alternative use and sales are recognized at the point of control transfer. Determining when control transfer occurs requires management to make judgments that affect the timing of when sales are recognized. The new revenue accounting standard provides five indicators that a customer has obtained control of an asset: 1) present right to payment; 2) transfer of legal title; 3) physical possession; 4) significant risks and rewards of ownership; and 5) customer acceptance. The company considers control to have transferred for these products upon shipment or delivery, depending on the legal terms of the contract, because the company has a present right to payment at that time, the customer has legal title to the asset, the company has transferred physical possession of the asset or the customer has significant risks and rewards of ownership of the asset. The company determines that control transfers to a customer as described above and provides a faithful depiction of the transfer of goods.
For performance obligations related to products that are specialized with no alternative use (e.g., specialized sizes or customer-specific materials, or labeled with customer-specific artwork), the company transfers control and records sales over time. The recognition of sales occurs over time as goods are manufactured and Ball has an enforceable right to payment for those goods, which is an output method. Determining a measure of progress requires management to make judgments that impact the timing of when sales are recognized. The company has determined the above provides a faithful depiction of the transfer of goods to the customer. The number of units manufactured that have an enforceable right to payment is the best measure of depicting the company’s performance as control is transferred. The customer obtains value as each unit is produced against a binding contract.
The enforceable right to payment may be explicit or implied in the contract. If the enforceable right to payment is not explicit in the contract, Ball must consider if there is an implied right based on customer relationships or previous business practices and applicable law. Typically, Ball has an enforceable right to payment of costs plus a reasonable margin once a binding forecast or purchase order (or similar evidence) is in place and Ball produces under the contract.
Determining the Transaction Price including Variable Consideration
In making its determination of stand-alone selling price, Ball maximizes its use of observable inputs. Stand-alone selling price is then used to allocate total consideration proportionally to the various performance obligations within a contract.
To estimate variable consideration, we may apply both the “expected value” method and “most likely amount” method based on the form of variable consideration, according to which method would provide the best prediction of consideration to be received from our customers. The expected value method involves a probability-weighted determination of the expected amount, whereas the most likely amount method identifies the single most likely outcome in a range of possible amounts. In certain cases, both methods may be used within a single contract if multiple forms of variable consideration exist. However, once a method has been applied to one form of variable consideration, it is applied consistently throughout the contract term.
The primary types of variable consideration present in the company’s contracts are per-unit price changes, volume discounts and rebates. Once variable consideration has been estimated, it will be constrained if a significant reversal of the cumulative amounts of sales is probable in the context of the contract.
Aerospace
Performance Obligations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of these scenarios, the company treats the promise to transfer the customer goods or services as a single performance obligation.
To identify its performance obligations, the company considers all of the goods or services promised in the contract, regardless of whether they are explicitly stated or are implied by customary business practices.
The company has determined that the following distinct goods and services represent separate performance obligations:
·
Manufacture and delivery of distinct spacecraft and/or hardware components;
·
Research reports, for contracts under which such reports are the sole or primary deliverables;
·
Design, add-on, or special studies for contracts under which such studies have stand-alone value or for which a material right exists due to discounted pricing; and
·
Warranty and performance guarantees beyond standard repair/replacement.
Performance obligations with no alternative use are recognized over time, when the company has an enforceable right to payment for efforts completed to-date. Because of sales contract payment schedules, limitations on funding, and contract terms, our sales and accounts receivable generally include amounts that have been earned but not yet billed. Our payment terms vary by the type and location of our customer and the products or services offered. All payment terms are less than one year.
Contracts are often modified to account for changes in contract specifications and requirements. We consider contract modifications to exist when the modification either creates new or revised enforceable rights and obligations. Most of our contract modifications are for goods or services that are not distinct from the existing contract due to the significant integration service provided in the context of the contract, and such contract modifications are accounted for as if they were part of that existing contract. The effect of a contract modification on the transaction price and our measure of progress for the performance obligation to which it relates, is recognized as an adjustment to sales (either as an increase or reduction of sales) on a cumulative catch-up basis.
Transaction Price Allocated to Remaining Performance Obligations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rd sales on these multi-year contracts.
($ in millions)
Next Twelve Months
Thereafter
Total
Sales expected to be recognized on multi-year contracts in place as of June 30, 2018
$
915
$
912
$
1,827
The contracts with original durations of less than one year, which are excluded from the table above based on the company’s election of the practical expedient, are primarily related to contracts where control will be fully transferred to the customers in less than one year. The nature of the remaining performance obligations within these contracts, as well as the nature of the variability and how it will be resolved, are described in the section below.
Significant Judgments
Timing of Recognition
Within the aerospace segment, performance obligations are recognized over time. Aerospace contracts involve specialized and unique products that are tailored to the specific needs of the customer, such as a spacecraft or other hardware conforming to the specifications required by the customer, and as such, no alternative use exists. When there is an enforceable right to payment at cost plus reasonable margin for performance completed to date, the sales are recorded over time as the goods are manufactured or services are performed. Determining a measure of progress requires management to make judgments that affect the timing of recording sales. Sales under long-term contracts in the aerospace segment are primarily recognized using percentage-of-completion under the cost-to-cost method of accounting, which is an input method. Under this method, the extent of progress towards completion is measured based on the ratio of costs incurred to date versus the total estimated costs upon completion of the performance obligation. The cost-to-cost method best depicts the transfer of assets to the customer as we incur costs on our contracts. The two primary types of long-term sales contracts utilized are cost-type contracts, which are agreements to perform for cost plus an agreed-upon profit component, and fixed price sales contracts, which are completed for a fixed price. Cost-type sales contracts can have different types of fee arrangements, including fixed-fee, cost, milestone and performance incentive fees, award fees or a combination thereof. At the inception of contract performance, we estimate sales associated with base, incentive and other fees exclusive of any constraint. In other words, we estimate sales to the extent that it is not probable a significant reversal would occur over the period of contract performance. The company has determined that the above provides a faithful depiction of the transfer of goods to the customer and is the best measure of depicting the company’s performance as control is transferred to customers.
Determining the Transaction Price including Variable Consideration
Due to the unique and customized nature of deliverables within aerospace contracts, a readily observable selling price for a similar good is not typically available; therefore, in making its determination of stand-alone selling price, the company generally applies the “expected cost plus a margin” approach (whereby the transaction price is allocated based on the relative amount of costs plus an appropriate margin). Use of the expected cost plus a margin approach requires Ball to determine the expected costs for each performance obligation, as well as an appropriate margin (i.e., cost to cost percentage of completion). The calculation is made at contract inception to determine the allocation of consideration.
Uncertainty as to the total amount that will be paid by the customer (such as the exact amount of costs that will be incurred and fees that will be earned by Ball Aerospace to satisfy the contractual requirements) gives rise to variable consideration. To estimate variable consideration, we typically apply the “most likely amount” method or the “expected value” method depending on the nature of the variable consideration. The most likely amount method identifies the single most likely outcome in a range of possible amounts, while the expected value method involves a probability-weighted determination of the expected amount. The most likely amount method is used primarily when the possible outcomes are binary (i.e., either the cost/fee will be incurred or it will not). In certain cases, both methods may be used within a single contract if multiple forms of variable consideration exist. However, once a method has been applied to one form of variable consideration, it is applied consistently throughout the contract term.
The primary types of variable consideration present in the company’s contracts are cost reimbursements, performance award fees, incremental funding and finalization of government rates. These types of arrangements are most commonly (though not exclusively) estimated based on the “most likely” method. Once variable consideration has been estimated, it will be constrained if a significant reversal of the cumulative amount of sales is probable in the context of the contract.</t>
  </si>
  <si>
    <t>Business Consolidation and Other Activities</t>
  </si>
  <si>
    <t>6. Business Consolidation and Other Activities
The following is a summary of business consolidation and other activity (charges)/income included in the unaudited condensed consolidated statements of earnings:
Three Months Ended June 30,
Six Months Ended June 30,
($ in millions)
2018
2017
2018
2017
Beverage packaging, North and Central America
$
1
$
(7)
$
(2)
$
(11)
Beverage packaging, South America
(1)
(3)
(1)
—
Beverage packaging, Europe
(4)
(4)
(14)
(7)
Food and aerosol packaging
(47)
(1)
(47)
9
Other
(18)
(26)
(35)
(87)
$
(69)
$
(41)
$
(99)
$
(96)
2018
Beverage Packaging, North and Central America
During the six months ended June 30, 2018, the company recorded the reversal of $5 million of expense for revised estimates of charges recorded in prior periods in connection with the previously announced closures of its beverage can manufacturing facilities in Chatsworth, California, and Longview, Texas, and its beverage end manufacturing facility in Birmingham, Alabama. The Birmingham plant ceased production during the second quarter of 2018, and the Chatsworth and Longview plants are expected to cease production by the end of the third quarter of 2018.
During the six months ended June 30, 2018, the company recorded charges of $2 million related to the closure of its Reidsville, North Carolina, plant, which ceased production in 2017.
Other income and charges in the three and six months ended June 30, 2018, included $1 million of income and $5 million of expense, respectively, for individually insignificant activities.
Beverage Packaging, South America
Charges in the three and six months ended June 30, 2018, included $1 million of expense for individually insignificant activities.
Beverage Packaging, Europe
During the three and six months ended June 30, 2018, the company recorded charges of $2 million and $6 million, respectively, for employee severance and benefits and $1 million and $7 million, respectively, for facility shutdown costs and other costs in connection with the closure of its Recklinghausen, Germany, plant which ceased production during the third quarter of 2017. The majority of the closure costs are expected to be paid by the end of 2018.
Other charges in the three and six months ended June 30, 2018, included $1 million of expense for individually insignificant activities.
Food and aerosol packaging
As discussed in Note 4, during the three and six months ended June 30, 2018, Ball recorded a $41 million loss on transfer of assets that were held for sale as of June 30, 2018.
During the three and six months ended June 30, 2018, the food and aerosol packaging segment recorded charges of $4 million for employee severance and benefits, accelerated depreciation and inventory impairment related to manufacturing cost rationalization.
Other charges in the three and six months ended June 30, 2018, included $2 million of expense for individually insignificant activities.
Corporate and Other
During the three months ended June 30, 2018, the company recorded the following amounts:
·
Expense of $2 million for the estimated amount of claims covered by the indemnification for certain tax matters provided to the buyer of the businesses divested (Divestment Business) in connection with the 2016 Rexam acquisition.
·
Expense of $4 million for long-term incentive and other compensation arrangements associated with the Rexam acquisition.
·
Expense of $4 million for professional services and other costs associated with the sale of the U.S. steel food and steel aerosol packaging business.
·
Expense of $8 million for individually insignificant activities.
During the six months ended June 30, 2018, the company recorded the following amounts:
·
Expense of $2 million for the estimated amount of claims covered by the indemnification for certain tax matters provided to the buyer in the sale of the Divestment Business.
·
Expense of $15 million for long-term incentive and other compensation arrangements associated with the Rexam acquisition.
·
Expense of $4 million for professional services and other costs associated with the sale of the U.S. steel food and steel aerosol packaging business.
·
Expense of $14 million for individually insignificant activities.
2017
Beverage Packaging, North and Central America
During the three and six months ended June 30, 2017, the company recorded charges of $4 million and $7 million, respectively, for employee severance and benefits, facility shutdown costs, asset impairment, accelerated depreciation and disposal costs related to the closure of its Reidsville, North Carolina, plant.
Other charges in the three and six months ended June 30, 2017 included $3 million and $4 million, respectively, for individually insignificant activities.
Beverage Packaging, South America
During the three and six months ended June 30, 2017, the company recorded charges of $2 million for professional services and other costs associated with the acquisition of Rexam.
Other charges in the three and six months ended June 30, 2017, included expense of $1 million and income of $2 million, respectively, for individually insignificant activities.
Beverage Packaging, Europe
During the six months ended June 30, 2017, the company recorded charges of $2 million for professional services and other costs associated with the acquisition of Rexam.
Other charges in the three and six months ended June 30, 2017, included expense of $4 million and $5 million, respectively, for individually insignificant activities.
Food and Aerosol Packaging
During the three and six months ended June 30, 2017, the company recorded charges of $2 million and $5 million, respectively, for facility shutdown costs and accelerated depreciation for the closure of its Weirton, West Virginia, plant, which ceased production during the second quarter of 2017.
During the first quarter of 2017, the company sold its food and aerosol packaging paint and general line can plant in Hubbard, Ohio, and recorded a gain on sale of $15 million.
Other charges in the three and six months ended June 30, 2017, included income of $1 million and expense of $1 million for individually insignificant activities.
Corporate and Other
During the three months ended June 30, 2017, the company recorded the following amounts:
·
Expense of $7 million for the estimated amount of claims covered by the indemnification for certain tax matters provided to the buyer in the sale of the Divestment Business.
·
Expense of $8 million for long-term incentive and other compensation arrangements associated with the Rexam acquisition.
·
Expense of $5 million for professional services and other costs associated with the acquisition of Rexam.
·
Expense of $6 million for individually insignificant activities.
During the six months ended 2017, the company recorded the following amounts:
·
Expense of $34 million for the estimated amount of claims covered by the indemnification for certain tax matters provided to the buyer in the sale of the Divestment Business.
·
A $14 million reduction in the gain recognized in connection with the sale of the Ball portion of the Divestment Business.
·
Expense of $17 million for long-term incentive and other compensation arrangements associated with the Rexam acquisition.
·
Expense of $10 million for professional services and other costs associated with the acquisition of Rexam.
·
Expense of $12 million for individually insignificant activities.
Following is a summary by segment for the restructuring liabilities recorded in connection with business consolidation activities:
($ in millions)
Beverage Packaging, North &amp; Central America
Beverage Packaging, Europe
Food &amp; Aerosol Packaging
Total
Balance at December 31, 2017
$
26
$
41
$
1
$
68
Charges (credits) in earnings
(6)
13
—
7
Cash payments and other activity
(1)
(44)
(1)
(46)
Balance at June 30, 2018
$
19
$
10
$
—
$
29</t>
  </si>
  <si>
    <t>Cash, Cash Equivalents and Restricted Cash</t>
  </si>
  <si>
    <t>Cash and Cash Equivalents [Abstract]</t>
  </si>
  <si>
    <t>7.
June 30,
($ in millions)
2018
2017
Beginning of period:
Cash and cash equivalents
$
448
$
597
Current restricted cash (included in other current assets)
10
9
Noncurrent restricted cash (included in other assets)
1
1
Total cash, cash equivalents and restricted cash
$
459
$
607
End of period:
Cash and cash equivalents
$
549
$
433
Current restricted cash (included in other current assets)
8
7
Noncurrent restricted cash (included in other assets)
—
1
Total cash, cash equivalents and restricted cash
$
557
$
441
The company’s restricted cash is primarily related to receivables factoring programs and represents amounts collected from customers not yet remitted to the banks as of the end of the reporting period.
Noncash investing activities include the acquisition of property, plant and equipment (PP&amp;E) for which payment has not been made. These noncash capital expenditures are excluded from the statement of cash flows. The PP&amp;E acquired but not yet paid for amounted to $97 million at June 30, 2018, and $124 million at December 31, 2017.
In connection with the sale of a business in connection with the June 2016 acquisition of Rexam, the company provided indemnifications for uncertain tax positions associated with the business. During the six months ended June 30, 2018, the company made payments of $45 million in relation to these liabilities and reported them within investing activities in the unaudited condensed consolidated statement of cash flows.</t>
  </si>
  <si>
    <t>Receivables</t>
  </si>
  <si>
    <t>8. Receivables
June 30,
December 31,
($ in millions)
2018
2017
Trade accounts receivable
$
1,259
$
1,206
Unbilled receivables
390
147
Less allowance for doubtful accounts
(9)
(10)
Net trade accounts receivable
1,640
1,343
Other receivables
373
291
$
2,013
$
1,634
Unbilled receivables at June 30, 2018, include the effect of adopting new revenue recognition accounting guidance as of January 1, 2018. Further details of the new guidance and its adoption are included in Notes 2 and 5.
The company has entered into several regional committed and uncommitted accounts receivable factoring programs with various financial institutions for certain receivables of the company. The programs are accounted for as true sales of the receivables, without recourse to Ball, and had combined limits of approximately $977 million at June 30, 2018. A total of $139 million and $439 million were available for sale under these programs as of June 30, 2018, and December 31, 2017, respectively.</t>
  </si>
  <si>
    <t>Inventories</t>
  </si>
  <si>
    <t>9. Inventories
June 30,
December 31,
($ in millions)
2018
2017
Raw materials and supplies
$
727
$
691
Work-in-process and finished goods
587
902
Less inventory reserves
(57)
(67)
$
1,257
$
1,526</t>
  </si>
  <si>
    <t>Property, Plant and Equipment</t>
  </si>
  <si>
    <t>10. Property, Plant and Equipment
June 30,
December 31,
($ in millions)
2018
2017
Land
$
170
$
172
Buildings
1,318
1,390
Machinery and equipment
5,034
5,282
Construction-in-progress
554
542
7,076
7,386
Accumulated depreciation
(2,603)
(2,776)
$
4,473
$
4,610
Property, plant and equipment are stated at historical or acquired cost. Depreciation expense amounted to $129 million and $254 million for the three and six months ended June 30, 2018, respectively, and $153 million and $260 million for the comparable periods in 2017, respectively. During the three months ended June 30, 2017, cumulative catch-up depreciation recorded as a result of changes in the values and useful lives of fixed assets associated with the finalization of the valuation for the Rexam acquisition was $35 million, of which $11 million related to the three months ended March 31, 2017, and $24 million related to the six months ended December 31, 2016.</t>
  </si>
  <si>
    <t>Goodwill and Intangible Assets</t>
  </si>
  <si>
    <t>11. Goodwill
($ in millions)
Beverage
Beverage
Beverage
Food &amp;
Aerospace
Other
Total
Balance at December 31, 2017
$
1,275
$
1,299
$
1,531
$
609
$
40
$
179
$
4,933
Transfer to assets held for sale
—
—
—
(354)
—
(354)
Effects of currency exchange
—
—
(58)
(4)
—
(1)
(63)
Balance at June 30, 2018
$
1,275
$
1,299
$
1,473
$
251
$
40
$
178
$
4,516
The company’s annual goodwill impairment test completed in the fourth quarter of 2017 indicated the fair value of the beverage packaging, Asia (Beverage Asia), reporting unit exceeded its carrying amount by approximately 24 percent. The current supply of metal beverage packaging exceeds demand in China, resulting in pricing pressure and negative impacts on the profitability of our Beverage Asia reporting unit. If it becomes an expectation that this oversupply situation will continue for an extended period of time, the company may be required to record a noncash impairment charge for some or all of the goodwill associated with the Beverage Asia reporting unit, the total balance of which was $78 million at June 30, 2018.</t>
  </si>
  <si>
    <t>Intangible Assets ,net</t>
  </si>
  <si>
    <t>Intangible Assets, net</t>
  </si>
  <si>
    <t>12. Intangible Assets, Net
June 30,
December 31,
($ in millions)
2018
2017
Acquired Rexam intangibles (net of accumulated amortization of $323 million at June 30, 2018, and $246 million at December 31, 2017)
$
2,181
$
2,303
Capitalized software (net of accumulated amortization of $135 million at June 30, 2018, and $129 million at December 31, 2017)
84
84
Other intangibles (net of accumulated amortization of $133 million at June 30, 2018, and $163 million at December 31, 2017)
40
75
$
2,305
$
2,462
Total amortization expense of intangible assets amounted to $49 million and $104 million for the three and six months ended June 30, 2018, respectively, and $76 million and $117 million for the comparable periods in 2017, respectively. During the three months ended June 30, 2017, cumulative catch-up amortization recorded as a result of the change in the value of intangible assets associated with the finalization of the valuation for the Rexam acquisition was $23 million, of which $8 million related to the three months ended March 31, 2017, and $15 million related to the six months ended December 31, 2016.</t>
  </si>
  <si>
    <t>Other Assets</t>
  </si>
  <si>
    <t>Other Assets..</t>
  </si>
  <si>
    <t>Other Assets.</t>
  </si>
  <si>
    <t>13. Other Assets
June 30,
December 31,
($ in millions)
2018
2017
Long-term deferred tax assets
$
266
$
325
Long-term pension assets
508
504
Investments in affiliates
274
274
Company and trust-owned life insurance
174
160
Other
144
143
$
1,366
$
1,406</t>
  </si>
  <si>
    <t>Debt and Interest Costs</t>
  </si>
  <si>
    <t>14. Debt and Interest Costs
Long-term debt consisted of the following:
June 30,
December 31,
($ in millions)
2018
2017
Senior Notes
5.25% due July 2025
$
1,000
$
1,000
4.375% due December 2020
1,000
1,000
4.00% due November 2023
1,000
1,000
4.375%, euro denominated, due December 2023
818
840
5.00% due March 2022
750
750
4.875% due March 2026
750
—
3.50%, euro denominated, due December 2020
467
480
Senior Credit Facilities, due March 2021 (at variable rates)
Term A loan, due June 2021
998
1,313
Multi-currency, U.S. dollar revolver, due March 2021
440
285
Other (including debt issuance costs)
(43)
(37)
7,180
6,631
Less: Current portion of long-term debt
(9)
(113)
$
7,171
$
6,518
The senior credit facilities include long-term, multi-currency committed revolving credit facilities that provide the company with up to the U.S. dollar equivalent of $1.5 billion. At June 30, 2018, taking into account outstanding letters of credit, approximately $1 billion was available under existing long-term, revolving credit facilities. In addition to these facilities, the company had approximately $905 million of short-term uncommitted credit facilities available at June 30, 2018, of which $167 million was outstanding and due on demand. At December 31, 2017, the company had $340 million outstanding under short-term uncommitted credit facilities.
In March 2018, Ball issued $750 million of 4.875 percent senior notes and used the proceeds to repay $315 million of its Term A loan and outstanding multi-currency revolver and short-term credit facility borrowings.
The fair value of long-term debt was estimated to be $7.4 billion at June 30, 2018, and $7.0 billion at December 31, 2017.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Ball provides letters of credit in the ordinary course of business to secure liabilities recorded in connection with certain self-insurance arrangements. Letters of credit outstanding were $28 million at June 30, 2018, and $33 million at December 31, 2017.
The company’s senior notes and senior credit facilities are guaranteed on a full, unconditional and joint and several basis by certain of the company’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red to in the respective guarantees. Note 22 includes further details about the company’s debt guarantees and Note 23 contains further details, as well as required unaudited condensed consolidating financial information for the company, segregating the guarantor subsidiaries and non-guarantor subsidiaries as defined in the debt agreements.
The U.S. note agreements and bank credit agreement contain certain restrictions relating to dividend payments, share repurchases, investments, financial ratios, guarantees and the incurrence of additional indebtedness. The most restrictive covenant is in the company’s bank credit agreement and requires the company to maintain a net leverage ratio (as defined) of no greater than 4.25 times at June 30, 2018. The company was in compliance with all loan agreements and debt covenants at June 30, 2018, and December 31, 2017, and has met all debt payment obligations.</t>
  </si>
  <si>
    <t>Taxes on Income</t>
  </si>
  <si>
    <t>15. Taxes on Income
On December 22, 2017, the U.S. Tax Cuts and Jobs Act (the Act) was signed into law. In the fourth quarter of 2017, the company recorded tax expense of $83 million for the estimated impact of the mandatory deemed repatriation of its foreign earnings and revaluation of its U.S. deferred tax assets and liabilities. The company’s review of the implications of the Act will be ongoing throughout 2018, and as such, adjustments to any of the previously recorded provisional estimates of the Act’s impact may be required. These provisional estimates recorded are as follows:
·
Reduction of U.S. federal corporate tax rate: The company recorded a provisional increase to tax expense of $52 million in 2017 for the estimated impact of revaluing its net deferred tax asset position in the U.S. at the new 21 percent corporate tax rate. While this remains a reasonable estimate, it may be impacted by other analyses related to the Act, including the calculation of the transition tax;
·
Transition tax: The company recorded a provisional increase to tax expense of $31 million in 2017 to reflect the impact of the tax on accumulated untaxed earnings and profits (E&amp;P) of certain foreign affiliates. To determine the amount of the transition tax, the amount of the post-1986 E&amp;P and the amount of non-U.S. income taxes paid on such earnings must be calculated for all relevant foreign affiliates. While this estimated impact is reasonable, additional information is being gathered and analyzed in order to more precisely calculate the final impact of the transition tax;
·
Valuation allowances: The company must assess the impact of the various aspects of the Act on its valuation allowance analyses, including the transition tax. As the company has recorded provisional estimates in 2017 with respect to certain aspects of the Act, any corresponding impacts from changes in valuation allowances are also provisional estimates; and
·
Cost recovery: The company made a provisional estimate in 2017 of the impact on its current tax expense and deferred tax liabilities associated with the new immediate expensing provisions for certain qualifying expenditures made after September 27, 2017. This estimate will be refined as the necessary computations are completed with respect to the full inventory of all qualifying 2017 expenditures.
·
Global intangible low-tax income (GILTI): The company has included a provisional estimate in the second quarter of 2018 to increase its annual effective tax rate for the current year impact of the new tax on GILTI. Any subsequent adjustments to this provisional estimate will be reflected on a current basis when determined.
Based on a detailed analysis of its global income and other tax attributes that has concluded in the current reporting period, the company is now making the accounting policy election to treat taxes due for GILTI and the base erosion anti-abuse tax (BEAT) as a current-period expense as incurred.
With the introduction of a modified territorial tax system in the Act, the company is continuing the review of its previously stated intent to indefinitely reinvest the undistributed earnings of certain of its foreign subsidiaries. As the company does not believe a reasonable estimate of the impact of the Act on its indefinite reinvestment assertion can currently be determined, no provisional estimate has been recorded as allowed by applicable accounting standards. When either a reasonable estimate or the final determination becomes available, the impact will be recorded in the corresponding reporting period, no later than December 2018.
Due to the timing of the enactment and the complexity involved in applying the provisions of the Act, the company made reasonable estimates of the various effects and recorded provisional amounts in the financial statements for the three and six months ended June 30, 2018, and the year ended December 31, 2017. As the company collects and prepares necessary data, and continues to interpret the Act based on any additional guidance issued by the U.S. Treasury Department, the Internal Revenue Service, and other standard-setting bodies, adjustments may be required to the provisional amounts that could materially affect the company’s financial position and results of operations as well as its effective tax rate in the period in which the required adjustments are made. In all cases, the analysis will be completed and any required adjustments will be recorded no later than December 2018.</t>
  </si>
  <si>
    <t>Employee Benefit Obligations</t>
  </si>
  <si>
    <t>16. Employee Benefit Obligations
June 30,
December 31,
($ in millions)
2018
2017
Underfunded defined benefit pension liabilities
$
945
$
945
Less: Current portion
(26)
(27)
Long-term defined benefit pension liabilities
919
918
Long-term retiree medical liabilities
195
196
Deferred compensation plans
264
275
Other
74
74
$
1,452
$
1,463
Components of net periodic benefit cost associated with the company’s defined benefit pension plans were:
Three Months Ended June 30,
2018
2017
($ in millions)
U.S.
Foreign
Total
U.S.
Foreign
Total
Ball-sponsored plans:
Service cost
$
14
$
4
$
18
$
12
$
4
$
16
Interest cost
24
18
42
33
22
55
Expected return on plan assets
(28)
(27)
(55)
(33)
(26)
(59)
Amortization of prior service cost
1
—
1
1
—
1
Recognized net actuarial loss
9
1
10
8
1
9
Net periodic benefit cost for Ball sponsored plans
20
(4)
16
21
1
22
Net periodic benefit cost for multi-employer plans
1
—
1
1
—
1
Total net periodic benefit cost
$
21
$
(4)
$
17
$
22
$
1
$
23
Six Months Ended June 30,
2018
2017
($ in millions)
U.S.
Foreign
Total
U.S.
Foreign
Total
Ball-sponsored plans:
Service cost
$
27
$
8
$
35
$
24
$
8
$
32
Interest cost
48
36
84
66
44
110
Expected return on plan assets
(55)
(54)
(109)
(66)
(52)
(118)
Amortization of prior service cost
1
—
1
1
—
1
Recognized net actuarial loss
19
2
21
17
2
19
Net periodic benefit cost for Ball sponsored plans
40
(8)
32
42
2
44
Net periodic benefit cost for multi-employer plans
1
—
1
2
—
2
Total net periodic benefit cost
$
41
$
(8)
$
33
$
44
$
2
$
46
Non-service pension income totaling $2 million and $3 million for the three and six months ended June 30, 2018, respectively, are included in selling, general, and administrative (SG&amp;A) expenses. Non-service pension costs totaling $6 million and $12 million for the three and six months ended June 30, 2017, respectively, are included in cost of sales and SG&amp;A and, due to immateriality, were not retrospectively adjusted as required by the newly adopted accounting standard for pension and postretirement benefit costs as described in Note 2.
Contributions to the company’s defined benefit pension plans, not including unfunded German, Swedish and certain U.S. plans, were $4 million in the first six months of 2018 compared to $110 million in the first six months of 2017 and are expected to be in the range of $45 million for the full year of 2018. This estimate may change based on changes to the U.S. Pension Protection Act and actual plan asset performance, among other factors. Payments to participants in the unfunded German, Swedish and certain U.S. plans were $10 million in the first six months of 2018 compared to $12 million in the first six months of 2017 and are expected to be in the range of $21 million for the full year of 2018.</t>
  </si>
  <si>
    <t>Shareholders’ Equity and Comprehensive Earnings</t>
  </si>
  <si>
    <t>17. Shareholders’ Equity and Comprehensive Earnings
Under its ongoing share repurchase program, the company repurchased $175 million of its shares, net of issuances, during the six months ended June 30, 2018, and an additional $124 million was repurchased during July 2018. The company expects net share repurchases for the full year 2018 to approach $700 million.
In August 2017, in a privately negotiated transaction, Ball entered into an accelerated share repurchase agreement to buy $100 million of its common shares using cash on hand and available borrowings, and the company received 2.5 million shares.
Accumulated Other Comprehensive Earnings (Loss)
The activity related to accumulated other comprehensive earnings (loss) was as follows:
($ in millions)
Foreign
Currency
Translation
(Net of Tax)
Pension and
Other Postretirement
Benefits
(Net of Tax)
Effective
Derivatives
(Net of Tax)
Accumulated
Other
Comprehensive
Earnings (Loss)
Balance at December 31, 2017
$
(307)
$
(362)
$
13
$
(656)
Other comprehensive earnings (loss) before reclassifications
(111)
—
34
(77)
Amounts reclassified from accumulated other comprehensive earnings (loss)
—
14
(48)
(34)
Balance at June 30, 2018
$
(418)
$
(348)
$
(1)
$
(767)
The following table provides additional details of the amounts recognized into net earnings from accumulated other comprehensive earnings (loss):
Three Months Ended June 30,
Six Months Ended June 30,
($ in millions)
2018
2017
2018
2017
Gains (losses) on cash flow hedges:
Commodity contracts recorded in net sales
$
(1)
$
—
$
(4)
$
(3)
Commodity contracts recorded in cost of sales
18
9
28
17
Currency exchange contracts recorded in selling, general and administrative
1
—
1
—
Cross-currency swaps recorded in selling, general and administrative
59
(71)
30
(84)
Cross-currency swaps recorded in interest expense
3
5
6
10
Total before tax effect
80
(57)
61
(60)
Tax benefit (expense) on amounts reclassified into earnings
(18)
13
(13)
(2)
Recognized gain (loss)
$
62
$
(44)
$
48
$
(62)
Amortization of pension and other postretirement benefits: (a)
Actuarial gains (losses)
(10)
(8)
(19)
(17)
Total before tax effect
(10)
(8)
(19)
(17)
Tax benefit (expense) on amounts reclassified into earnings
3
3
5
6
Recognized gain (loss)
$
(7)
$
(5)
$
(14)
$
(11)
(a)
The pension components are included in the computation of net periodic benefit cost included in Note 16.</t>
  </si>
  <si>
    <t>Stock-Based Compensation Programs</t>
  </si>
  <si>
    <t xml:space="preserve">18. Stock-Based Compensation Programs
The company has shareholder-approved stock plans under which options and stock-settled appreciation rights (SSARs) have been granted to employees at the market value of the company’s stock at the date of grant. In general, options and SSARs are exercisable in four equal installments commencing one year from the date of grant and terminating 10 years from the date of grant. There were 2.1 million stock options granted in January 2018. These options and SSARs cannot be traded in any equity market. However, based on the Black-Scholes option pricing model, options granted in January 2018, and options and SSARs granted in April 2017, and January 2017 have estimated weighted average fair values at the date of grant of $9.07 per share, $7.21 per share, and $8.54 per share, respectively. The actual value an employee may realize will depend on the excess of the stock price over the exercise price on the date the option or SSAR is exercised. Consequently, there is no assurance the value realized by an employee will approximate the value estimated. The fair values were estimated using the following weighted average assumptions:
January 2018
April 2017
January 2017
Expected dividend yield
1.03
%
1.06
%
0.68
%
Expected stock price volatility
21.98
%
18.89
%
20.49
%
Risk-free interest rate
2.47
%
1.95
%
2.07
%
Expected life of options (in years)
6.10
years
5.94
years
5.94
years
During the first quarter of 2018 and 2017, the company’s board of directors granted 261,174 and 237,452 performance-contingent restricted stock units (PCEQs), respectively, to key employees. These PCEQs vest three years from the date of grant, and the number of shares available at the vesting date is based on the company’s growth in economic value added (EVA®) dollars in excess of the EVA® dollars generated in the calendar year prior to the grant as the minimum threshold, and can range from zero to 200 percent of each participant’s assigned PCEQ award. If the minimum performance goals are not met, the PCEQ will be forfeited. Grants under the plan are being accounted for as equity awards and compensation expense is recorded based upon the most probable outcome using the closing market price of the shares at the grant date. On a quarterly and annual basis, the company reassesses the probability of the goals being met and adjusts compensation expense as appropriate. </t>
  </si>
  <si>
    <t>Earnings and Dividends Per Share</t>
  </si>
  <si>
    <t>19. Earnings Per Share
Three Months Ended June 30,
Six Months Ended June 30,
($ in millions, except per share amounts; shares in thousands)
2018
2017
2018
2017
Net earnings attributable to Ball Corporation
$
119
$
99
$
244
$
167
Basic weighted average common shares
348,221
351,066
349,212
350,560
Effect of dilutive securities
6,683
7,913
7,064
7,946
Weighted average shares applicable to diluted earnings per share
354,904
358,979
356,276
358,506
Per basic share
$
0.34
$
0.28
$
0.70
$
0.48
Per diluted share
$
0.34
$
0.28
$
0.68
$
0.47
Certain outstanding options were excluded from the diluted earnings per share calculation because they were anti-dilutive (i.e., their assumed conversion into common stock would increase rather than decrease earnings per share). The options excluded totaled 5 million for both the three and six months ended June 30, 2018. The options excluded totaled 3 million and 5 million for the three and six months ended June 30, 2017, respectively.</t>
  </si>
  <si>
    <t>Financial Instruments and Risk Management</t>
  </si>
  <si>
    <t>20. Financial Instruments and Risk Management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 through aluminum ingot component pricing. Second, the company uses certain derivative instruments, including option and forward contracts as economic and cash flow hedges of commodity price risk where there are material differences between sales and purchase contracted pricing and volume.
At June 30, 2018, the company had aluminum contracts limiting its aluminum exposure with notional amounts of approximately $784 million, of which $707 million received hedge accounting treatment. The aluminum contracts, which are recorded at fair value, include economic derivative instruments that are undesignated, as well as cash flow hedges that offset sales and purchase contracts of various terms and lengths. Cash flow hedges relate to forecasted transactions that will occur within the next two years. Included in shareholders’ equity at June 30, 2018, within accumulated other comprehensive earnings (loss), is a net after-tax gain of $28 million associated with these contracts. A net after-tax gain of $27 million is expected to be recognized in the consolidated statement of earnings during the next 12 months, the majority of which will be offset by pricing changes in sales and purchase contracts, thus resulting in little or no earnings impact to Ball.
Steel
Most sales contracts involving our steel products either include provisions permitting the company to pass through some or all steel cost changes incurred, or they incorporate annually negotiated steel prices.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At June 30, 2018, the company had outstanding interest rate swap and option contracts with notional amounts of approximately $1.1 billion paying fixed rates expiring within the next two years.
Currency Exchange Rate Risk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its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currency exposures. At June 30, 2018, the company had outstanding exchange rate forward and option contracts with notional amounts totaling approximately $2.15 billion. Approximately $1 million of net after-tax loss related to these contracts is included in accumulated other comprehensive earnings at June 30, 2018, the majority of which is expected to be recognized in the unaudited condensed consolidated statement of earnings during the next 12 months. The contracts outstanding at June 30, 2018, expire within the next two years.
Additionally, the company entered into a $1 billion cross-currency swap contract to partially mitigate the risk associated with foreign currency denominated intercompany debt incurred in 2016. Approximately $28 million of net after-tax loss related to this contract is included in accumulated other comprehensive earnings at June 30, 2018, of which the amount expected to be recognized during the next 12 months is dependent upon changes in currency exchange rates. As of June 30, 2018, the fair value of the cross-currency swap was a $92 million loss. The contract expires within the next three years.
Common Stock Price Risk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rch 2019 and that have a combined notional value of 2.6 million shares. Based on the current number of shares in the program, each $1 change in the company’s stock price has an insignificant impact on pretax earnings, net of the impact of related derivatives. As of June 30, 2018, the fair value of the swap was a $4 million loss.
Collateral Calls
The company’s agreements with its financial counterparties require the company to post collateral in certain circumstances when the negative mark to fair value of the derivative contracts exceeds specified levels. Additionally, the company has collateral posting arrangements with certain customers on these derivative contracts. The cash flows of the margin calls, if any, are shown within the investing section of the company’s consolidated statements of cash flows. As of June 30, 2018, and December 31, 2017, the aggregate fair value of all derivative instruments with credit-risk-related contingent features that were in a net liability position was $9 million and $27 million, respectively, and no collateral was required to be posted.
Fair Value Measurements
The company has classified all applicable financial derivative assets and liabilities as Level 2 within the fair value hierarchy as of June 30, 2018, and December 31, 2017,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June 30, 2018
($ in millions)
Balance Sheet Location
Derivatives
Derivatives not
Total
Assets:
Commodity contracts
$
40
$
6
$
46
Foreign currency contracts
1
23
24
Total current derivative contracts
Other current assets
$
41
$
29
$
70
Commodity contracts
$
3
$
—
$
3
Total noncurrent derivative contracts
Other noncurrent assets
$
3
$
—
$
3
Liabilities:
Commodity contracts
$
3
$
4
$
7
Foreign currency contracts
1
5
6
Interest rate and other contracts
—
4
4
Total current derivative contracts
Other current liabilities
$
4
$
13
$
17
Commodity contracts
$
2
$
—
$
2
Interest rate and other contracts
92
—
92
Total noncurrent derivative contracts
Other noncurrent liabilities
$
94
$
—
$
94
December 31, 2017
Derivatives
Derivatives not
Total
Assets:
Commodity contracts
$
46
$
3
$
49
Foreign currency contracts
5
10
15
Total current derivative contracts
Other current assets
$
51
$
13
$
64
Commodity contracts
$
6
$
—
$
6
Total noncurrent derivative contracts
Other noncurrent assets
$
6
$
—
$
6
Liabilities:
Commodity contracts
$
4
$
4
$
8
Foreign currency contracts
—
21
21
Interest rate and other contracts
—
2
2
Total current derivative contracts
Other current liabilities
$
4
$
27
$
31
Interest rate and other contracts
$
117
$
3
$
120
Total noncurrent derivative contracts
Other noncurrent liabilities
$
117
$
3
$
120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a12-month LIBOR rate as the discount factor. Ball performs validations of its internally derived fair values reported for our financial instruments on a quarterly basis utilizing counterparty valuation statements. Additionally, the company evaluates counterparty creditworthiness and, as of June 30, 2018, has not identified any circumstances requiring the reported values of its financial instruments to be adjusted.
The following table provides the effects of derivative instruments in the consolidated statement of earnings and on accumulated other comprehensive earnings (loss):
Three Months Ended June 30,
2018
2017
($ in millions)
Location of Gain (Loss)
Cash Flow
Gain (Loss) on
Cash Flow
Gain (Loss) on
Commodity contracts - manage exposure to customer pricing
Net sales
$
(1)
$
—
$
—
$
—
Commodity contracts - manage exposure to supplier pricing
Cost of sales
18
4
9
(4)
Foreign currency contracts - manage general exposure with the business
Selling, general and administrative
1
68
—
(14)
Cross-currency swaps - manage intercompany currency exposure within the business
Selling, general and administrative
59
—
(71)
—
Cross-currency swaps - manage intercompany currency exposure within the business
Interest expense
3
—
5
—
Equity contracts
Selling, general and administrative
—
(11)
—
13
Total
$
80
$
61
$
(57)
$
(5)
Six Months Ended June 30,
2018
2017
($ in millions)
Location of Gain (Loss)
Cash Flow
Gain (Loss) on
Cash Flow
Gain (Loss) on
Commodity contracts - manage exposure to customer pricing
Net sales
$
(4)
$
1
$
(3)
$
(2)
Commodity contracts - manage exposure to supplier pricing
Cost of sales
28
4
17
(3)
Foreign currency contracts - manage general exposure with the business
Selling, general and administrative
1
57
—
(29)
Cross-currency swaps - manage intercompany currency exposure within the business
Selling, general and administrative
30
—
(84)
—
Cross-currency swaps - manage intercompany currency exposure within the business
Interest expense
6
—
10
—
Equity contracts
Selling, general and administrative
—
(7)
—
10
Total
$
61
$
55
$
(60)
$
(24)
The changes in accumulated other comprehensive earnings (loss) for effective derivatives were as follows:
Three Months Ended June 30,
Six Months Ended June 30,
($ in millions)
2018
2017
2018
2017
Amounts reclassified into earnings:
Commodity contracts
$
(17)
$
(9)
$
(24)
$
(14)
Cross-currency swap contracts
(62)
66
(36)
74
Currency exchange contracts
(1)
—
(1)
—
Change in fair value of cash flow hedges:
Commodity contracts
42
(28)
12
23
Interest rate contracts
—
—
—
1
Cross-currency swap contracts
71
(66)
32
(69)
Currency exchange contracts
(2)
2
(3)
1
Foreign currency and tax impacts
(2)
15
6
21
$
29
$
(20)
$
(14)
$
37</t>
  </si>
  <si>
    <t>Contingencies</t>
  </si>
  <si>
    <t>21.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we have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35 million in the aggregate and have been included in other current liabilities and other noncurrent liabilities at June 30, 2018.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In February 2018, Waste Management reported that total project costs through 2016 were approximately $142 million.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 site was selected to begin data review on over 30 industrial companies and government entities and at least two PRP groups have been discussing various allocation proposals. The USEPA issued the site Record of Decision (ROD) in December 2014. Ball submitted its initial responses to the allocator’s questionnaire in March 2015, and after reviewing submissions from the PRPs alleging deficiencies in certain of Ball’s responses, the allocator denied certain of the allegations and directed the company to answer others, to which Ball responded during the fourth quarter of 2016. A group of de minimis PRPs, including Ball, retained a technical consultant to assist with their positions vis-à-vis larger PRPs, and further presentations were made to the site allocator during the fourth quarter of 2017 and the first quarter of 2018.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 and such discovery began during the first half of 2017. The parties attempted to mediate the case on August 1, 2017, but no progress was made, and the case continues as scheduled, with discovery expected to continue through the third quarter of 2018. Based on the information available to the company at the present time, the company does not believe that this matter will have a material adverse effect upon the liquidity, results of operations or financial condition of the company.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ill be proposed to the French Environmental Authorities (DREAL) during 2018. Based on the information available to the company at this time, we do not believe that this matter will have a material adverse effect upon the liquidity, results of operations or financial condition of the company.
The company’s operations in Brazil are involved in various governmental assessments, principally related to claims for taxes on the internal transfer of inventory, gross sales taxes and indirect tax incentives.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The appeal also requested a modulation of the decision’s effects, which may limit its impact on taxpayers.
Our Brazilian subsidiaries have paid to the Brazilian tax authorities the gross amounts of certain indirect taxes (which included ICMS in their tax base) and have filed lawsuits in 2014 and 2015, in order to challenge the legislation regarding those taxes. Pursuant to these lawsuits, we have requested reimbursement of prior excess tax payments. Taking into consideration that the Court may settle different premises for ICMS exclusion, which will be resolved only after the pending appeal is decided, we believe the outcome of this matter is uncertain at this time. The resolution of the appeal may result in a material reimbursement to the company from the Brazilian government, the amount of which cannot be estimated at this time.</t>
  </si>
  <si>
    <t>Indemnifications and Guarantees</t>
  </si>
  <si>
    <t>22. Indemnifications and Guarantees
General Guarantees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Other than the indemnifications provided in connection with the sale of the Divestment Business,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any claims arising from these indemnifications, commitments and guarantees.
Debt Guarantees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and subject to grace period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or the credit agreement or any other loan document in respect thereof. The maximum potential amounts which could be required to be paid under such guarantees are essentially equal to the then 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and subject to certain grace period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and subject to certain grace periods, by a valid first priority perfected lien or pledge on 100 percent of the capital stock of certain of the company's material wholly owned foreign subsidiaries and material wholly owned U.S. domiciled foreign subsidiaries directly owned by the company or any of its wholly owned material subsidiaries. The company is not in default under the above senior notes or senior credit facilities. The condensed consolidating financial information for the guarantor and non-guarantor subsidiaries is presented in Note 23. Separate financial statements for the guarantor subsidiaries and the non-guarantor subsidiaries are not presented because management has determined that such financial statements are not required under the Securities and Exchange Commission (SEC) regulations.</t>
  </si>
  <si>
    <t>Subsidiary Guarantees of Debt</t>
  </si>
  <si>
    <t>Subsidiary Guarantee of Debt</t>
  </si>
  <si>
    <t>23. Subsidiary Guarantees of Debt
The following unaudited condensed consolidating financial information is presented in accordance with SEC Regulations S‑X Rule 3-10, Financial Statements of Guarantors and Issuers of Guaranteed Securities Registered or Being Registered. For purposes of the presentation of unaudited condensed consolidating financial information, the subsidiaries of the company providing the guarantees are referred to as the guarantor subsidiaries, and subsidiaries of the company other than the guarantor subsidiaries are referred to as the non-guarantor subsidiaries. The eliminating adjustments substantively consist of intercompany transactions and the elimination of equity investments and earnings of subsidiaries. Separate financial statements for the guarantor subsidiaries and the non-guarantor subsidiaries are not presented because management has determined that such financial statements are not required under SEC regulations.
The company’s senior notes are guaranteed on a full and unconditional guarantee joint and several basis by certain domestic subsidiaries of the company. Each of the guarantor subsidiaries is 100 percent owned by the company. As described in the supplemental indentures governing the company’s existing senior notes, the senior notes are guaranteed by any of the company’s domestic subsidiaries that guarantee any other indebtedness of the company. The following is unaudited condensed consolidating financial information for the company, segregating the guarantor subsidiaries and non-guarantor subsidiaries, as of June 30, 2018, and December 31, 2017, and for the three and six months ended June 30, 2018 and 2017. The information for the three and six months ended June 30, 2017, has been retrospectively adjusted to reflect the addition of three new subsidiary guarantors of the company’s debt obligations in March 2018 and for transfers of ownership of group companies from a non-guarantor subsidiary to the parent. As part of the July 31, 2018, sale of the U.S. steel food and steel aerosol business, certain guarantor subsidiaries transferred to Ball Metalpack ceased to be guarantors of Ball’s debt obligations. This change will be reflected beginning in the third quarter of 2018. The unaudited condensed consolidating financial information presented below is not necessarily indicative of the financial position, results of operations, earnings or cash flows of the company or any of the company’s subsidiaries on a stand-alone basis.
Unaudited Condensed Consolidating Statement of Earnings
Three Months Ended June 30, 2018
($ in millions)
Ball
Guarantor
Non-Guarantor
Eliminating
Consolidated
Net sales
$
—
$
1,802
$
1,515
$
(216)
$
3,101
Cost and expenses
Cost of sales (excluding depreciation and amortization)
—
(1,524)
(1,176)
216
(2,484)
Depreciation and amortization
(2)
(52)
(124)
—
(178)
Selling, general and administrative
—
(73)
(54)
—
(127)
Business consolidation and other activities
(4)
(48)
(17)
—
(69)
Equity in results of subsidiaries
103
19
—
(122)
—
Intercompany
94
(110)
16
—
—
191
(1,788)
(1,355)
94
(2,858)
Earnings (loss) before interest and taxes
191
14
160
(122)
243
Interest expense
(80)
4
(1)
—
(77)
Debt refinancing and other costs
—
—
—
—
—
Total interest expense
(80)
4
(1)
—
(77)
Earnings (loss) before taxes
111
18
159
(122)
166
Tax (provision) benefit
8
(15)
(39)
—
(46)
Equity in results of affiliates, net of tax
-
(5)
5
-
-
Net earnings (loss)
119
(2)
125
(122)
120
Less net earnings attributable to noncontrolling interests
—
—
(1)
—
(1)
Net earnings (loss) attributable to Ball Corporation
$
119
$
(2)
$
124
$
(122)
$
119
Comprehensive earnings (loss) attributable to Ball Corporation
$
25
$
(112)
$
13
$
99
$
25
Unaudited Condensed Consolidating Statement of Earnings
Three Months Ended June 30, 2017
($ in millions)
Ball
Guarantor
Non-Guarantor
Eliminating
Consolidated
Net sales
$
-
$
1,492
$
1,416
$
(53)
$
2,855
Cost and expenses
Cost of sales (excluding depreciation and amortization)
—
(1,254)
(1,069)
53
(2,270)
Depreciation and amortization
(2)
(53)
(174)
—
(229)
Selling, general and administrative
(55)
(28)
(45)
—
(128)
Business consolidation and other activities
(14)
(11)
(16)
—
(41)
Equity in results of subsidiaries
148
4
—
(152)
—
Intercompany
81
(42)
(39)
—
—
158
(1,384)
(1,343)
(99)
(2,668)
Earnings (loss) before interest and taxes
158
108
73
(152)
187
Interest expense
(68)
1
(7)
—
(74)
Debt refinancing and other costs
—
—
(1)
—
(1)
Total interest expense
(68)
1
(8)
—
(75)
Earnings (loss) before taxes
90
109
65
(152)
112
Tax (provision) benefit
9
(24)
(7)
—
(22)
Equity in results of affiliates, net of tax
—
5
5
—
10
Net earnings (loss)
99
90
63
(152)
100
Less net earnings attributable to noncontrolling interests
—
—
(1)
—
(1)
Net earnings (loss) attributable to Ball Corporation
$
99
$
90
$
62
$
(152)
$
99
Comprehensive earnings (loss) attributable to Ball Corporation
$
(7)
$
(16)
$
(40)
$
56
$
(7)
Condensed Consolidating Statement of Earnings
For the Six Months Ended June 30, 2018
($ in millions)
Ball
Guarantor
Non-Guarantor Subsidiaries
Eliminating
Consolidated
Net sales
$
—
$
3,337
$
2,947
$
(398)
$
5,886
Cost and expenses
Cost of sales (excluding depreciation and amortization)
—
(2,830)
(2,289)
398
(4,721)
Depreciation and amortization
(3)
(104)
(251)
—
(358)
Selling, general and administrative
(34)
(114)
(91)
—
(239)
Business consolidation and other activities
(17)
(54)
(28)
—
(99)
Equity in results of subsidiaries
265
53
—
(318)
—
Intercompany
176
(152)
(24)
—
—
387
(3,201)
(2,683)
80
(5,417)
Earnings (loss) before interest and taxes
387
136
264
(318)
469
Interest expense
(156)
7
(1)
—
(150)
Debt refinancing and other costs
(1)
—
—
—
(1)
Total interest expense
(157)
7
(1)
—
(151)
Earnings (loss) before taxes
230
143
263
(318)
318
Tax (provision) benefit
14
(32)
(62)
—
(80)
Equity in results of affiliates, net of tax
—
(2)
9
—
7
Net earnings
244
109
210
(318)
245
Less net earnings attributable to noncontrolling interests
—
—
(1)
—
(1)
Net earnings attributable to Ball Corporation
$
244
$
109
$
209
$
(318)
$
244
Comprehensive earnings (loss) attributable to Ball Corporation
$
133
$
(4)
$
97
$
(93)
$
133
Condensed Consolidating Statement of Earnings
For the Six Months Ended June 30, 2017
($ in millions)
Ball
Guarantor
Non-Guarantor Subsidiaries
Eliminating
Consolidated
Net sales
$
—
$
2,779
$
2,618
$
(69)
$
5,328
Cost and expenses
Cost of sales (excluding depreciation and amortization)
—
(2,316)
(1,998)
69
(4,245)
Depreciation and amortization
(3)
(101)
(273)
—
(377)
Selling, general and administrative
(100)
(76)
(95)
—
(271)
Business consolidation and other activities
(64)
(5)
(27)
—
(96)
Equity in results of subsidiaries
270
11
—
(281)
—
Intercompany
162
(83)
(79)
—
—
265
(2,570)
(2,472)
(212)
(4,989)
Earnings (loss) before interest and taxes
265
209
146
(281)
339
Interest expense
(134)
2
(10)
—
(142)
Debt refinancing and other costs
—
—
(1)
—
(1)
Total interest expense
(134)
2
(11)
—
(143)
Earnings (loss) before taxes
131
211
135
(281)
196
Tax (provision) benefit
36
(63)
(17)
—
(44)
Equity in results of affiliates, net of tax
—
8
10
—
18
Net earnings
167
156
128
(281)
170
Less net earnings attributable to noncontrolling interests
—
—
(3)
—
(3)
Net earnings attributable to Ball Corporation
$
167
$
156
$
125
$
(281)
$
167
Comprehensive earnings (loss) attributable to Ball Corporation
$
189
$
153
$
100
$
(253)
$
189
Condensed Consolidating Balance Sheet
June 30, 2018
($ in millions)
Ball
Guarantor
Non-Guarantor
Eliminating
Consolidated
Assets
Current assets
Cash and cash equivalents
$
34
$
1
$
514
$
—
$
549
Receivables, net
10
507
1,496
—
2,013
Intercompany receivables
52
517
1,732
(2,301)
—
Inventories, net
—
497
760
—
1,257
Other current assets
35
42
129
—
206
Assets held for sale
—
849
1
—
850
Total current assets
131
2,413
4,632
(2,301)
4,875
Noncurrent assets
Property, plant and equipment, net
20
1,306
3,147
—
4,473
Investment in subsidiaries
10,546
3,818
(99)
(14,265)
—
Goodwill
—
1,191
3,325
—
4,516
Intangible assets, net
16
428
1,861
—
2,305
Other assets
168
281
917
—
1,366
Total assets
$
10,881
$
9,437
$
13,783
$
(16,566)
$
17,535
Liabilities and Shareholders' Equity
Current liabilities
Short-term debt and current portion of long-term debt
$
135
$
1
$
40
$
—
$
176
Accounts payable
15
885
1,839
—
2,739
Intercompany payables
1,488
129
683
(2,300)
—
Accrued employee costs
14
145
97
—
256
Other current liabilities
166
123
269
—
558
Liabilities held for sale
—
225
—
—
225
Total current liabilities
1,818
1,508
2,928
(2,300)
3,954
Noncurrent liabilities
Long-term debt
7,160
1
10
—
7,171
Employee benefit obligations
323
825
304
—
1,452
Intercompany long-term notes
(2,307)
774
1,533
—
—
Deferred taxes
(113)
100
679
—
666
Other liabilities
111
50
136
—
297
Total liabilities
6,992
3,258
5,590
(2,300)
13,540
Common stock
1,120
2,523
5,305
(7,828)
1,120
Preferred stock
—
—
5
(5)
—
Retained earnings
5,199
4,344
3,163
(7,507)
5,199
Accumulated other comprehensive earnings (loss)
(767)
(688)
(386)
1,074
(767)
Treasury stock, at cost
(1,663)
—
—
—
(1,663)
Total Ball Corporation shareholders' equity
3,889
6,179
8,087
(14,266)
3,889
Noncontrolling interests
—
—
106
—
106
Total shareholders' equity
3,889
6,179
8,193
(14,266)
3,995
Total liabilities and shareholders' equity
$
10,881
$
9,437
$
13,783
$
(16,566)
$
17,535
Condensed Consolidating Balance Sheet
December 31, 2017
($ in millions)
Ball
Guarantor
Non-Guarantor
Eliminating
Consolidated
Assets
Current assets
Cash and cash equivalents
$
5
$
—
$
443
$
—
$
448
Receivables, net
3
260
1,371
—
1,634
Intercompany receivables
39
1,285
102
(1,426)
—
Inventories, net
—
673
853
—
1,526
Other current assets
9
48
88
—
145
Assets held for sale
—
4
1
—
5
Total current assets
56
2,270
2,858
(1,426)
3,758
Noncurrent assets
Property, plant and equipment, net
20
1,364
3,226
—
4,610
Investment in subsidiaries
8,639
3,885
470
(12,994)
—
Goodwill
—
1,545
3,388
—
4,933
Intangible assets, net
15
470
1,977
—
2,462
Other assets
185
282
939
—
1,406
Total assets
$
8,915
$
9,816
$
12,858
$
(14,420)
$
17,169
Liabilities and Shareholders' Equity
Current liabilities
Short-term debt and current portion of long-term debt
$
351
$
—
$
102
$
—
$
453
Accounts payable
14
1,084
1,664
—
2,762
Intercompany payables
705
82
639
(1,426)
—
Accrued employee costs
28
182
142
—
352
Other current liabilities
170
111
259
—
540
Total current liabilities
1,268
1,459
2,806
(1,426)
4,107
Noncurrent liabilities
Long-term debt
6,504
—
14
—
6,518
Employee benefit obligations
333
811
319
—
1,463
Intercompany long-term notes
(3,172)
1,305
1,867
—
—
Deferred taxes
(109)
107
697
—
695
Other liabilities
150
50
140
—
340
Total liabilities
4,974
3,732
5,843
(1,426)
13,123
Common stock
1,084
2,463
4,286
(6,749)
1,084
Preferred stock
—
—
5
(5)
—
Retained earnings
4,987
4,196
2,893
(7,089)
4,987
Accumulated other comprehensive earnings (loss)
(656)
(575)
(274)
849
(656)
Treasury stock, at cost
(1,474)
—
—
—
(1,474)
Total Ball Corporation shareholders' equity
3,941
6,084
6,910
(12,994)
3,941
Noncontrolling interests
—
—
105
—
105
Total shareholders' equity
3,941
6,084
7,015
(12,994)
4,046
Total liabilities and shareholders' equity
$
8,915
$
9,816
$
12,858
$
(14,420)
$
17,169
Condensed Consolidating Statement of Cash Flows
For the Six Months Ended June 30, 2018
($ in millions)
Ball
Guarantor
Non-Guarantor
Consolidated
Cash provided by (used in) operating activities
$
(59)
$
(120)
$
613
$
434
Cash flows from investing activities
Capital expenditures
(4)
(265)
(175)
(444)
Business dispositions, net of cash sold
(45)
—
—
(45)
Other, net
—
10
29
39
Cash provided by (used in) investing activities
(49)
(255)
(146)
(450)
Cash flows from financing activities
Long-term borrowings
1,425
1
—
1,426
Repayments of long-term borrowings
(835)
(1)
(4)
(840)
Net change in short-term borrowings
(111)
—
(54)
(165)
Proceeds from issuances of common stock, net of shares used for taxes
9
—
—
9
Acquisitions of treasury stock
(184)
—
—
(184)
Common stock dividends
(70)
—
—
(70)
Intercompany
(82)
377
(295)
—
Other, net
(11)
(1)
—
(12)
Cash provided by (used in) financing activities
141
376
(353)
164
Effect of exchange rate changes on cash
(4)
—
(46)
(50)
Change in cash, cash equivalents and restricted cash
29
1
68
98
Cash, cash equivalents and restricted cash – beginning of period
5
—
454
459
Cash, cash equivalents and restricted cash – end of period
$
34
$
1
$
522
$
557
Condensed Consolidating Statement of Cash Flows
For the Six Months Ended June 30, 2017
($ in millions)
Ball
Guarantor
Non-Guarantor
Consolidated
Cash provided by (used in) operating activities
$
219
$
196
$
(154)
$
261
Cash flows from investing activities
Capital expenditures
(15)
(139)
(86)
(240)
Business dispositions, net of cash sold
—
31
—
31
Other, net
2
16
(16)
2
Cash provided by (used in) investing activities
(13)
(92)
(102)
(207)
Cash flows from financing activities
Long-term borrowings
290
—
—
290
Repayments of long-term borrowings
(325)
—
(236)
(561)
Net change in short-term borrowings
131
1
(41)
91
Proceeds from issuances of common stock, net of shares used for taxes
14
—
—
14
Acquisitions of treasury stock
(3)
—
—
(3)
Common stock dividends
(58)
—
—
(58)
Intercompany
(252)
(92)
344
—
Other, net
—
(1)
—
(1)
Cash provided by (used in) financing activities
(203)
(92)
67
(228)
Effect of exchange rate changes on cash
—
—
8
8
Change in cash, cash equivalents and restricted cash
3
12
(181)
(166)
Cash, cash equivalents and restricted cash – beginning of period
1
(10)
616
607
Cash, cash equivalents and restricted cash – end of period
$
4
$
2
$
435
$
441</t>
  </si>
  <si>
    <t>Accounting Pronouncements (Policies)</t>
  </si>
  <si>
    <t>Accounting Pronouncements Recently Adopted</t>
  </si>
  <si>
    <t>Recently Adopted Accounting Standards
Revenue from Contracts with Customers
On January 1, 2018, Ball adopted Accounting Standard Codification 606, “Revenue from Contracts with Customers,” and all related amendments (collectively, the new revenue standard) applying the modified retrospective method to all contracts that were not completed as of January 1, 2018. The cumulative effect of initially applying the new revenue standard was recognized as an adjustment to the retained earnings balance as of January 1, 2018. Comparative periods have not been restated and continue to be reported under the accounting standards in effect for those periods.
The cumulative effect of the changes made to the consolidated January 1, 2018, balance sheet for the adoption of the new revenue standard is as follows:
($ in millions)
Balance at December 31, 2017
Adjustments Due to Adoption
Balance at January 1,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
In accordance with the disclosure requirements of the new revenue standard, the impact of adoption on our consolidated statement of earnings and balance sheet was as follows:
Three Months Ended June 30, 2018
Six Months Ended June 30, 2018
($ in millions, except per share amounts)
As Reported
Balances Without Adoption
Effect of
Change Higher (Lower)
As Reported
Balances Without Adoption
Effect of
Change Higher (Lower)
Net sales
$
3,101
$
3,143
$
(42)
$
5,886
$
5,895
$
(9)
Cost of sales (excluding depreciation and amortization)
(2,484)
(2,522)
38
(4,721)
(4,728)
7
Earnings before interest and taxes
243
247
(4)
469
471
(2)
Tax (provision) benefit
(46)
(45)
(1)
(80)
(79)
(1)
Net earnings attributable to Ball Corporation
119
124
(5)
244
247
(3)
Basic earnings per share
0.34
0.36
(0.02)
0.70
0.71
(0.01)
Diluted earnings per share
0.34
0.35
(0.01)
0.68
0.69
(0.01)
June 30, 2018
($ in millions)
As Reported
Balances Without Adoption
Effect of Change
Assets
Receivables, net
$
2,013
$
1,722
$
291
Inventories, net
1,257
1,489
(232)
Other current assets
206
210
(4)
Liabilities
Other current liabilities
558
545
13
Deferred taxes
666
659
7
Shareholders' equity
Retained earnings
5,199
5,165
34
Accumulated other comprehensive earnings (loss)
(767)
(768)
1
The following summarizes the significant changes to the company’s unaudited condensed consolidated statement of earnings and consolidated balance sheet as a result of the new revenue standard adopted on January 1, 2018, compared to if the company had continued to recognize sales under the previous revenue recognition guidance:
·
For the metal beverage packaging segments and, to a lesser extent, in our food and aerosol packaging segment, the new revenue standard accelerated the recognition of certain sales to be over time such that a portion of sales was recognized prior to shipment or delivery of goods. The accelerated recognition of sales also caused the company’s inventory to decrease with an offsetting increase to unbilled receivables to the extent the amounts had not yet been invoiced to the customer and right to payment was unconditional.
·
For the aerospace segment, sales from the majority of the company’s contracts continue to be recognized over time under the “cost-to-cost” method based on the continuous transfer of control to the customer, which is consistent with how sales were recognized under previous revenue recognition guidance. Therefore, no cumulative adjustment was required to be made upon adoption.
·
Ball recognized a contract liability when the customer’s payment, or Ball’s unconditional right to that consideration, preceded the company’s performance.
Share-Based Compensation
In May 2017, amendments to existing accounting guidance were issued to provide clarity and reduce diversity in practice, cost and complexity when applying stock compensation accounting guidance regarding modifications to the terms or conditions of a share-based payment award. The amendments specify that all changes to the terms and conditions of a share-based payment award will require an entity to apply modification accounting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was applied prospectively on January 1, 2018, and it did not have an impact on the company’s unaudited condensed consolidated financial statements.
Pension and Postretirement Benefit Costs
In March 2017, amendments to existing accounting guidance were issued to change the presentation of net periodic pension cost and net periodic postretirement benefit cost. Employers are required to report the service cost component in the same line item as other compensation costs arising from services rendered by the associated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The amendments also permit only the service cost component of net benefit cost to be eligible for capitalization. This guidance was adopted by the company on January 1, 2018, and the capitalization of the service cost component was applied on a prospective basis. Curtailment and settlement losses are reported by the company in business consolidation and other activities. All other non-service components are immaterial and will be presented in selling, general and administrative (SG&amp;A) expenses beginning in 2018. These non-service costs were reported in both cost of sales and SG&amp;A in prior periods; however, due to immateriality in all prior periods presented, no retrospective adjustments were considered necessary. Such costs were $6 million and $12 million for the three and six months ended June 30, 2017, respectively, and $21 million for the full year 2017.
Sales of Nonfinancial Assets
In February 2017, amendments to existing accounting guidance were issued to clarify the scope and to add guidance for partial sales of nonfinancial assets. The guidance requires that all entities account for the derecognition of a business in accordance with guidance for consolidation, including instances in which the business is considered to be in substance real estate. This guidance was applied on January 1, 2018, using a modified retrospective approach and did not have a material impact on the company’s unaudited condensed consolidated financial statements.
Definition of a Business
In January 2017, amendments to existing accounting guidance were issued to further clarify the definition of a business in determining whether or not a company has acquired or sold a business. The amendments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guidance was applied prospectively for Ball on January 1, 2018, and did not have an impact on the company’s unaudited condensed consolidated financial statements.
Statement of Cash Flows
In November 2016, accounting guidance was issued requiring the statement of cash flows to reconcile the change in the total of cash, cash equivalents and restricted cash or restricted cash equivalents. This guidance was applied retrospectively on January 1, 2018, and the impact on the 2017 statement of cash flow was not material. The impact on the 2016 statement of cash flows was material due to approximately $2 billion of restricted cash held by the company at December 2015, in an acquisition escrow account. In July 2016, the funds in the escrow account were used to pay a portion of the cash component of the acquisition price of Rexam. The impact on the statement of cash flows for the six months ended June 30, 2017, was a $2 million reduction in cash flows from operating activities.
In August 2016, accounting guidance was issued addressing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for cash flows with aspects of more than one class which are not separately identifiable, classification based on the predominant source for those cash flows
This guidance was applied retrospectively on January 1, 2018, and did not have a material impact on the company’s unaudited condensed consolidated statement of cash flows.
Intra-Entity Transfers
In October 2016, amendments to existing accounting guidance were issued that require entities to recognize the income tax consequences of an intra-entity transfer of an asset other than inventory when the transfer occurs, as opposed to when the asset is sold to an unrelated third party. The amendments also eliminate the exception for an intra-entity transfer of an asset other than inventory. This guidance was applied on a modified retrospective basis on January 1, 2018, and did not have a material impact on the company’s unaudited condensed consolidated financial statements.
Financial Assets and Liabilities
In January 2016, accounting guidance was issued on the classification and measurement of financial assets and liabilities (equity securities and financial liabilities) under the fair value option and the presentation and disclosure requirements for financial instruments. Subsequent guidance was issued in February 2018 to clarify certain aspects of the guidance issued in January 2016. The guidance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related changes in fair value in net income unless the investments qualify for the new practicality exception. An exception applies to those equity investments that do not have a readily determinable fair value and do not qualify for the practical expedient to estimate fair value under the guidance and, as such, these investments may be measured at cost. The guidance was applied on January 1, 2018, and did not have a material impact on the company’s unaudited condensed consolidated financial statements .</t>
  </si>
  <si>
    <t>New Accounting Guidance</t>
  </si>
  <si>
    <t>New Accounting Guidance
Share Based Payments
In June 2018, amendments to existing accounting guidance were issued to simplify share-based payment transactions for acquiring goods and services from nonemployees. The amendments specify that existing guidance for share-based payment transactions with employees applies to all share-based payment transactions in which a grantor acquires goods or services to be used or consumed in a grantor’s own operations by issuing share-based payment awards. The amendments also clarify that existing guidance does not apply to share-based payments used to effectively provide (1) financing to the issuer or (2) awards granted in conjunction with selling goods or services to customers as part of revenue contracts. The guidance is effective for Ball on January 1, 2019, and is not expected to have a material effect on the company’s consolidated financial statements.
Stranded Tax Effects
In February 2018, accounting guidance was issued to permit the reclassification from accumulated other comprehensive income to retained earnings of stranded tax effects resulting from the U.S. Tax Cuts and Jobs Act signed into law in December 2017. The guidance is effective for Ball on January 1, 2019, and the company is currently assessing whether or not to early adopt the new guidance.
Financial Assets
In June 2016, amendments to existing guidance were issued requiring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at the adoption of this new guidance will have on its consolidated financial statements.
Lease Accounting
In February 2016, lease accounting guidance was issued which, for operating leases, will require a lessee to recognize a right-of-use asset and a lease liability, initially measured at the present value of the lease payments, on its balance sheet. The guidance also requires a lessee to recognize a single lease cost, calculated so that the cost of the lease is allocated over the lease term, generally on a straight-line basis.
In July 2018, targeted improvements were issued to provide an additional transition method, which is optional, that allows entities to apply the new leases standard upon adoption by recognizing a cumulative-effect adjustment to the opening balance of retained earnings in the period of adoption. This is in addition to the existing modified retrospective transition method that requires entities to apply the new standard at the beginning of the earliest period presented in the financial statements. Additionally, the amendments included a lessor-specific practical expedient, by underlying asset class, to not separate nonlease components from the associated lease components, similar to the practical expedient already made available by the standard to lessees. The lessor practical expedient is limited to circumstances in which the nonlease component or components otherwise would be accounted for under the new revenue guidance and both of the following are true: the timing and pattern of transfer are the same for the nonlease component(s) and associated lease component; and the lease component, if accounted for separately, would be classified as an operating lease. Codification improvements were also were issued on a variety of topics within the leasing standard, which represent minor corrections or improvements and are not expected to have a significant impact on accounting practices.
We have established a cross-functional implementation team, which includes representatives from all of our business segments. We are utilizing a bottoms-up approach to analyze the impact of the new standard by reviewing our current lease population, including completeness, to identify potential accounting, data and other operational changes that might be required under the new guidance. In addition, we are assessing changes to our business processes, systems and controls to support recognition and disclosure under the standard upon adoption. The guidance will be effective for Ball on January 1, 2019, and it is expected that a material amount of lease assets and liabilities will be recorded on its consolidated balance sheet.</t>
  </si>
  <si>
    <t>Accounting Pronouncements (Tables) - ASU 2014-09</t>
  </si>
  <si>
    <t>New Accounting Pronouncements or Change in Accounting Principle [Line Items]</t>
  </si>
  <si>
    <t>Cumulative effect of change</t>
  </si>
  <si>
    <t>($ in millions)
Balance at December 31, 2017
Adjustments Due to Adoption
Balance at January 1,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t>
  </si>
  <si>
    <t>Schedule of impact of adoption of new accounting pronouncements on current period financial statements</t>
  </si>
  <si>
    <t>Three Months Ended June 30, 2018
Six Months Ended June 30, 2018
($ in millions, except per share amounts)
As Reported
Balances Without Adoption
Effect of
Change Higher (Lower)
As Reported
Balances Without Adoption
Effect of
Change Higher (Lower)
Net sales
$
3,101
$
3,143
$
(42)
$
5,886
$
5,895
$
(9)
Cost of sales (excluding depreciation and amortization)
(2,484)
(2,522)
38
(4,721)
(4,728)
7
Earnings before interest and taxes
243
247
(4)
469
471
(2)
Tax (provision) benefit
(46)
(45)
(1)
(80)
(79)
(1)
Net earnings attributable to Ball Corporation
119
124
(5)
244
247
(3)
Basic earnings per share
0.34
0.36
(0.02)
0.70
0.71
(0.01)
Diluted earnings per share
0.34
0.35
(0.01)
0.68
0.69
(0.01)
June 30, 2018
($ in millions)
As Reported
Balances Without Adoption
Effect of Change
Assets
Receivables, net
$
2,013
$
1,722
$
291
Inventories, net
1,257
1,489
(232)
Other current assets
206
210
(4)
Liabilities
Other current liabilities
558
545
13
Deferred taxes
666
659
7
Shareholders' equity
Retained earnings
5,199
5,165
34
Accumulated other comprehensive earnings (loss)
(767)
(768)
1</t>
  </si>
  <si>
    <t>Business Segment Information (Tables)</t>
  </si>
  <si>
    <t>Summary of business by segment</t>
  </si>
  <si>
    <t>Three Months Ended June 30,
Six Months Ended June 30,
($ in millions)
2018
2017
2018
2017
Net sales
Beverage packaging, North and Central America
$
1,241
$
1,151
$
2,276
$
2,100
Beverage packaging, South America
379
349
838
720
Beverage packaging, Europe
703
665
1,312
1,173
Food and aerosol packaging
304
274
579
546
Aerospace
290
257
554
493
Reportable segment sales
2,917
2,696
5,559
5,032
Other
184
159
327
296
Net sales
$
3,101
$
2,855
$
5,886
$
5,328
Comparable operating earnings
Beverage packaging, North and Central America (b)
$
157
$
156
$
270
$
279
Beverage packaging, South America (b)
66
69
164
127
Beverage packaging, Europe (b)
75
63
135
110
Food and aerosol packaging
32
25
55
46
Aerospace
24
26
49
47
Reportable segment comparable operating earnings
354
339
673
609
Reconciling items
Other (a)(b)
(2)
(21)
(21)
(52)
Business consolidation and other activities
(69)
(41)
(99)
(96)
Amortization of acquired Rexam intangibles
(40)
(51)
(84)
(83)
Catch-up depreciation and amortization for 2016 from finalization of Rexam valuation
—
(39)
—
(39)
Earnings before interest and taxes
243
187
469
339
Interest expense
(77)
(74)
(150)
(142)
Debt refinancing and other costs
—
(1)
(1)
(1)
Total interest expense
(77)
(75)
(151)
(143)
Earnings before taxes
$
166
$
112
$
318
$
196
(a)
Includes undistributed corporate expenses, net, of $21 million and $32 million for the three months ended June 30, 2018 and 2017, respectively, and $43 million and $77 million for the six months ended June 30, 2018 and 2017, respectively.
(b)
The three months ended June 30, 2017, includes catch-up depreciation for the three months ended March 31, 2017, from the finalization of fair values and useful lives for the Rexam acquisition associated with the following segments: $8 million for beverage packaging, Europe; $1 million for beverage packaging, North and Central America; $1 million for beverage packaging, South America;and $1 million for Other.</t>
  </si>
  <si>
    <t>Acquisitions and Dispositions (Tables)</t>
  </si>
  <si>
    <t>Summary of the assets and liabilities of the U.S. steel food and steel aerosol packaging business presented as held for sale</t>
  </si>
  <si>
    <t>($ in millions)
June 30, 2018
Assets:
Receivables
$
78
Inventories
231
Property, plant and equipment
192
Goodwill
354
Other assets
33
Allowance for valuation of assets held for sale
(41)
Assets held for sale (a)
$
847
Liabilities:
Accounts payable
$
198
Other liabilities
27
Liabilities held for sale
$
225
(a)
At June 30, 2018, the company presented an additional $3 million of assets held for sale that are unrelated to Ball Metalpack.</t>
  </si>
  <si>
    <t>Revenue from Contracts With Customers (Tables)</t>
  </si>
  <si>
    <t>Schedule of the disaggregation of revenue by timing of transfer of control</t>
  </si>
  <si>
    <t>Three Months Ended June 30, 2018
Six Months Ended June 30, 2018
($ in millions)
Point in Time
Over Time
Total
Point in Time
Over Time
Total
Total net sales
$
755
$
2,346
$
3,101
$
1,417
$
4,469
$
5,886</t>
  </si>
  <si>
    <t>Schedule of balances of contract liabilities</t>
  </si>
  <si>
    <t>Contracts
Contract
Liabilities
Liabilities
($ in millions)
(Current)
(Noncurrent)
Balance at December 31, 2017
$
45
$
—
Increase
20
6
Balance at June 30, 2018
$
65
$
6</t>
  </si>
  <si>
    <t>Schedule of transaction price allocated to remaining performance obligations</t>
  </si>
  <si>
    <t>($ in millions)
Next Twelve Months
Thereafter
Total
Sales expected to be recognized on multi-year contracts in place as of June 30, 2018
$
915
$
912
$
1,827</t>
  </si>
  <si>
    <t>Business Consolidation and Other Activities (Tables)</t>
  </si>
  <si>
    <t>Summary of business consolidation and other activity (charges) / income included in the condensed consolidated statements of earnings</t>
  </si>
  <si>
    <t>Three Months Ended June 30,
Six Months Ended June 30,
($ in millions)
2018
2017
2018
2017
Beverage packaging, North and Central America
$
1
$
(7)
$
(2)
$
(11)
Beverage packaging, South America
(1)
(3)
(1)
—
Beverage packaging, Europe
(4)
(4)
(14)
(7)
Food and aerosol packaging
(47)
(1)
(47)
9
Other
(18)
(26)
(35)
(87)
$
(69)
$
(41)
$
(99)
$
(96)</t>
  </si>
  <si>
    <t>Summary by segment of the activity in the business consolidation reserves</t>
  </si>
  <si>
    <t>($ in millions)
Beverage Packaging, North &amp; Central America
Beverage Packaging, Europe
Food &amp; Aerosol Packaging
Total
Balance at December 31, 2017
$
26
$
41
$
1
$
68
Charges (credits) in earnings
(6)
13
—
7
Cash payments and other activity
(1)
(44)
(1)
(46)
Balance at June 30, 2018
$
19
$
10
$
—
$
29</t>
  </si>
  <si>
    <t>Cash, Cash Equivalents and Restricted Cash (Tables)</t>
  </si>
  <si>
    <t>Schedule of cash, cash equivalents and restricted cash</t>
  </si>
  <si>
    <t>June 30,
($ in millions)
2018
2017
Beginning of period:
Cash and cash equivalents
$
448
$
597
Current restricted cash (included in other current assets)
10
9
Noncurrent restricted cash (included in other assets)
1
1
Total cash, cash equivalents and restricted cash
$
459
$
607
End of period:
Cash and cash equivalents
$
549
$
433
Current restricted cash (included in other current assets)
8
7
Noncurrent restricted cash (included in other assets)
—
1
Total cash, cash equivalents and restricted cash
$
557
$
441</t>
  </si>
  <si>
    <t>Receivables (Tables)</t>
  </si>
  <si>
    <t>Schedule of receivables</t>
  </si>
  <si>
    <t>June 30,
December 31,
($ in millions)
2018
2017
Trade accounts receivable
$
1,259
$
1,206
Unbilled receivables
390
147
Less allowance for doubtful accounts
(9)
(10)
Net trade accounts receivable
1,640
1,343
Other receivables
373
291
$
2,013
$
1,634</t>
  </si>
  <si>
    <t>Inventories (Tables)</t>
  </si>
  <si>
    <t>Schedule of inventories</t>
  </si>
  <si>
    <t>June 30,
December 31,
($ in millions)
2018
2017
Raw materials and supplies
$
727
$
691
Work-in-process and finished goods
587
902
Less inventory reserves
(57)
(67)
$
1,257
$
1,526</t>
  </si>
  <si>
    <t>Property, Plant and Equipment (Tables)</t>
  </si>
  <si>
    <t>Schedule of property, plant and equipment</t>
  </si>
  <si>
    <t>June 30,
December 31,
($ in millions)
2018
2017
Land
$
170
$
172
Buildings
1,318
1,390
Machinery and equipment
5,034
5,282
Construction-in-progress
554
542
7,076
7,386
Accumulated depreciation
(2,603)
(2,776)
$
4,473
$
4,610</t>
  </si>
  <si>
    <t>Goodwill (Tables)</t>
  </si>
  <si>
    <t>Schedule of goodwill</t>
  </si>
  <si>
    <t>($ in millions)
Beverage
Beverage
Beverage
Food &amp;
Aerospace
Other
Total
Balance at December 31, 2017
$
1,275
$
1,299
$
1,531
$
609
$
40
$
179
$
4,933
Transfer to assets held for sale
—
—
—
(354)
—
(354)
Effects of currency exchange
—
—
(58)
(4)
—
(1)
(63)
Balance at June 30, 2018
$
1,275
$
1,299
$
1,473
$
251
$
40
$
178
$
4,516</t>
  </si>
  <si>
    <t>Intangible Assets, Net (Tables)</t>
  </si>
  <si>
    <t>Schedule of Finite-Lived Intangible Assets</t>
  </si>
  <si>
    <t>June 30,
December 31,
($ in millions)
2018
2017
Acquired Rexam intangibles (net of accumulated amortization of $323 million at June 30, 2018, and $246 million at December 31, 2017)
$
2,181
$
2,303
Capitalized software (net of accumulated amortization of $135 million at June 30, 2018, and $129 million at December 31, 2017)
84
84
Other intangibles (net of accumulated amortization of $133 million at June 30, 2018, and $163 million at December 31, 2017)
40
75
$
2,305
$
2,462</t>
  </si>
  <si>
    <t>Other Assets (Tables)</t>
  </si>
  <si>
    <t>Schedule of other assets</t>
  </si>
  <si>
    <t>June 30,
December 31,
($ in millions)
2018
2017
Long-term deferred tax assets
$
266
$
325
Long-term pension assets
508
504
Investments in affiliates
274
274
Company and trust-owned life insurance
174
160
Other
144
143
$
1,366
$
1,406</t>
  </si>
  <si>
    <t>Debt and Interest Costs (Tables)</t>
  </si>
  <si>
    <t>Schedule of long-term debt</t>
  </si>
  <si>
    <t>June 30,
December 31,
($ in millions)
2018
2017
Senior Notes
5.25% due July 2025
$
1,000
$
1,000
4.375% due December 2020
1,000
1,000
4.00% due November 2023
1,000
1,000
4.375%, euro denominated, due December 2023
818
840
5.00% due March 2022
750
750
4.875% due March 2026
750
—
3.50%, euro denominated, due December 2020
467
480
Senior Credit Facilities, due March 2021 (at variable rates)
Term A loan, due June 2021
998
1,313
Multi-currency, U.S. dollar revolver, due March 2021
440
285
Other (including debt issuance costs)
(43)
(37)
7,180
6,631
Less: Current portion of long-term debt
(9)
(113)
$
7,171
$
6,518</t>
  </si>
  <si>
    <t>Employee Benefit Obligations (Tables)</t>
  </si>
  <si>
    <t>Schedule of employee benefit obligations</t>
  </si>
  <si>
    <t>June 30,
December 31,
($ in millions)
2018
2017
Underfunded defined benefit pension liabilities
$
945
$
945
Less: Current portion
(26)
(27)
Long-term defined benefit pension liabilities
919
918
Long-term retiree medical liabilities
195
196
Deferred compensation plans
264
275
Other
74
74
$
1,452
$
1,463</t>
  </si>
  <si>
    <t>Components of net periodic benefit cost</t>
  </si>
  <si>
    <t>Three Months Ended June 30,
2018
2017
($ in millions)
U.S.
Foreign
Total
U.S.
Foreign
Total
Ball-sponsored plans:
Service cost
$
14
$
4
$
18
$
12
$
4
$
16
Interest cost
24
18
42
33
22
55
Expected return on plan assets
(28)
(27)
(55)
(33)
(26)
(59)
Amortization of prior service cost
1
—
1
1
—
1
Recognized net actuarial loss
9
1
10
8
1
9
Net periodic benefit cost for Ball sponsored plans
20
(4)
16
21
1
22
Net periodic benefit cost for multi-employer plans
1
—
1
1
—
1
Total net periodic benefit cost
$
21
$
(4)
$
17
$
22
$
1
$
23
Six Months Ended June 30,
2018
2017
($ in millions)
U.S.
Foreign
Total
U.S.
Foreign
Total
Ball-sponsored plans:
Service cost
$
27
$
8
$
35
$
24
$
8
$
32
Interest cost
48
36
84
66
44
110
Expected return on plan assets
(55)
(54)
(109)
(66)
(52)
(118)
Amortization of prior service cost
1
—
1
1
—
1
Recognized net actuarial loss
19
2
21
17
2
19
Net periodic benefit cost for Ball sponsored plans
40
(8)
32
42
2
44
Net periodic benefit cost for multi-employer plans
1
—
1
2
—
2
Total net periodic benefit cost
$
41
$
(8)
$
33
$
44
$
2
$
46</t>
  </si>
  <si>
    <t>Shareholders’ Equity and Comprehensive Earnings (Tables)</t>
  </si>
  <si>
    <t>Schedule of activity related to accumulated other comprehensive earnings (loss)</t>
  </si>
  <si>
    <t>($ in millions)
Foreign
Currency
Translation
(Net of Tax)
Pension and
Other Postretirement
Benefits
(Net of Tax)
Effective
Derivatives
(Net of Tax)
Accumulated
Other
Comprehensive
Earnings (Loss)
Balance at December 31, 2017
$
(307)
$
(362)
$
13
$
(656)
Other comprehensive earnings (loss) before reclassifications
(111)
—
34
(77)
Amounts reclassified from accumulated other comprehensive earnings (loss)
—
14
(48)
(34)
Balance at June 30, 2018
$
(418)
$
(348)
$
(1)
$
(767)</t>
  </si>
  <si>
    <t>Stock-Based Compensation Programs (Tables)</t>
  </si>
  <si>
    <t>Schedule of weighted average assumptions used for estimating fair values of options</t>
  </si>
  <si>
    <t>January 2018
April 2017
January 2017
Expected dividend yield
1.03
%
1.06
%
0.68
%
Expected stock price volatility
21.98
%
18.89
%
20.49
%
Risk-free interest rate
2.47
%
1.95
%
2.07
%
Expected life of options (in years)
6.10
years
5.94
years
5.94
years</t>
  </si>
  <si>
    <t>Earnings and Dividends Per Share (Tables)</t>
  </si>
  <si>
    <t>Schedule of earnings per share</t>
  </si>
  <si>
    <t>Three Months Ended June 30,
Six Months Ended June 30,
($ in millions, except per share amounts; shares in thousands)
2018
2017
2018
2017
Net earnings attributable to Ball Corporation
$
119
$
99
$
244
$
167
Basic weighted average common shares
348,221
351,066
349,212
350,560
Effect of dilutive securities
6,683
7,913
7,064
7,946
Weighted average shares applicable to diluted earnings per share
354,904
358,979
356,276
358,506
Per basic share
$
0.34
$
0.28
$
0.70
$
0.48
Per diluted share
$
0.34
$
0.28
$
0.68
$
0.47</t>
  </si>
  <si>
    <t>Financial Instruments and Risk Management (Tables)</t>
  </si>
  <si>
    <t>Schedule of fair value of derivative instruments</t>
  </si>
  <si>
    <t>June 30, 2018
($ in millions)
Balance Sheet Location
Derivatives
Derivatives not
Total
Assets:
Commodity contracts
$
40
$
6
$
46
Foreign currency contracts
1
23
24
Total current derivative contracts
Other current assets
$
41
$
29
$
70
Commodity contracts
$
3
$
—
$
3
Total noncurrent derivative contracts
Other noncurrent assets
$
3
$
—
$
3
Liabilities:
Commodity contracts
$
3
$
4
$
7
Foreign currency contracts
1
5
6
Interest rate and other contracts
—
4
4
Total current derivative contracts
Other current liabilities
$
4
$
13
$
17
Commodity contracts
$
2
$
—
$
2
Interest rate and other contracts
92
—
92
Total noncurrent derivative contracts
Other noncurrent liabilities
$
94
$
—
$
94
December 31, 2017
Derivatives
Derivatives not
Total
Assets:
Commodity contracts
$
46
$
3
$
49
Foreign currency contracts
5
10
15
Total current derivative contracts
Other current assets
$
51
$
13
$
64
Commodity contracts
$
6
$
—
$
6
Total noncurrent derivative contracts
Other noncurrent assets
$
6
$
—
$
6
Liabilities:
Commodity contracts
$
4
$
4
$
8
Foreign currency contracts
—
21
21
Interest rate and other contracts
—
2
2
Total current derivative contracts
Other current liabilities
$
4
$
27
$
31
Interest rate and other contracts
$
117
$
3
$
120
Total noncurrent derivative contracts
Other noncurrent liabilities
$
117
$
3
$
120</t>
  </si>
  <si>
    <t>Schedule of impact on earnings from derivative instruments</t>
  </si>
  <si>
    <t>Three Months Ended June 30,
2018
2017
($ in millions)
Location of Gain (Loss)
Cash Flow
Gain (Loss) on
Cash Flow
Gain (Loss) on
Commodity contracts - manage exposure to customer pricing
Net sales
$
(1)
$
—
$
—
$
—
Commodity contracts - manage exposure to supplier pricing
Cost of sales
18
4
9
(4)
Foreign currency contracts - manage general exposure with the business
Selling, general and administrative
1
68
—
(14)
Cross-currency swaps - manage intercompany currency exposure within the business
Selling, general and administrative
59
—
(71)
—
Cross-currency swaps - manage intercompany currency exposure within the business
Interest expense
3
—
5
—
Equity contracts
Selling, general and administrative
—
(11)
—
13
Total
$
80
$
61
$
(57)
$
(5)
Six Months Ended June 30,
2018
2017
($ in millions)
Location of Gain (Loss)
Cash Flow
Gain (Loss) on
Cash Flow
Gain (Loss) on
Commodity contracts - manage exposure to customer pricing
Net sales
$
(4)
$
1
$
(3)
$
(2)
Commodity contracts - manage exposure to supplier pricing
Cost of sales
28
4
17
(3)
Foreign currency contracts - manage general exposure with the business
Selling, general and administrative
1
57
—
(29)
Cross-currency swaps - manage intercompany currency exposure within the business
Selling, general and administrative
30
—
(84)
—
Cross-currency swaps - manage intercompany currency exposure within the business
Interest expense
6
—
10
—
Equity contracts
Selling, general and administrative
—
(7)
—
10
Total
$
61
$
55
$
(60)
$
(24)</t>
  </si>
  <si>
    <t>Schedule of changes in accumulated other comprehensive earnings (loss) for effective derivatives</t>
  </si>
  <si>
    <t>Three Months Ended June 30,
Six Months Ended June 30,
($ in millions)
2018
2017
2018
2017
Amounts reclassified into earnings:
Commodity contracts
$
(17)
$
(9)
$
(24)
$
(14)
Cross-currency swap contracts
(62)
66
(36)
74
Currency exchange contracts
(1)
—
(1)
—
Change in fair value of cash flow hedges:
Commodity contracts
42
(28)
12
23
Interest rate contracts
—
—
—
1
Cross-currency swap contracts
71
(66)
32
(69)
Currency exchange contracts
(2)
2
(3)
1
Foreign currency and tax impacts
(2)
15
6
21
$
29
$
(20)
$
(14)
$
37</t>
  </si>
  <si>
    <t>Subsidiary Guarantees of Debt (Tables)</t>
  </si>
  <si>
    <t>Schedule of Condensed Consolidating Statement of Earnings</t>
  </si>
  <si>
    <t>Unaudited Condensed Consolidating Statement of Earnings
Three Months Ended June 30, 2018
($ in millions)
Ball
Guarantor
Non-Guarantor
Eliminating
Consolidated
Net sales
$
—
$
1,802
$
1,515
$
(216)
$
3,101
Cost and expenses
Cost of sales (excluding depreciation and amortization)
—
(1,524)
(1,176)
216
(2,484)
Depreciation and amortization
(2)
(52)
(124)
—
(178)
Selling, general and administrative
—
(73)
(54)
—
(127)
Business consolidation and other activities
(4)
(48)
(17)
—
(69)
Equity in results of subsidiaries
103
19
—
(122)
—
Intercompany
94
(110)
16
—
—
191
(1,788)
(1,355)
94
(2,858)
Earnings (loss) before interest and taxes
191
14
160
(122)
243
Interest expense
(80)
4
(1)
—
(77)
Debt refinancing and other costs
—
—
—
—
—
Total interest expense
(80)
4
(1)
—
(77)
Earnings (loss) before taxes
111
18
159
(122)
166
Tax (provision) benefit
8
(15)
(39)
—
(46)
Equity in results of affiliates, net of tax
-
(5)
5
-
-
Net earnings (loss)
119
(2)
125
(122)
120
Less net earnings attributable to noncontrolling interests
—
—
(1)
—
(1)
Net earnings (loss) attributable to Ball Corporation
$
119
$
(2)
$
124
$
(122)
$
119
Comprehensive earnings (loss) attributable to Ball Corporation
$
25
$
(112)
$
13
$
99
$
25
Unaudited Condensed Consolidating Statement of Earnings
Three Months Ended June 30, 2017
($ in millions)
Ball
Guarantor
Non-Guarantor
Eliminating
Consolidated
Net sales
$
-
$
1,492
$
1,416
$
(53)
$
2,855
Cost and expenses
Cost of sales (excluding depreciation and amortization)
—
(1,254)
(1,069)
53
(2,270)
Depreciation and amortization
(2)
(53)
(174)
—
(229)
Selling, general and administrative
(55)
(28)
(45)
—
(128)
Business consolidation and other activities
(14)
(11)
(16)
—
(41)
Equity in results of subsidiaries
148
4
—
(152)
—
Intercompany
81
(42)
(39)
—
—
158
(1,384)
(1,343)
(99)
(2,668)
Earnings (loss) before interest and taxes
158
108
73
(152)
187
Interest expense
(68)
1
(7)
—
(74)
Debt refinancing and other costs
—
—
(1)
—
(1)
Total interest expense
(68)
1
(8)
—
(75)
Earnings (loss) before taxes
90
109
65
(152)
112
Tax (provision) benefit
9
(24)
(7)
—
(22)
Equity in results of affiliates, net of tax
—
5
5
—
10
Net earnings (loss)
99
90
63
(152)
100
Less net earnings attributable to noncontrolling interests
—
—
(1)
—
(1)
Net earnings (loss) attributable to Ball Corporation
$
99
$
90
$
62
$
(152)
$
99
Comprehensive earnings (loss) attributable to Ball Corporation
$
(7)
$
(16)
$
(40)
$
56
$
(7)
Condensed Consolidating Statement of Earnings
For the Six Months Ended June 30, 2018
($ in millions)
Ball
Guarantor
Non-Guarantor Subsidiaries
Eliminating
Consolidated
Net sales
$
—
$
3,337
$
2,947
$
(398)
$
5,886
Cost and expenses
Cost of sales (excluding depreciation and amortization)
—
(2,830)
(2,289)
398
(4,721)
Depreciation and amortization
(3)
(104)
(251)
—
(358)
Selling, general and administrative
(34)
(114)
(91)
—
(239)
Business consolidation and other activities
(17)
(54)
(28)
—
(99)
Equity in results of subsidiaries
265
53
—
(318)
—
Intercompany
176
(152)
(24)
—
—
387
(3,201)
(2,683)
80
(5,417)
Earnings (loss) before interest and taxes
387
136
264
(318)
469
Interest expense
(156)
7
(1)
—
(150)
Debt refinancing and other costs
(1)
—
—
—
(1)
Total interest expense
(157)
7
(1)
—
(151)
Earnings (loss) before taxes
230
143
263
(318)
318
Tax (provision) benefit
14
(32)
(62)
—
(80)
Equity in results of affiliates, net of tax
—
(2)
9
—
7
Net earnings
244
109
210
(318)
245
Less net earnings attributable to noncontrolling interests
—
—
(1)
—
(1)
Net earnings attributable to Ball Corporation
$
244
$
109
$
209
$
(318)
$
244
Comprehensive earnings (loss) attributable to Ball Corporation
$
133
$
(4)
$
97
$
(93)
$
133
Condensed Consolidating Statement of Earnings
For the Six Months Ended June 30, 2017
($ in millions)
Ball
Guarantor
Non-Guarantor Subsidiaries
Eliminating
Consolidated
Net sales
$
—
$
2,779
$
2,618
$
(69)
$
5,328
Cost and expenses
Cost of sales (excluding depreciation and amortization)
—
(2,316)
(1,998)
69
(4,245)
Depreciation and amortization
(3)
(101)
(273)
—
(377)
Selling, general and administrative
(100)
(76)
(95)
—
(271)
Business consolidation and other activities
(64)
(5)
(27)
—
(96)
Equity in results of subsidiaries
270
11
—
(281)
—
Intercompany
162
(83)
(79)
—
—
265
(2,570)
(2,472)
(212)
(4,989)
Earnings (loss) before interest and taxes
265
209
146
(281)
339
Interest expense
(134)
2
(10)
—
(142)
Debt refinancing and other costs
—
—
(1)
—
(1)
Total interest expense
(134)
2
(11)
—
(143)
Earnings (loss) before taxes
131
211
135
(281)
196
Tax (provision) benefit
36
(63)
(17)
—
(44)
Equity in results of affiliates, net of tax
—
8
10
—
18
Net earnings
167
156
128
(281)
170
Less net earnings attributable to noncontrolling interests
—
—
(3)
—
(3)
Net earnings attributable to Ball Corporation
$
167
$
156
$
125
$
(281)
$
167
Comprehensive earnings (loss) attributable to Ball Corporation
$
189
$
153
$
100
$
(253)
$
189</t>
  </si>
  <si>
    <t>Schedule of Condensed Consolidating Balance Sheet</t>
  </si>
  <si>
    <t>Condensed Consolidating Balance Sheet
June 30, 2018
($ in millions)
Ball
Guarantor
Non-Guarantor
Eliminating
Consolidated
Assets
Current assets
Cash and cash equivalents
$
34
$
1
$
514
$
—
$
549
Receivables, net
10
507
1,496
—
2,013
Intercompany receivables
52
517
1,732
(2,301)
—
Inventories, net
—
497
760
—
1,257
Other current assets
35
42
129
—
206
Assets held for sale
—
849
1
—
850
Total current assets
131
2,413
4,632
(2,301)
4,875
Noncurrent assets
Property, plant and equipment, net
20
1,306
3,147
—
4,473
Investment in subsidiaries
10,546
3,818
(99)
(14,265)
—
Goodwill
—
1,191
3,325
—
4,516
Intangible assets, net
16
428
1,861
—
2,305
Other assets
168
281
917
—
1,366
Total assets
$
10,881
$
9,437
$
13,783
$
(16,566)
$
17,535
Liabilities and Shareholders' Equity
Current liabilities
Short-term debt and current portion of long-term debt
$
135
$
1
$
40
$
—
$
176
Accounts payable
15
885
1,839
—
2,739
Intercompany payables
1,488
129
683
(2,300)
—
Accrued employee costs
14
145
97
—
256
Other current liabilities
166
123
269
—
558
Liabilities held for sale
—
225
—
—
225
Total current liabilities
1,818
1,508
2,928
(2,300)
3,954
Noncurrent liabilities
Long-term debt
7,160
1
10
—
7,171
Employee benefit obligations
323
825
304
—
1,452
Intercompany long-term notes
(2,307)
774
1,533
—
—
Deferred taxes
(113)
100
679
—
666
Other liabilities
111
50
136
—
297
Total liabilities
6,992
3,258
5,590
(2,300)
13,540
Common stock
1,120
2,523
5,305
(7,828)
1,120
Preferred stock
—
—
5
(5)
—
Retained earnings
5,199
4,344
3,163
(7,507)
5,199
Accumulated other comprehensive earnings (loss)
(767)
(688)
(386)
1,074
(767)
Treasury stock, at cost
(1,663)
—
—
—
(1,663)
Total Ball Corporation shareholders' equity
3,889
6,179
8,087
(14,266)
3,889
Noncontrolling interests
—
—
106
—
106
Total shareholders' equity
3,889
6,179
8,193
(14,266)
3,995
Total liabilities and shareholders' equity
$
10,881
$
9,437
$
13,783
$
(16,566)
$
17,535
Condensed Consolidating Balance Sheet
December 31, 2017
($ in millions)
Ball
Guarantor
Non-Guarantor
Eliminating
Consolidated
Assets
Current assets
Cash and cash equivalents
$
5
$
—
$
443
$
—
$
448
Receivables, net
3
260
1,371
—
1,634
Intercompany receivables
39
1,285
102
(1,426)
—
Inventories, net
—
673
853
—
1,526
Other current assets
9
48
88
—
145
Assets held for sale
—
4
1
—
5
Total current assets
56
2,270
2,858
(1,426)
3,758
Noncurrent assets
Property, plant and equipment, net
20
1,364
3,226
—
4,610
Investment in subsidiaries
8,639
3,885
470
(12,994)
—
Goodwill
—
1,545
3,388
—
4,933
Intangible assets, net
15
470
1,977
—
2,462
Other assets
185
282
939
—
1,406
Total assets
$
8,915
$
9,816
$
12,858
$
(14,420)
$
17,169
Liabilities and Shareholders' Equity
Current liabilities
Short-term debt and current portion of long-term debt
$
351
$
—
$
102
$
—
$
453
Accounts payable
14
1,084
1,664
—
2,762
Intercompany payables
705
82
639
(1,426)
—
Accrued employee costs
28
182
142
—
352
Other current liabilities
170
111
259
—
540
Total current liabilities
1,268
1,459
2,806
(1,426)
4,107
Noncurrent liabilities
Long-term debt
6,504
—
14
—
6,518
Employee benefit obligations
333
811
319
—
1,463
Intercompany long-term notes
(3,172)
1,305
1,867
—
—
Deferred taxes
(109)
107
697
—
695
Other liabilities
150
50
140
—
340
Total liabilities
4,974
3,732
5,843
(1,426)
13,123
Common stock
1,084
2,463
4,286
(6,749)
1,084
Preferred stock
—
—
5
(5)
—
Retained earnings
4,987
4,196
2,893
(7,089)
4,987
Accumulated other comprehensive earnings (loss)
(656)
(575)
(274)
849
(656)
Treasury stock, at cost
(1,474)
—
—
—
(1,474)
Total Ball Corporation shareholders' equity
3,941
6,084
6,910
(12,994)
3,941
Noncontrolling interests
—
—
105
—
105
Total shareholders' equity
3,941
6,084
7,015
(12,994)
4,046
Total liabilities and shareholders' equity
$
8,915
$
9,816
$
12,858
$
(14,420)
$
17,169</t>
  </si>
  <si>
    <t>Schedule of Condensed Consolidating Statement of Cash Flows</t>
  </si>
  <si>
    <t>Condensed Consolidating Statement of Cash Flows
For the Six Months Ended June 30, 2018
($ in millions)
Ball
Guarantor
Non-Guarantor
Consolidated
Cash provided by (used in) operating activities
$
(59)
$
(120)
$
613
$
434
Cash flows from investing activities
Capital expenditures
(4)
(265)
(175)
(444)
Business dispositions, net of cash sold
(45)
—
—
(45)
Other, net
—
10
29
39
Cash provided by (used in) investing activities
(49)
(255)
(146)
(450)
Cash flows from financing activities
Long-term borrowings
1,425
1
—
1,426
Repayments of long-term borrowings
(835)
(1)
(4)
(840)
Net change in short-term borrowings
(111)
—
(54)
(165)
Proceeds from issuances of common stock, net of shares used for taxes
9
—
—
9
Acquisitions of treasury stock
(184)
—
—
(184)
Common stock dividends
(70)
—
—
(70)
Intercompany
(82)
377
(295)
—
Other, net
(11)
(1)
—
(12)
Cash provided by (used in) financing activities
141
376
(353)
164
Effect of exchange rate changes on cash
(4)
—
(46)
(50)
Change in cash, cash equivalents and restricted cash
29
1
68
98
Cash, cash equivalents and restricted cash – beginning of period
5
—
454
459
Cash, cash equivalents and restricted cash – end of period
$
34
$
1
$
522
$
557
Condensed Consolidating Statement of Cash Flows
For the Six Months Ended June 30, 2017
($ in millions)
Ball
Guarantor
Non-Guarantor
Consolidated
Cash provided by (used in) operating activities
$
219
$
196
$
(154)
$
261
Cash flows from investing activities
Capital expenditures
(15)
(139)
(86)
(240)
Business dispositions, net of cash sold
—
31
—
31
Other, net
2
16
(16)
2
Cash provided by (used in) investing activities
(13)
(92)
(102)
(207)
Cash flows from financing activities
Long-term borrowings
290
—
—
290
Repayments of long-term borrowings
(325)
—
(236)
(561)
Net change in short-term borrowings
131
1
(41)
91
Proceeds from issuances of common stock, net of shares used for taxes
14
—
—
14
Acquisitions of treasury stock
(3)
—
—
(3)
Common stock dividends
(58)
—
—
(58)
Intercompany
(252)
(92)
344
—
Other, net
—
(1)
—
(1)
Cash provided by (used in) financing activities
(203)
(92)
67
(228)
Effect of exchange rate changes on cash
—
—
8
8
Change in cash, cash equivalents and restricted cash
3
12
(181)
(166)
Cash, cash equivalents and restricted cash – beginning of period
1
(10)
616
607
Cash, cash equivalents and restricted cash – end of period
$
4
$
2
$
435
$
441</t>
  </si>
  <si>
    <t>Accounting Pronouncements - Revenue Recognition (Details) - USD ($) $ / shares in Units, $ in Millions</t>
  </si>
  <si>
    <t>Jan. 01, 2018</t>
  </si>
  <si>
    <t>Assets [Abstract]</t>
  </si>
  <si>
    <t>Liabilities [Abstract]</t>
  </si>
  <si>
    <t>Stockholders' Equity, Including Portion Attributable to Noncontrolling Interest [Abstract]</t>
  </si>
  <si>
    <t>Net Income (Loss) Attributable to Parent [Abstract]</t>
  </si>
  <si>
    <t>Adjustments Due to New Guidance | ASU 2014-09</t>
  </si>
  <si>
    <t>Balance before adoption</t>
  </si>
  <si>
    <t>Accounting Pronouncements - Defined benefits and cash flow (Details) - USD ($) $ in Millions</t>
  </si>
  <si>
    <t>12 Months Ended</t>
  </si>
  <si>
    <t>Dec. 31, 2015</t>
  </si>
  <si>
    <t>ASU 2017-07</t>
  </si>
  <si>
    <t>Pension and Postretirement Benefit Costs</t>
  </si>
  <si>
    <t>Other non-service components of pension and postretirement benefit costs</t>
  </si>
  <si>
    <t>Amount of adjustments to non-service costs of defined benefit costs</t>
  </si>
  <si>
    <t>ASU 2016-18</t>
  </si>
  <si>
    <t>New Accounting Pronouncements, Retrospective adjustments</t>
  </si>
  <si>
    <t>Escrow cash account</t>
  </si>
  <si>
    <t>Decrease in cash flows from operating activities</t>
  </si>
  <si>
    <t>Business Segment Information - Summary of Business (Details) $ in Millions</t>
  </si>
  <si>
    <t>Jun. 30, 2018USD ($)</t>
  </si>
  <si>
    <t>Jun. 30, 2017USD ($)</t>
  </si>
  <si>
    <t>Mar. 31, 2017USD ($)</t>
  </si>
  <si>
    <t>Jun. 30, 2018USD ($)segment</t>
  </si>
  <si>
    <t>Dec. 31, 2016USD ($)</t>
  </si>
  <si>
    <t>Number of reportable segments | segment</t>
  </si>
  <si>
    <t>Segment Reporting Information, Revenue for Reportable Segment [Abstract]</t>
  </si>
  <si>
    <t>Reconciling items</t>
  </si>
  <si>
    <t>Other</t>
  </si>
  <si>
    <t>Amortization of acquired Rexam intangibles</t>
  </si>
  <si>
    <t>Catch-up depreciation and amortization for 2016 from finalization of Rexam valuation</t>
  </si>
  <si>
    <t>Undistributed corporate expenses</t>
  </si>
  <si>
    <t>Depreciation and Amortization</t>
  </si>
  <si>
    <t>Depreciation, Amortization and Accretion, Net</t>
  </si>
  <si>
    <t>Amortization of Intangible Assets</t>
  </si>
  <si>
    <t>Capital Expenditures</t>
  </si>
  <si>
    <t>Beverage packaging, North And Central America</t>
  </si>
  <si>
    <t>Catch up depreciation</t>
  </si>
  <si>
    <t>Beverage packaging, South America</t>
  </si>
  <si>
    <t>Beverage packaging, Europe</t>
  </si>
  <si>
    <t>Operating Segments</t>
  </si>
  <si>
    <t>Segment Reporting Information, Operating Income (Loss) [Abstract]</t>
  </si>
  <si>
    <t>Reportable segment comparable operating earnings</t>
  </si>
  <si>
    <t>Operating Segments | Beverage packaging, North And Central America</t>
  </si>
  <si>
    <t>Operating Segments | Beverage packaging, South America</t>
  </si>
  <si>
    <t>Operating Segments | Beverage packaging, Europe</t>
  </si>
  <si>
    <t>Operating Segments | Food and aerosol packaging</t>
  </si>
  <si>
    <t>Operating Segments | Aerospace</t>
  </si>
  <si>
    <t>Corporate and Other</t>
  </si>
  <si>
    <t>Rexam</t>
  </si>
  <si>
    <t>Ball Metalpack</t>
  </si>
  <si>
    <t>Percentage of ownership in a joint venture</t>
  </si>
  <si>
    <t>49.00%</t>
  </si>
  <si>
    <t>Acquisitions and Dispositions - Dispositions (Details) $ in Millions</t>
  </si>
  <si>
    <t>Jun. 30, 2018USD ($)Plant</t>
  </si>
  <si>
    <t>Jul. 31, 2018USD ($)</t>
  </si>
  <si>
    <t>Dec. 31, 2017USD ($)</t>
  </si>
  <si>
    <t>Disposal Group, Held-for-sale, Not Discontinued Operations</t>
  </si>
  <si>
    <t>US steel food and steel aerosol packaging | Disposal Group, Held-for-sale, Not Discontinued Operations</t>
  </si>
  <si>
    <t>Disposition</t>
  </si>
  <si>
    <t>After-tax cash expected in exchange for the sale of business</t>
  </si>
  <si>
    <t>Amount of impairment or adjustments required for disposal</t>
  </si>
  <si>
    <t>Number of plants sold | Plant</t>
  </si>
  <si>
    <t>Property, plant and equipment</t>
  </si>
  <si>
    <t>Allowance for valuation of assets held for sale</t>
  </si>
  <si>
    <t>Revenue from Contracts With Customers - Disaggregation (Details) $ in Millions</t>
  </si>
  <si>
    <t>Disaggregation of Revenue [Line Items]</t>
  </si>
  <si>
    <t>Total net sales</t>
  </si>
  <si>
    <t>Point in Time</t>
  </si>
  <si>
    <t>Over Time</t>
  </si>
  <si>
    <t>Revenue from Contracts With Customers - Contract balances (Details) - USD ($) $ in Millions</t>
  </si>
  <si>
    <t>Contract with Customer, Asset and Liability [Abstract]</t>
  </si>
  <si>
    <t>Contract Liabilities (Current)</t>
  </si>
  <si>
    <t>Contract Liabilities (Noncurrent)</t>
  </si>
  <si>
    <t>Increase (decrease) current</t>
  </si>
  <si>
    <t>Increase (decrease) noncurrent</t>
  </si>
  <si>
    <t>Increase (decrease) in contract liabilities</t>
  </si>
  <si>
    <t>Cash received on contract liabilities</t>
  </si>
  <si>
    <t>Revenue recognized included in contract liabilities current</t>
  </si>
  <si>
    <t>Revenue recognized from obligations satisfied or partially satisfied in prior periods</t>
  </si>
  <si>
    <t>Maximum</t>
  </si>
  <si>
    <t>Payment term</t>
  </si>
  <si>
    <t>1 year</t>
  </si>
  <si>
    <t>Revenue from Contracts With Customers - Performance obligations (Details) - Aerospace $ in Millions</t>
  </si>
  <si>
    <t>Revenue, Remaining Performance Obligation, Expected Timing of Satisfaction [Line Items]</t>
  </si>
  <si>
    <t>Sales expected to be recognized on multi-year contracts in place as of the end of the period</t>
  </si>
  <si>
    <t>Revenue, Remaining Performance Obligation, Expected Timing of Satisfaction, Start Date [Axis]: 2018-04-01</t>
  </si>
  <si>
    <t>Period in which remaining performance obligations expect to be satisfied and revenue recognized</t>
  </si>
  <si>
    <t>12 months</t>
  </si>
  <si>
    <t>Revenue, Remaining Performance Obligation, Expected Timing of Satisfaction, Start Date [Axis]: 2019-04-01</t>
  </si>
  <si>
    <t>0 months</t>
  </si>
  <si>
    <t>Revenue from Contracts With Customers - Performance domain (Details) $ in Millions</t>
  </si>
  <si>
    <t>Jun. 30, 2018USD ($)contract</t>
  </si>
  <si>
    <t>Aerospace</t>
  </si>
  <si>
    <t>Sales expected to be recognized on multi-year contracts in place as of the end of the period | $</t>
  </si>
  <si>
    <t>Number of types of long-term sales contracts utilized | contract</t>
  </si>
  <si>
    <t>Aerospace | Maximum</t>
  </si>
  <si>
    <t>Business Consolidation and Other Activities (Details) - USD ($) $ in Millions</t>
  </si>
  <si>
    <t>Mar. 31, 2017</t>
  </si>
  <si>
    <t>Individually insignificant activities</t>
  </si>
  <si>
    <t>Beverage packaging, North And Central America | Reidsville North Carolina Plant | Facility Closing</t>
  </si>
  <si>
    <t>Charges related to facilities closure</t>
  </si>
  <si>
    <t>Beverage packaging, North And Central America | Reidsville North Carolina Plant | Employee Severance And Benefits Facility Shutdown Costs Asset Impairment Accelerated Depreciation And Other Costs</t>
  </si>
  <si>
    <t>Beverage packaging, North And Central America | Birmingham, Alabama, Chatsworth, California And Longview, Texas | Facility Closing</t>
  </si>
  <si>
    <t>Reversal of previously recorded expenses related to facilities closure</t>
  </si>
  <si>
    <t>Beverage packaging, South America | Rexam</t>
  </si>
  <si>
    <t>Professional services and other costs</t>
  </si>
  <si>
    <t>Beverage packaging, Europe | Rexam</t>
  </si>
  <si>
    <t>Beverage packaging, Europe | Recklinghausen, Germany | Employee Severance And Benefits</t>
  </si>
  <si>
    <t>Beverage packaging, Europe | Recklinghausen, Germany | Facility Shutdown Costs Asset Impairment Accelerated Depreciation And Other Costs</t>
  </si>
  <si>
    <t>Food and aerosol packaging</t>
  </si>
  <si>
    <t>Loss on transfer of assets to held for sale</t>
  </si>
  <si>
    <t>Food and aerosol packaging | Facility Shutdown Costs And Accelerated Depreciation</t>
  </si>
  <si>
    <t>Food and aerosol packaging | Employee Severance and Benefits, Accelerated Depreciation and Inventory Impairment</t>
  </si>
  <si>
    <t>Charges related to manufacturing cost rationalization</t>
  </si>
  <si>
    <t>Food and aerosol packaging | Weirton West Virginia Plant | Facility Shutdown Costs And Accelerated Depreciation</t>
  </si>
  <si>
    <t>Food and aerosol packaging | Hubbard Ohio Plant | Disposal Group, Disposed of by Sale, Not Discontinued Operations</t>
  </si>
  <si>
    <t>Gain (loss) on dispositions</t>
  </si>
  <si>
    <t>Corporate and Other | Rexam</t>
  </si>
  <si>
    <t>Compensation arrangement expense</t>
  </si>
  <si>
    <t>Corporate and Other | Food and aerosol packaging</t>
  </si>
  <si>
    <t>Divestment Business | Corporate and Other | Disposal Group, Held-for-sale, Not Discontinued Operations</t>
  </si>
  <si>
    <t>Expense of indemnifications of uncertain tax positions</t>
  </si>
  <si>
    <t>Divestment Business | Corporate and Other | Disposal Group, Disposed of by Sale, Not Discontinued Operations</t>
  </si>
  <si>
    <t>Adjustment to gain on sale of Divestment Business</t>
  </si>
  <si>
    <t>Divestment Business | Corporate and Other | Rexam | Disposal Group, Held-for-sale, Not Discontinued Operations</t>
  </si>
  <si>
    <t>Ball Corporation</t>
  </si>
  <si>
    <t>Business Consolidation and Other Activities - Restructuring liabilities (Details) $ in Millions</t>
  </si>
  <si>
    <t>Activity in business consolidation reserves</t>
  </si>
  <si>
    <t>Balance at beginning of period</t>
  </si>
  <si>
    <t>Charges (credits) in earnings</t>
  </si>
  <si>
    <t>Cash payments and other activity</t>
  </si>
  <si>
    <t>Balance at end of period</t>
  </si>
  <si>
    <t>Cash, Cash Equivalents and Restricted Cash (Details) - USD ($) $ in Millions</t>
  </si>
  <si>
    <t>Current restricted cash</t>
  </si>
  <si>
    <t>Restricted cash non current</t>
  </si>
  <si>
    <t>Total cash, cash equivalents and restricted cash</t>
  </si>
  <si>
    <t>Other Non-cash items</t>
  </si>
  <si>
    <t>PP&amp;E acquired but not yet paid</t>
  </si>
  <si>
    <t>Payment of indemnification guarantees</t>
  </si>
  <si>
    <t>Receivables (Details) - USD ($) $ in Millions</t>
  </si>
  <si>
    <t>Trade accounts receivable</t>
  </si>
  <si>
    <t>Unbilled receivables</t>
  </si>
  <si>
    <t>Less allowances for doubtful accounts</t>
  </si>
  <si>
    <t>Net trade accounts receivable</t>
  </si>
  <si>
    <t>Other receivables</t>
  </si>
  <si>
    <t>Accounts receivable available for sale under factoring programs</t>
  </si>
  <si>
    <t>Inventories (Details) - USD ($) $ in Millions</t>
  </si>
  <si>
    <t>Raw materials and supplies</t>
  </si>
  <si>
    <t>Work-in-process and finished goods</t>
  </si>
  <si>
    <t>Less inventory reserves</t>
  </si>
  <si>
    <t>Property, Plant and Equipment (Details) - USD ($) $ in Millions</t>
  </si>
  <si>
    <t>Property, plant and equipment, gross</t>
  </si>
  <si>
    <t>Accumulated depreciation</t>
  </si>
  <si>
    <t>Net property, plant and equipment</t>
  </si>
  <si>
    <t>Depreciation expense</t>
  </si>
  <si>
    <t>Noncash capital expenditures</t>
  </si>
  <si>
    <t>Land</t>
  </si>
  <si>
    <t>Buildings</t>
  </si>
  <si>
    <t>Machinery and equipment</t>
  </si>
  <si>
    <t>Construction-in-progress</t>
  </si>
  <si>
    <t>Goodwill (Details) - USD ($) $ in Millions</t>
  </si>
  <si>
    <t>Balance at the beginning of the period</t>
  </si>
  <si>
    <t>Transfer to assets held for sale</t>
  </si>
  <si>
    <t>Effects of currency exchange</t>
  </si>
  <si>
    <t>Balance at the end of the period</t>
  </si>
  <si>
    <t>Beverage Asia Pacific</t>
  </si>
  <si>
    <t>Percentage of fair value exceeding carrying value</t>
  </si>
  <si>
    <t>24.00%</t>
  </si>
  <si>
    <t>Intangibles Assets, Net (Details) - USD ($) $ in Millions</t>
  </si>
  <si>
    <t>Total annual intangible asset amortization expense</t>
  </si>
  <si>
    <t>Acquired intangible assets, net of accumulated amortization</t>
  </si>
  <si>
    <t>Accumulated amortization</t>
  </si>
  <si>
    <t>Capitalized software (net of accumulated amortization)</t>
  </si>
  <si>
    <t>Accumulated amortization - capitalized software</t>
  </si>
  <si>
    <t>Total intangible assets, net</t>
  </si>
  <si>
    <t>Amortization recorded as a result of changes to the initial accounting of intangible assets in business combination</t>
  </si>
  <si>
    <t>Other Assets (Details) - USD ($) $ in Millions</t>
  </si>
  <si>
    <t>Long-term deferred tax assets</t>
  </si>
  <si>
    <t>Long-term pension assets</t>
  </si>
  <si>
    <t>Investments in affiliates</t>
  </si>
  <si>
    <t>Company and trust-owned life insurance</t>
  </si>
  <si>
    <t>Debt and Interest Costs - Long term debt (Details) - USD ($) $ in Millions</t>
  </si>
  <si>
    <t>Other (including debt issuance costs)</t>
  </si>
  <si>
    <t>Long-term debt, Total</t>
  </si>
  <si>
    <t>Less: Current portion of long-term debt</t>
  </si>
  <si>
    <t>Long-term debt excluding current maturities</t>
  </si>
  <si>
    <t>Senior Notes 5.25 percent, due July 2025</t>
  </si>
  <si>
    <t>Long-term Debt, Gross</t>
  </si>
  <si>
    <t>Interest rate (as a percent)</t>
  </si>
  <si>
    <t>5.25%</t>
  </si>
  <si>
    <t>Senior Notes 4.375 percent, due December 2020</t>
  </si>
  <si>
    <t>4.375%</t>
  </si>
  <si>
    <t>Senior Notes 4.00 percent , due November 2023</t>
  </si>
  <si>
    <t>4.00%</t>
  </si>
  <si>
    <t>Senior Notes 4.375 percent, euro denominated, due December 2023</t>
  </si>
  <si>
    <t>Senior Notes 5.00 percent, due March 2022</t>
  </si>
  <si>
    <t>5.00%</t>
  </si>
  <si>
    <t>Senior Notes 4.875 Percent Due March 2026 [Member]</t>
  </si>
  <si>
    <t>4.875%</t>
  </si>
  <si>
    <t>Senior Notes 3.50 Percent, euro denominated, due December 2020</t>
  </si>
  <si>
    <t>3.50%</t>
  </si>
  <si>
    <t>Term A Loan, due June 2021</t>
  </si>
  <si>
    <t>Multi-currency U.S. dollar revolver, due March 2021</t>
  </si>
  <si>
    <t>Debt and Interest Costs - Activity (Details) - USD ($) $ in Millions</t>
  </si>
  <si>
    <t>1 Months Ended</t>
  </si>
  <si>
    <t>Mar. 31, 2018</t>
  </si>
  <si>
    <t>Committed multi-currency revolving credit facilities due 2021</t>
  </si>
  <si>
    <t>Revolving credit facility</t>
  </si>
  <si>
    <t>Available borrowing capacity under line of credit facility</t>
  </si>
  <si>
    <t>Short-term uncommitted credit facilities</t>
  </si>
  <si>
    <t>Amount of credit facility outstanding and due on demand</t>
  </si>
  <si>
    <t>Face amount of debt</t>
  </si>
  <si>
    <t>2018 Revolver</t>
  </si>
  <si>
    <t>Maximum borrowing capacity of revolving credit facility</t>
  </si>
  <si>
    <t>Term A Loan, euro denominated, due June 2021</t>
  </si>
  <si>
    <t>Repayment of debt</t>
  </si>
  <si>
    <t>Debt and Interest Costs - FV, Maturities, etc. (Details) $ in Millions</t>
  </si>
  <si>
    <t>Long term debt value</t>
  </si>
  <si>
    <t>Letters of credit, outstanding amount</t>
  </si>
  <si>
    <t>Ownership interest in guarantor subsidiaries (as a percent)</t>
  </si>
  <si>
    <t>100.00%</t>
  </si>
  <si>
    <t>Leverage ratio, maximum</t>
  </si>
  <si>
    <t>Fair value of the long-term debt</t>
  </si>
  <si>
    <t>Taxes on Income - Tax reform estimates (Details) - USD ($) $ in Millions</t>
  </si>
  <si>
    <t>Effect of Tax Cuts and Jobs Act</t>
  </si>
  <si>
    <t>Income tax expense for the estimated impact of the Tax Act adjustments</t>
  </si>
  <si>
    <t>Provisional increase of tax expense, change in tax rate effect on tax asset position</t>
  </si>
  <si>
    <t>Effective income tax rate</t>
  </si>
  <si>
    <t>21.00%</t>
  </si>
  <si>
    <t>Provisional increase of transition tax expense</t>
  </si>
  <si>
    <t>Employee Benefit Obligations - Total (Details) - USD ($) $ in Millions</t>
  </si>
  <si>
    <t>Underfunded defined benefit pension liabilities</t>
  </si>
  <si>
    <t>Less current portion</t>
  </si>
  <si>
    <t>Long-term defined benefit pension liabilities</t>
  </si>
  <si>
    <t>Long-term retiree medical liabilities</t>
  </si>
  <si>
    <t>Deferred compensation plans</t>
  </si>
  <si>
    <t>Total non-current employee benefit obligations</t>
  </si>
  <si>
    <t>Employee Benefit Obligations - Components of net periodic benefit cost (Details) - USD ($) $ in Millions</t>
  </si>
  <si>
    <t>Dec. 31, 2018</t>
  </si>
  <si>
    <t>Ball-sponsored plans:</t>
  </si>
  <si>
    <t>Total net periodic benefit cost</t>
  </si>
  <si>
    <t>Cost of sales and SG&amp;A</t>
  </si>
  <si>
    <t>Non-service pension income (cost)</t>
  </si>
  <si>
    <t>Ball Sponsored Plans</t>
  </si>
  <si>
    <t>Service cost</t>
  </si>
  <si>
    <t>Interest cost</t>
  </si>
  <si>
    <t>Expected return on plan assets</t>
  </si>
  <si>
    <t>Amortization of prior service cost</t>
  </si>
  <si>
    <t>Recognized net actuarial loss</t>
  </si>
  <si>
    <t>Net periodic benefit cost for Ball sponsored plans</t>
  </si>
  <si>
    <t>Multi-employer Plans</t>
  </si>
  <si>
    <t>Net periodic benefit cost for multiemployer plans</t>
  </si>
  <si>
    <t>Defined Benefit Pension Plans | German Swedish And Certain U S Plans | Unfunded Plan</t>
  </si>
  <si>
    <t>Payments to participants</t>
  </si>
  <si>
    <t>Defined Benefit Pension Plans | German Swedish And Certain U S Plans | Forecast | Unfunded Plan</t>
  </si>
  <si>
    <t>Expected benefit payments to plan participants for the full year</t>
  </si>
  <si>
    <t>Defined Benefit Pension Plans | Excluding German Swedish And Certain U S Plans</t>
  </si>
  <si>
    <t>Contributions to pension plans</t>
  </si>
  <si>
    <t>Defined Benefit Pension Plans | Excluding German Swedish And Certain U S Plans | Forecast</t>
  </si>
  <si>
    <t>Expected contributions to pension plans for the full year</t>
  </si>
  <si>
    <t>U.S.</t>
  </si>
  <si>
    <t>U.S. | Ball Sponsored Plans</t>
  </si>
  <si>
    <t>U.S. | Multi-employer Plans</t>
  </si>
  <si>
    <t>Foreign</t>
  </si>
  <si>
    <t>Foreign | Ball Sponsored Plans</t>
  </si>
  <si>
    <t>Shareholders' Equity and Comprehensive Earnings (Details) - USD ($) shares in Millions, $ in Millions</t>
  </si>
  <si>
    <t>Aug. 31, 2017</t>
  </si>
  <si>
    <t>Class of Stock</t>
  </si>
  <si>
    <t>Share repurchases, net of issuances</t>
  </si>
  <si>
    <t>Stock Repurchase Program [Abstract]</t>
  </si>
  <si>
    <t>Accelerated share repurchase agreement amount</t>
  </si>
  <si>
    <t>Shares received</t>
  </si>
  <si>
    <t>Forecast</t>
  </si>
  <si>
    <t>Shareholders' Equity - AOCI Activity (Details) $ in Millions</t>
  </si>
  <si>
    <t>Accumulated Other Comprehensive Earnings (Loss)</t>
  </si>
  <si>
    <t>Stockholders' Equity Attributable to Parent, Beginning Balance</t>
  </si>
  <si>
    <t>Stockholders' Equity Attributable to Parent, Ending Balance</t>
  </si>
  <si>
    <t>Foreign Currency Translation</t>
  </si>
  <si>
    <t>Other comprehensive earnings (loss) before reclassifications</t>
  </si>
  <si>
    <t>Pension and Other Postretirement Benefits (Net of Tax)</t>
  </si>
  <si>
    <t>Amounts reclassified from accumulated other comprehensive earnings (loss)</t>
  </si>
  <si>
    <t>Effective Derivatives (Net of Tax)</t>
  </si>
  <si>
    <t>Shareholders' Equity - AOCI Additional Details (Details) - USD ($) $ in Millions</t>
  </si>
  <si>
    <t>Gains (losses) on cash flow hedges</t>
  </si>
  <si>
    <t>Tax benefit (expense) on amounts reclassified into earnings</t>
  </si>
  <si>
    <t>Effective Derivatives (Net of Tax) | Amount Reclassified from Accumulated Other Comprehensive Earnings (Loss)</t>
  </si>
  <si>
    <t>Net Income (Loss) Attributable to Parent, Total</t>
  </si>
  <si>
    <t>Effective Derivatives (Net of Tax) | Amount Reclassified from Accumulated Other Comprehensive Earnings (Loss) | Commodity contracts</t>
  </si>
  <si>
    <t>Effective Derivatives (Net of Tax) | Amount Reclassified from Accumulated Other Comprehensive Earnings (Loss) | Foreign currency contracts</t>
  </si>
  <si>
    <t>Effective Derivatives (Net of Tax) | Amount Reclassified from Accumulated Other Comprehensive Earnings (Loss) | Cross-currency swap</t>
  </si>
  <si>
    <t>Amortization Of Pension And Other Postretirement Benefits:</t>
  </si>
  <si>
    <t>Total before tax effect</t>
  </si>
  <si>
    <t>Recognized gain (loss)</t>
  </si>
  <si>
    <t>Actuarial gains (losses)</t>
  </si>
  <si>
    <t>Stock-Based Compensation Programs (Details)</t>
  </si>
  <si>
    <t>Jan. 31, 2018$ / sharesshares</t>
  </si>
  <si>
    <t>Apr. 30, 2017$ / shares</t>
  </si>
  <si>
    <t>Jan. 31, 2017$ / shares</t>
  </si>
  <si>
    <t>Mar. 31, 2018shares</t>
  </si>
  <si>
    <t>Mar. 31, 2017shares</t>
  </si>
  <si>
    <t>Jun. 30, 2018installment</t>
  </si>
  <si>
    <t>Stock option and SSARs</t>
  </si>
  <si>
    <t>Number of equal installments commencing one year from the date of grant | installment</t>
  </si>
  <si>
    <t>Vesting period</t>
  </si>
  <si>
    <t>Expiration period of options</t>
  </si>
  <si>
    <t>10 years</t>
  </si>
  <si>
    <t>Granted (in shares)</t>
  </si>
  <si>
    <t>Weighted average fair value at grant date (in dollars per share) | $ / shares</t>
  </si>
  <si>
    <t>PCEQs</t>
  </si>
  <si>
    <t>3 years</t>
  </si>
  <si>
    <t>PCEQs | Minimum</t>
  </si>
  <si>
    <t>Percent of participant PCEQ award assigned that determines the number of shares available at vesting date</t>
  </si>
  <si>
    <t>0.00%</t>
  </si>
  <si>
    <t>PCEQs | Maximum</t>
  </si>
  <si>
    <t>200.00%</t>
  </si>
  <si>
    <t>Stock-Based Compensation Programs - Weighted average assumptions (Details) - Stock option and SSARs</t>
  </si>
  <si>
    <t>Jan. 31, 2018</t>
  </si>
  <si>
    <t>Apr. 30, 2017</t>
  </si>
  <si>
    <t>Jan. 31, 2017</t>
  </si>
  <si>
    <t>Weighted average assumptions used in estimation of fair values of options</t>
  </si>
  <si>
    <t>Expected dividend yield (as a percent)</t>
  </si>
  <si>
    <t>1.06%</t>
  </si>
  <si>
    <t>1.03%</t>
  </si>
  <si>
    <t>0.68%</t>
  </si>
  <si>
    <t>Expected stock price volatility (as a percent)</t>
  </si>
  <si>
    <t>18.89%</t>
  </si>
  <si>
    <t>21.98%</t>
  </si>
  <si>
    <t>20.49%</t>
  </si>
  <si>
    <t>Risk-free interest rate (as a percent)</t>
  </si>
  <si>
    <t>1.95%</t>
  </si>
  <si>
    <t>2.47%</t>
  </si>
  <si>
    <t>2.07%</t>
  </si>
  <si>
    <t>Expected life of options</t>
  </si>
  <si>
    <t>5 years 11 months 9 days</t>
  </si>
  <si>
    <t>6 years 1 month 6 days</t>
  </si>
  <si>
    <t>Stock-Based Compensation Programs - PCEQs (Details) - PCEQs - shares</t>
  </si>
  <si>
    <t>Minimum</t>
  </si>
  <si>
    <t>Earnings and Dividends Per Share (Details) - USD ($) $ / shares in Units, shares in Thousands, $ in Millions</t>
  </si>
  <si>
    <t>Basic weighted average common shares</t>
  </si>
  <si>
    <t>Effect of dilutive securities (in shares)</t>
  </si>
  <si>
    <t>Weighted average shares applicable to diluted earnings per share</t>
  </si>
  <si>
    <t>Number of outstanding options excluded from computation of diluted earnings per share</t>
  </si>
  <si>
    <t>Dividends paid (in dollars per share)</t>
  </si>
  <si>
    <t>Financial Instruments and Risk Management - General (Details) $ / shares in Units, shares in Millions, $ in Millions</t>
  </si>
  <si>
    <t>Jun. 30, 2018USD ($)approach$ / sharesshare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ommodity contracts</t>
  </si>
  <si>
    <t>Number of methods through which entity manages commodity price risk in connection with market price fluctuations of aluminum ingot | approach</t>
  </si>
  <si>
    <t>Notional amount of derivatives</t>
  </si>
  <si>
    <t>Net gain expected to be recognized in the consolidated statement of earnings during the next 12 months</t>
  </si>
  <si>
    <t>Gain (loss) on derivatives included in AOCI, net of tax</t>
  </si>
  <si>
    <t>Commodity contracts | Derivatives Designated As Hedging Instruments | Cash Flow Hedging</t>
  </si>
  <si>
    <t>Commodity contracts | Maximum</t>
  </si>
  <si>
    <t>Period within which derivative will expire</t>
  </si>
  <si>
    <t>2 years</t>
  </si>
  <si>
    <t>Interest rate swap and option contracts</t>
  </si>
  <si>
    <t>Currency Exchange Rate Risk</t>
  </si>
  <si>
    <t>Net after-tax gain (loss) included in AOCI</t>
  </si>
  <si>
    <t>Cross-currency swap</t>
  </si>
  <si>
    <t>Amount of hedge contract</t>
  </si>
  <si>
    <t>Fair value of swaps</t>
  </si>
  <si>
    <t>Equity contracts</t>
  </si>
  <si>
    <t>Change in company's stock price (in dollars per share) | $ / shares</t>
  </si>
  <si>
    <t>Combined notional value (in shares) | shares</t>
  </si>
  <si>
    <t>Financial Instruments and Risk Management - Fair Value (Details) - USD ($) $ in Millions</t>
  </si>
  <si>
    <t>Fair Value Measurements</t>
  </si>
  <si>
    <t>Total current derivative contracts, assets</t>
  </si>
  <si>
    <t>Total noncurrent derivative contracts, assets</t>
  </si>
  <si>
    <t>Total current derivative contracts, liabilities</t>
  </si>
  <si>
    <t>Total noncurrent derivative contracts, liabilities</t>
  </si>
  <si>
    <t>Foreign currency contracts</t>
  </si>
  <si>
    <t>Interest rate and 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Interest rate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Interest rate and other contracts</t>
  </si>
  <si>
    <t>Financial Instruments and Risk Management - Impact on Earnings (Details) - USD ($) $ in Millions</t>
  </si>
  <si>
    <t>Impact on Earnings from Derivative Instruments</t>
  </si>
  <si>
    <t>Cash Flow Hedge - Reclassified Amount from Accumulated Other Comprehensive Earnings (Loss)</t>
  </si>
  <si>
    <t>Gain (Loss) on Derivatives not Designated as Hedge Instruments</t>
  </si>
  <si>
    <t>Amounts reclassified into earnings:</t>
  </si>
  <si>
    <t>Cross currency swap contracts</t>
  </si>
  <si>
    <t>Currency exchange contracts</t>
  </si>
  <si>
    <t>Change in fair value of cash flow hedges:</t>
  </si>
  <si>
    <t>Derivative, Gain (Loss) on Derivative, Net</t>
  </si>
  <si>
    <t>Changes in accumulated other comprehensive earnings (loss) for effective derivatives</t>
  </si>
  <si>
    <t>Commodity contracts | Net sales</t>
  </si>
  <si>
    <t>Commodity contracts | Cost of sales</t>
  </si>
  <si>
    <t>Interest rate contracts</t>
  </si>
  <si>
    <t>Foreign currency contracts | Selling, general and administrative</t>
  </si>
  <si>
    <t>Equity contracts | Selling, general and administrative</t>
  </si>
  <si>
    <t>Cross-currency swap | Interest expense.</t>
  </si>
  <si>
    <t>Cross-currency swap | Selling, general and administrative</t>
  </si>
  <si>
    <t>Currency exchange contract</t>
  </si>
  <si>
    <t>Foreign currency and tax impacts</t>
  </si>
  <si>
    <t>Contingencies - Environmental (Details) $ in Millions</t>
  </si>
  <si>
    <t>Nov. 30, 2012item</t>
  </si>
  <si>
    <t>Jun. 30, 2018USD ($)aaction</t>
  </si>
  <si>
    <t>Dec. 31, 2003</t>
  </si>
  <si>
    <t>Dec. 31, 1992USD ($)company</t>
  </si>
  <si>
    <t>Other Current Liabilities And Other Noncurrent Liabilities</t>
  </si>
  <si>
    <t>Environmental remediation</t>
  </si>
  <si>
    <t>Estimated potential liability for all environmental matters</t>
  </si>
  <si>
    <t>Lowry Landfill Site | Denver And Waste Management Litigation</t>
  </si>
  <si>
    <t>Approximate number of other companies included in complaint | company</t>
  </si>
  <si>
    <t>Number of actions in which the company is actively involved | action</t>
  </si>
  <si>
    <t>Waste Disposal Remediation | Lowry Landfill Site</t>
  </si>
  <si>
    <t>Estimated additional cleanup costs</t>
  </si>
  <si>
    <t>Estimated additional site costs for the potentially responsible party (PRP) group</t>
  </si>
  <si>
    <t>Waste Disposal Remediation | Lowry Landfill Site | Waste Management</t>
  </si>
  <si>
    <t>Project costs to date</t>
  </si>
  <si>
    <t>Period before projected completion of project when response cost is expected to exceed minimum amount</t>
  </si>
  <si>
    <t>Waste Disposal Remediation | Lowry Landfill Site | Waste Management | Minimum</t>
  </si>
  <si>
    <t>Site contingency response cost</t>
  </si>
  <si>
    <t>Waste Disposal Remediation | Lower Duwamish Site</t>
  </si>
  <si>
    <t>Total site remediation costs expected to cover river bottom area in excess of amount spent to date</t>
  </si>
  <si>
    <t>Area of river bottom to be remediated (in acres) | a</t>
  </si>
  <si>
    <t>Waste Disposal Remediation | Lower Duwamish Site | Minimum</t>
  </si>
  <si>
    <t>Number of potentially responsible parties (PRPs) | item</t>
  </si>
  <si>
    <t>Number of industrial companies and governmental entities under review | item</t>
  </si>
  <si>
    <t>Number of PRP groups discussing allocation proposals | item</t>
  </si>
  <si>
    <t>Indemnifications and Guarantees (Details)</t>
  </si>
  <si>
    <t>Material Wholly Owned Domestic Subsidiaries</t>
  </si>
  <si>
    <t>Guarantees</t>
  </si>
  <si>
    <t>Percent of capital stock pledged</t>
  </si>
  <si>
    <t>Material Wholly Owned First Tier Foreign Subsidiaries</t>
  </si>
  <si>
    <t>65.00%</t>
  </si>
  <si>
    <t>Material Wholly Owned Foreign Subsidiaries And Material Wholly Owned U S Domiciled Foreign Subsidiaries</t>
  </si>
  <si>
    <t>Subsidiary Guarantees of Debt - Condensed Consolidating Statement of Earnings (Details) - USD ($) $ in Millions</t>
  </si>
  <si>
    <t>Eliminating Adjustments</t>
  </si>
  <si>
    <t>Equity in results of subsidiaries</t>
  </si>
  <si>
    <t>Intercompany</t>
  </si>
  <si>
    <t>Guarantor Subsidiaries</t>
  </si>
  <si>
    <t>Non-Guarantor Subsidiaries</t>
  </si>
  <si>
    <t>Subsidiary Guarantees of Debt - Condensed Consolidating Balance Sheet (Details) - USD ($) $ in Millions</t>
  </si>
  <si>
    <t>Other Assets, Current</t>
  </si>
  <si>
    <t>Long-term derivative liabilities</t>
  </si>
  <si>
    <t>Common stock</t>
  </si>
  <si>
    <t>Intercompany receivables</t>
  </si>
  <si>
    <t>Investment in subsidiaries</t>
  </si>
  <si>
    <t>Intercompany payables</t>
  </si>
  <si>
    <t>Preferred stock</t>
  </si>
  <si>
    <t>Intercompany long-term notes</t>
  </si>
  <si>
    <t>Subsidiary Guarantees of Debt - Condensed Consolidating Statement of Cash Flows (Details) - USD ($) $ in Millions</t>
  </si>
  <si>
    <t>Cash flows from investing activities</t>
  </si>
  <si>
    <t>Common stock divide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391143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7</v>
      </c>
      <c r="B1" s="2" t="s">
        <v>1</v>
      </c>
    </row>
    <row r="2" spans="1:2">
      <c r="B2" s="2" t="s">
        <v>2</v>
      </c>
    </row>
    <row r="3" spans="1:2">
      <c r="A3" s="3" t="s">
        <v>156</v>
      </c>
    </row>
    <row r="4" spans="1:2">
      <c r="A4" s="4" t="s">
        <v>77</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6</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101</v>
      </c>
      <c r="C4" s="7" t="n">
        <v>2855</v>
      </c>
      <c r="D4" s="7" t="n">
        <v>5886</v>
      </c>
      <c r="E4" s="7" t="n">
        <v>5328</v>
      </c>
    </row>
    <row r="5" spans="1:5">
      <c r="A5" s="3" t="s">
        <v>29</v>
      </c>
    </row>
    <row r="6" spans="1:5">
      <c r="A6" s="4" t="s">
        <v>30</v>
      </c>
      <c r="B6" s="5" t="n">
        <v>-2484</v>
      </c>
      <c r="C6" s="5" t="n">
        <v>-2270</v>
      </c>
      <c r="D6" s="5" t="n">
        <v>-4721</v>
      </c>
      <c r="E6" s="5" t="n">
        <v>-4245</v>
      </c>
    </row>
    <row r="7" spans="1:5">
      <c r="A7" s="4" t="s">
        <v>31</v>
      </c>
      <c r="B7" s="5" t="n">
        <v>-178</v>
      </c>
      <c r="C7" s="5" t="n">
        <v>-229</v>
      </c>
      <c r="D7" s="5" t="n">
        <v>-358</v>
      </c>
      <c r="E7" s="5" t="n">
        <v>-377</v>
      </c>
    </row>
    <row r="8" spans="1:5">
      <c r="A8" s="4" t="s">
        <v>32</v>
      </c>
      <c r="B8" s="5" t="n">
        <v>-127</v>
      </c>
      <c r="C8" s="5" t="n">
        <v>-128</v>
      </c>
      <c r="D8" s="5" t="n">
        <v>-239</v>
      </c>
      <c r="E8" s="5" t="n">
        <v>-271</v>
      </c>
    </row>
    <row r="9" spans="1:5">
      <c r="A9" s="4" t="s">
        <v>33</v>
      </c>
      <c r="B9" s="5" t="n">
        <v>-69</v>
      </c>
      <c r="C9" s="5" t="n">
        <v>-41</v>
      </c>
      <c r="D9" s="5" t="n">
        <v>-99</v>
      </c>
      <c r="E9" s="5" t="n">
        <v>-96</v>
      </c>
    </row>
    <row r="10" spans="1:5">
      <c r="A10" s="4" t="s">
        <v>34</v>
      </c>
      <c r="B10" s="5" t="n">
        <v>-2858</v>
      </c>
      <c r="C10" s="5" t="n">
        <v>-2668</v>
      </c>
      <c r="D10" s="5" t="n">
        <v>-5417</v>
      </c>
      <c r="E10" s="5" t="n">
        <v>-4989</v>
      </c>
    </row>
    <row r="11" spans="1:5">
      <c r="A11" s="4" t="s">
        <v>35</v>
      </c>
      <c r="B11" s="5" t="n">
        <v>243</v>
      </c>
      <c r="C11" s="5" t="n">
        <v>187</v>
      </c>
      <c r="D11" s="5" t="n">
        <v>469</v>
      </c>
      <c r="E11" s="5" t="n">
        <v>339</v>
      </c>
    </row>
    <row r="12" spans="1:5">
      <c r="A12" s="4" t="s">
        <v>36</v>
      </c>
      <c r="B12" s="5" t="n">
        <v>-77</v>
      </c>
      <c r="C12" s="5" t="n">
        <v>-74</v>
      </c>
      <c r="D12" s="5" t="n">
        <v>-150</v>
      </c>
      <c r="E12" s="5" t="n">
        <v>-142</v>
      </c>
    </row>
    <row r="13" spans="1:5">
      <c r="A13" s="4" t="s">
        <v>37</v>
      </c>
      <c r="C13" s="5" t="n">
        <v>-1</v>
      </c>
      <c r="D13" s="5" t="n">
        <v>-1</v>
      </c>
      <c r="E13" s="5" t="n">
        <v>-1</v>
      </c>
    </row>
    <row r="14" spans="1:5">
      <c r="A14" s="4" t="s">
        <v>38</v>
      </c>
      <c r="B14" s="5" t="n">
        <v>-77</v>
      </c>
      <c r="C14" s="5" t="n">
        <v>-75</v>
      </c>
      <c r="D14" s="5" t="n">
        <v>-151</v>
      </c>
      <c r="E14" s="5" t="n">
        <v>-143</v>
      </c>
    </row>
    <row r="15" spans="1:5">
      <c r="A15" s="4" t="s">
        <v>39</v>
      </c>
      <c r="B15" s="5" t="n">
        <v>166</v>
      </c>
      <c r="C15" s="5" t="n">
        <v>112</v>
      </c>
      <c r="D15" s="5" t="n">
        <v>318</v>
      </c>
      <c r="E15" s="5" t="n">
        <v>196</v>
      </c>
    </row>
    <row r="16" spans="1:5">
      <c r="A16" s="4" t="s">
        <v>40</v>
      </c>
      <c r="B16" s="5" t="n">
        <v>-46</v>
      </c>
      <c r="C16" s="5" t="n">
        <v>-22</v>
      </c>
      <c r="D16" s="5" t="n">
        <v>-80</v>
      </c>
      <c r="E16" s="5" t="n">
        <v>-44</v>
      </c>
    </row>
    <row r="17" spans="1:5">
      <c r="A17" s="4" t="s">
        <v>41</v>
      </c>
      <c r="C17" s="5" t="n">
        <v>10</v>
      </c>
      <c r="D17" s="5" t="n">
        <v>7</v>
      </c>
      <c r="E17" s="5" t="n">
        <v>18</v>
      </c>
    </row>
    <row r="18" spans="1:5">
      <c r="A18" s="4" t="s">
        <v>42</v>
      </c>
      <c r="B18" s="5" t="n">
        <v>120</v>
      </c>
      <c r="C18" s="5" t="n">
        <v>100</v>
      </c>
      <c r="D18" s="5" t="n">
        <v>245</v>
      </c>
      <c r="E18" s="5" t="n">
        <v>170</v>
      </c>
    </row>
    <row r="19" spans="1:5">
      <c r="A19" s="4" t="s">
        <v>43</v>
      </c>
      <c r="B19" s="5" t="n">
        <v>-1</v>
      </c>
      <c r="C19" s="5" t="n">
        <v>-1</v>
      </c>
      <c r="D19" s="5" t="n">
        <v>-1</v>
      </c>
      <c r="E19" s="5" t="n">
        <v>-3</v>
      </c>
    </row>
    <row r="20" spans="1:5">
      <c r="A20" s="4" t="s">
        <v>44</v>
      </c>
      <c r="B20" s="7" t="n">
        <v>119</v>
      </c>
      <c r="C20" s="7" t="n">
        <v>99</v>
      </c>
      <c r="D20" s="7" t="n">
        <v>244</v>
      </c>
      <c r="E20" s="7" t="n">
        <v>167</v>
      </c>
    </row>
    <row r="21" spans="1:5">
      <c r="A21" s="3" t="s">
        <v>45</v>
      </c>
    </row>
    <row r="22" spans="1:5">
      <c r="A22" s="4" t="s">
        <v>46</v>
      </c>
      <c r="B22" s="8" t="n">
        <v>0.34</v>
      </c>
      <c r="C22" s="8" t="n">
        <v>0.28</v>
      </c>
      <c r="D22" s="8" t="n">
        <v>0.7</v>
      </c>
      <c r="E22" s="8" t="n">
        <v>0.48</v>
      </c>
    </row>
    <row r="23" spans="1:5">
      <c r="A23" s="4" t="s">
        <v>47</v>
      </c>
      <c r="B23" s="8" t="n">
        <v>0.34</v>
      </c>
      <c r="C23" s="8" t="n">
        <v>0.28</v>
      </c>
      <c r="D23" s="8" t="n">
        <v>0.68</v>
      </c>
      <c r="E23" s="8" t="n">
        <v>0.47</v>
      </c>
    </row>
    <row r="24" spans="1:5">
      <c r="A24" s="3" t="s">
        <v>48</v>
      </c>
    </row>
    <row r="25" spans="1:5">
      <c r="A25" s="4" t="s">
        <v>49</v>
      </c>
      <c r="B25" s="5" t="n">
        <v>348221</v>
      </c>
      <c r="C25" s="5" t="n">
        <v>351066</v>
      </c>
      <c r="D25" s="5" t="n">
        <v>349212</v>
      </c>
      <c r="E25" s="5" t="n">
        <v>350560</v>
      </c>
    </row>
    <row r="26" spans="1:5">
      <c r="A26" s="4" t="s">
        <v>50</v>
      </c>
      <c r="B26" s="5" t="n">
        <v>354904</v>
      </c>
      <c r="C26" s="5" t="n">
        <v>358979</v>
      </c>
      <c r="D26" s="5" t="n">
        <v>356276</v>
      </c>
      <c r="E26" s="5" t="n">
        <v>358506</v>
      </c>
    </row>
    <row r="27" spans="1:5">
      <c r="A27" s="4" t="s">
        <v>51</v>
      </c>
      <c r="B27" s="8" t="n">
        <v>0.1</v>
      </c>
      <c r="C27" s="8" t="n">
        <v>0.1</v>
      </c>
      <c r="D27" s="8" t="n">
        <v>0.2</v>
      </c>
      <c r="E27" s="9" t="n">
        <v>0.1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2</v>
      </c>
      <c r="B4" s="7" t="n">
        <v>120</v>
      </c>
      <c r="C4" s="7" t="n">
        <v>100</v>
      </c>
      <c r="D4" s="7" t="n">
        <v>245</v>
      </c>
      <c r="E4" s="7" t="n">
        <v>170</v>
      </c>
    </row>
    <row r="5" spans="1:5">
      <c r="A5" s="3" t="s">
        <v>54</v>
      </c>
    </row>
    <row r="6" spans="1:5">
      <c r="A6" s="4" t="s">
        <v>55</v>
      </c>
      <c r="B6" s="5" t="n">
        <v>-121</v>
      </c>
      <c r="C6" s="5" t="n">
        <v>-71</v>
      </c>
      <c r="D6" s="5" t="n">
        <v>-110</v>
      </c>
      <c r="E6" s="5" t="n">
        <v>13</v>
      </c>
    </row>
    <row r="7" spans="1:5">
      <c r="A7" s="4" t="s">
        <v>56</v>
      </c>
      <c r="B7" s="5" t="n">
        <v>3</v>
      </c>
      <c r="C7" s="5" t="n">
        <v>-24</v>
      </c>
      <c r="D7" s="5" t="n">
        <v>19</v>
      </c>
      <c r="E7" s="5" t="n">
        <v>-18</v>
      </c>
    </row>
    <row r="8" spans="1:5">
      <c r="A8" s="4" t="s">
        <v>57</v>
      </c>
      <c r="B8" s="5" t="n">
        <v>32</v>
      </c>
      <c r="C8" s="5" t="n">
        <v>-35</v>
      </c>
      <c r="D8" s="5" t="n">
        <v>-20</v>
      </c>
      <c r="E8" s="5" t="n">
        <v>16</v>
      </c>
    </row>
    <row r="9" spans="1:5">
      <c r="A9" s="4" t="s">
        <v>58</v>
      </c>
      <c r="B9" s="5" t="n">
        <v>-86</v>
      </c>
      <c r="C9" s="5" t="n">
        <v>-130</v>
      </c>
      <c r="D9" s="5" t="n">
        <v>-111</v>
      </c>
      <c r="E9" s="5" t="n">
        <v>11</v>
      </c>
    </row>
    <row r="10" spans="1:5">
      <c r="A10" s="4" t="s">
        <v>59</v>
      </c>
      <c r="B10" s="5" t="n">
        <v>-8</v>
      </c>
      <c r="C10" s="5" t="n">
        <v>24</v>
      </c>
      <c r="E10" s="5" t="n">
        <v>11</v>
      </c>
    </row>
    <row r="11" spans="1:5">
      <c r="A11" s="4" t="s">
        <v>60</v>
      </c>
      <c r="B11" s="5" t="n">
        <v>-94</v>
      </c>
      <c r="C11" s="5" t="n">
        <v>-106</v>
      </c>
      <c r="D11" s="5" t="n">
        <v>-111</v>
      </c>
      <c r="E11" s="5" t="n">
        <v>22</v>
      </c>
    </row>
    <row r="12" spans="1:5">
      <c r="A12" s="4" t="s">
        <v>61</v>
      </c>
      <c r="B12" s="5" t="n">
        <v>26</v>
      </c>
      <c r="C12" s="5" t="n">
        <v>-6</v>
      </c>
      <c r="D12" s="5" t="n">
        <v>134</v>
      </c>
      <c r="E12" s="5" t="n">
        <v>192</v>
      </c>
    </row>
    <row r="13" spans="1:5">
      <c r="A13" s="4" t="s">
        <v>62</v>
      </c>
      <c r="B13" s="5" t="n">
        <v>-1</v>
      </c>
      <c r="C13" s="5" t="n">
        <v>-1</v>
      </c>
      <c r="D13" s="5" t="n">
        <v>-1</v>
      </c>
      <c r="E13" s="5" t="n">
        <v>-3</v>
      </c>
    </row>
    <row r="14" spans="1:5">
      <c r="A14" s="4" t="s">
        <v>63</v>
      </c>
      <c r="B14" s="7" t="n">
        <v>25</v>
      </c>
      <c r="C14" s="7" t="n">
        <v>-7</v>
      </c>
      <c r="D14" s="7" t="n">
        <v>133</v>
      </c>
      <c r="E14" s="7" t="n">
        <v>1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3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37</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4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150</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v>
      </c>
      <c r="B1" s="2" t="s">
        <v>2</v>
      </c>
      <c r="C1" s="2" t="s">
        <v>65</v>
      </c>
      <c r="D1" s="2" t="s">
        <v>66</v>
      </c>
      <c r="E1" s="2" t="s">
        <v>26</v>
      </c>
      <c r="F1" s="2" t="s">
        <v>67</v>
      </c>
    </row>
    <row r="2" spans="1:6">
      <c r="A2" s="3" t="s">
        <v>68</v>
      </c>
    </row>
    <row r="3" spans="1:6">
      <c r="A3" s="4" t="s">
        <v>69</v>
      </c>
      <c r="B3" s="7" t="n">
        <v>549</v>
      </c>
      <c r="D3" s="7" t="n">
        <v>448</v>
      </c>
      <c r="E3" s="7" t="n">
        <v>433</v>
      </c>
      <c r="F3" s="7" t="n">
        <v>597</v>
      </c>
    </row>
    <row r="4" spans="1:6">
      <c r="A4" s="4" t="s">
        <v>70</v>
      </c>
      <c r="B4" s="5" t="n">
        <v>2013</v>
      </c>
      <c r="C4" s="7" t="n">
        <v>1941</v>
      </c>
      <c r="D4" s="5" t="n">
        <v>1634</v>
      </c>
    </row>
    <row r="5" spans="1:6">
      <c r="A5" s="4" t="s">
        <v>71</v>
      </c>
      <c r="B5" s="5" t="n">
        <v>1257</v>
      </c>
      <c r="C5" s="5" t="n">
        <v>1285</v>
      </c>
      <c r="D5" s="5" t="n">
        <v>1526</v>
      </c>
    </row>
    <row r="6" spans="1:6">
      <c r="A6" s="4" t="s">
        <v>72</v>
      </c>
      <c r="B6" s="5" t="n">
        <v>206</v>
      </c>
      <c r="D6" s="5" t="n">
        <v>145</v>
      </c>
    </row>
    <row r="7" spans="1:6">
      <c r="A7" s="4" t="s">
        <v>73</v>
      </c>
      <c r="B7" s="5" t="n">
        <v>850</v>
      </c>
      <c r="D7" s="5" t="n">
        <v>5</v>
      </c>
    </row>
    <row r="8" spans="1:6">
      <c r="A8" s="4" t="s">
        <v>74</v>
      </c>
      <c r="B8" s="5" t="n">
        <v>4875</v>
      </c>
      <c r="D8" s="5" t="n">
        <v>3758</v>
      </c>
    </row>
    <row r="9" spans="1:6">
      <c r="A9" s="3" t="s">
        <v>75</v>
      </c>
    </row>
    <row r="10" spans="1:6">
      <c r="A10" s="4" t="s">
        <v>76</v>
      </c>
      <c r="B10" s="5" t="n">
        <v>4473</v>
      </c>
      <c r="D10" s="5" t="n">
        <v>4610</v>
      </c>
    </row>
    <row r="11" spans="1:6">
      <c r="A11" s="4" t="s">
        <v>77</v>
      </c>
      <c r="B11" s="5" t="n">
        <v>4516</v>
      </c>
      <c r="D11" s="5" t="n">
        <v>4933</v>
      </c>
    </row>
    <row r="12" spans="1:6">
      <c r="A12" s="4" t="s">
        <v>78</v>
      </c>
      <c r="B12" s="5" t="n">
        <v>2305</v>
      </c>
      <c r="D12" s="5" t="n">
        <v>2462</v>
      </c>
    </row>
    <row r="13" spans="1:6">
      <c r="A13" s="4" t="s">
        <v>79</v>
      </c>
      <c r="B13" s="5" t="n">
        <v>1366</v>
      </c>
      <c r="D13" s="5" t="n">
        <v>1406</v>
      </c>
    </row>
    <row r="14" spans="1:6">
      <c r="A14" s="4" t="s">
        <v>80</v>
      </c>
      <c r="B14" s="5" t="n">
        <v>17535</v>
      </c>
      <c r="D14" s="5" t="n">
        <v>17169</v>
      </c>
    </row>
    <row r="15" spans="1:6">
      <c r="A15" s="3" t="s">
        <v>81</v>
      </c>
    </row>
    <row r="16" spans="1:6">
      <c r="A16" s="4" t="s">
        <v>82</v>
      </c>
      <c r="B16" s="5" t="n">
        <v>176</v>
      </c>
      <c r="D16" s="5" t="n">
        <v>453</v>
      </c>
    </row>
    <row r="17" spans="1:6">
      <c r="A17" s="4" t="s">
        <v>83</v>
      </c>
      <c r="B17" s="5" t="n">
        <v>2739</v>
      </c>
      <c r="D17" s="5" t="n">
        <v>2762</v>
      </c>
    </row>
    <row r="18" spans="1:6">
      <c r="A18" s="4" t="s">
        <v>84</v>
      </c>
      <c r="B18" s="5" t="n">
        <v>256</v>
      </c>
      <c r="D18" s="5" t="n">
        <v>352</v>
      </c>
    </row>
    <row r="19" spans="1:6">
      <c r="A19" s="4" t="s">
        <v>85</v>
      </c>
      <c r="B19" s="5" t="n">
        <v>558</v>
      </c>
      <c r="C19" s="5" t="n">
        <v>557</v>
      </c>
      <c r="D19" s="5" t="n">
        <v>540</v>
      </c>
    </row>
    <row r="20" spans="1:6">
      <c r="A20" s="4" t="s">
        <v>86</v>
      </c>
      <c r="B20" s="5" t="n">
        <v>225</v>
      </c>
    </row>
    <row r="21" spans="1:6">
      <c r="A21" s="4" t="s">
        <v>87</v>
      </c>
      <c r="B21" s="5" t="n">
        <v>3954</v>
      </c>
      <c r="D21" s="5" t="n">
        <v>4107</v>
      </c>
    </row>
    <row r="22" spans="1:6">
      <c r="A22" s="3" t="s">
        <v>88</v>
      </c>
    </row>
    <row r="23" spans="1:6">
      <c r="A23" s="4" t="s">
        <v>89</v>
      </c>
      <c r="B23" s="5" t="n">
        <v>7171</v>
      </c>
      <c r="D23" s="5" t="n">
        <v>6518</v>
      </c>
    </row>
    <row r="24" spans="1:6">
      <c r="A24" s="4" t="s">
        <v>90</v>
      </c>
      <c r="B24" s="5" t="n">
        <v>1452</v>
      </c>
      <c r="D24" s="5" t="n">
        <v>1463</v>
      </c>
    </row>
    <row r="25" spans="1:6">
      <c r="A25" s="4" t="s">
        <v>91</v>
      </c>
      <c r="B25" s="5" t="n">
        <v>666</v>
      </c>
      <c r="C25" s="5" t="n">
        <v>702</v>
      </c>
      <c r="D25" s="5" t="n">
        <v>695</v>
      </c>
    </row>
    <row r="26" spans="1:6">
      <c r="A26" s="4" t="s">
        <v>92</v>
      </c>
      <c r="B26" s="5" t="n">
        <v>297</v>
      </c>
      <c r="D26" s="5" t="n">
        <v>340</v>
      </c>
    </row>
    <row r="27" spans="1:6">
      <c r="A27" s="4" t="s">
        <v>93</v>
      </c>
      <c r="B27" s="5" t="n">
        <v>13540</v>
      </c>
      <c r="D27" s="5" t="n">
        <v>13123</v>
      </c>
    </row>
    <row r="28" spans="1:6">
      <c r="A28" s="3" t="s">
        <v>94</v>
      </c>
    </row>
    <row r="29" spans="1:6">
      <c r="A29" s="4" t="s">
        <v>95</v>
      </c>
      <c r="B29" s="5" t="n">
        <v>1120</v>
      </c>
      <c r="D29" s="5" t="n">
        <v>1084</v>
      </c>
    </row>
    <row r="30" spans="1:6">
      <c r="A30" s="4" t="s">
        <v>96</v>
      </c>
      <c r="B30" s="5" t="n">
        <v>5199</v>
      </c>
      <c r="C30" s="5" t="n">
        <v>5024</v>
      </c>
      <c r="D30" s="5" t="n">
        <v>4987</v>
      </c>
    </row>
    <row r="31" spans="1:6">
      <c r="A31" s="4" t="s">
        <v>97</v>
      </c>
      <c r="B31" s="5" t="n">
        <v>-767</v>
      </c>
      <c r="C31" s="7" t="n">
        <v>-655</v>
      </c>
      <c r="D31" s="5" t="n">
        <v>-656</v>
      </c>
    </row>
    <row r="32" spans="1:6">
      <c r="A32" s="4" t="s">
        <v>98</v>
      </c>
      <c r="B32" s="5" t="n">
        <v>-1663</v>
      </c>
      <c r="D32" s="5" t="n">
        <v>-1474</v>
      </c>
    </row>
    <row r="33" spans="1:6">
      <c r="A33" s="4" t="s">
        <v>99</v>
      </c>
      <c r="B33" s="5" t="n">
        <v>3889</v>
      </c>
      <c r="D33" s="5" t="n">
        <v>3941</v>
      </c>
    </row>
    <row r="34" spans="1:6">
      <c r="A34" s="4" t="s">
        <v>100</v>
      </c>
      <c r="B34" s="5" t="n">
        <v>106</v>
      </c>
      <c r="D34" s="5" t="n">
        <v>105</v>
      </c>
    </row>
    <row r="35" spans="1:6">
      <c r="A35" s="4" t="s">
        <v>101</v>
      </c>
      <c r="B35" s="5" t="n">
        <v>3995</v>
      </c>
      <c r="D35" s="5" t="n">
        <v>4046</v>
      </c>
    </row>
    <row r="36" spans="1:6">
      <c r="A36" s="4" t="s">
        <v>102</v>
      </c>
      <c r="B36" s="7" t="n">
        <v>17535</v>
      </c>
      <c r="D36" s="7" t="n">
        <v>171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3</v>
      </c>
      <c r="B1" s="2" t="s">
        <v>2</v>
      </c>
      <c r="C1" s="2" t="s">
        <v>66</v>
      </c>
    </row>
    <row r="2" spans="1:3">
      <c r="A2" s="3" t="s">
        <v>104</v>
      </c>
    </row>
    <row r="3" spans="1:3">
      <c r="A3" s="4" t="s">
        <v>105</v>
      </c>
      <c r="B3" s="5" t="n">
        <v>672069984</v>
      </c>
      <c r="C3" s="5" t="n">
        <v>670576215</v>
      </c>
    </row>
    <row r="4" spans="1:3">
      <c r="A4" s="4" t="s">
        <v>106</v>
      </c>
      <c r="B4" s="5" t="n">
        <v>325459294</v>
      </c>
      <c r="C4" s="5" t="n">
        <v>320694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7</v>
      </c>
      <c r="B1" s="2" t="s">
        <v>25</v>
      </c>
      <c r="D1" s="2" t="s">
        <v>1</v>
      </c>
    </row>
    <row r="2" spans="1:8">
      <c r="B2" s="2" t="s">
        <v>2</v>
      </c>
      <c r="C2" s="2" t="s">
        <v>26</v>
      </c>
      <c r="D2" s="2" t="s">
        <v>2</v>
      </c>
      <c r="E2" s="2" t="s">
        <v>26</v>
      </c>
      <c r="F2" s="2" t="s">
        <v>65</v>
      </c>
      <c r="G2" s="2" t="s">
        <v>268</v>
      </c>
      <c r="H2" s="2" t="s">
        <v>66</v>
      </c>
    </row>
    <row r="3" spans="1:8">
      <c r="A3" s="3" t="s">
        <v>269</v>
      </c>
    </row>
    <row r="4" spans="1:8">
      <c r="A4" s="4" t="s">
        <v>70</v>
      </c>
      <c r="B4" s="7" t="n">
        <v>2013</v>
      </c>
      <c r="D4" s="7" t="n">
        <v>2013</v>
      </c>
      <c r="F4" s="7" t="n">
        <v>1941</v>
      </c>
      <c r="H4" s="7" t="n">
        <v>1634</v>
      </c>
    </row>
    <row r="5" spans="1:8">
      <c r="A5" s="4" t="s">
        <v>71</v>
      </c>
      <c r="B5" s="5" t="n">
        <v>1257</v>
      </c>
      <c r="D5" s="5" t="n">
        <v>1257</v>
      </c>
      <c r="F5" s="5" t="n">
        <v>1285</v>
      </c>
      <c r="H5" s="5" t="n">
        <v>1526</v>
      </c>
    </row>
    <row r="6" spans="1:8">
      <c r="A6" s="4" t="s">
        <v>72</v>
      </c>
      <c r="B6" s="5" t="n">
        <v>206</v>
      </c>
      <c r="D6" s="5" t="n">
        <v>206</v>
      </c>
      <c r="H6" s="5" t="n">
        <v>145</v>
      </c>
    </row>
    <row r="7" spans="1:8">
      <c r="A7" s="3" t="s">
        <v>270</v>
      </c>
    </row>
    <row r="8" spans="1:8">
      <c r="A8" s="4" t="s">
        <v>85</v>
      </c>
      <c r="B8" s="5" t="n">
        <v>558</v>
      </c>
      <c r="D8" s="5" t="n">
        <v>558</v>
      </c>
      <c r="F8" s="5" t="n">
        <v>557</v>
      </c>
      <c r="H8" s="5" t="n">
        <v>540</v>
      </c>
    </row>
    <row r="9" spans="1:8">
      <c r="A9" s="4" t="s">
        <v>91</v>
      </c>
      <c r="B9" s="5" t="n">
        <v>666</v>
      </c>
      <c r="D9" s="5" t="n">
        <v>666</v>
      </c>
      <c r="F9" s="5" t="n">
        <v>702</v>
      </c>
      <c r="H9" s="5" t="n">
        <v>695</v>
      </c>
    </row>
    <row r="10" spans="1:8">
      <c r="A10" s="3" t="s">
        <v>271</v>
      </c>
    </row>
    <row r="11" spans="1:8">
      <c r="A11" s="4" t="s">
        <v>96</v>
      </c>
      <c r="B11" s="5" t="n">
        <v>5199</v>
      </c>
      <c r="D11" s="5" t="n">
        <v>5199</v>
      </c>
      <c r="F11" s="5" t="n">
        <v>5024</v>
      </c>
      <c r="H11" s="5" t="n">
        <v>4987</v>
      </c>
    </row>
    <row r="12" spans="1:8">
      <c r="A12" s="4" t="s">
        <v>97</v>
      </c>
      <c r="B12" s="5" t="n">
        <v>-767</v>
      </c>
      <c r="D12" s="5" t="n">
        <v>-767</v>
      </c>
      <c r="F12" s="7" t="n">
        <v>-655</v>
      </c>
      <c r="H12" s="7" t="n">
        <v>-656</v>
      </c>
    </row>
    <row r="13" spans="1:8">
      <c r="A13" s="3" t="s">
        <v>272</v>
      </c>
    </row>
    <row r="14" spans="1:8">
      <c r="A14" s="4" t="s">
        <v>28</v>
      </c>
      <c r="B14" s="5" t="n">
        <v>3101</v>
      </c>
      <c r="C14" s="7" t="n">
        <v>2855</v>
      </c>
      <c r="D14" s="5" t="n">
        <v>5886</v>
      </c>
      <c r="E14" s="7" t="n">
        <v>5328</v>
      </c>
    </row>
    <row r="15" spans="1:8">
      <c r="A15" s="4" t="s">
        <v>30</v>
      </c>
      <c r="B15" s="5" t="n">
        <v>-2484</v>
      </c>
      <c r="C15" s="5" t="n">
        <v>-2270</v>
      </c>
      <c r="D15" s="5" t="n">
        <v>-4721</v>
      </c>
      <c r="E15" s="5" t="n">
        <v>-4245</v>
      </c>
    </row>
    <row r="16" spans="1:8">
      <c r="A16" s="4" t="s">
        <v>35</v>
      </c>
      <c r="B16" s="5" t="n">
        <v>243</v>
      </c>
      <c r="C16" s="5" t="n">
        <v>187</v>
      </c>
      <c r="D16" s="5" t="n">
        <v>469</v>
      </c>
      <c r="E16" s="5" t="n">
        <v>339</v>
      </c>
    </row>
    <row r="17" spans="1:8">
      <c r="A17" s="4" t="s">
        <v>40</v>
      </c>
      <c r="B17" s="5" t="n">
        <v>-46</v>
      </c>
      <c r="C17" s="5" t="n">
        <v>-22</v>
      </c>
      <c r="D17" s="5" t="n">
        <v>-80</v>
      </c>
      <c r="E17" s="5" t="n">
        <v>-44</v>
      </c>
    </row>
    <row r="18" spans="1:8">
      <c r="A18" s="4" t="s">
        <v>44</v>
      </c>
      <c r="B18" s="7" t="n">
        <v>119</v>
      </c>
      <c r="C18" s="7" t="n">
        <v>99</v>
      </c>
      <c r="D18" s="7" t="n">
        <v>244</v>
      </c>
      <c r="E18" s="7" t="n">
        <v>167</v>
      </c>
    </row>
    <row r="19" spans="1:8">
      <c r="A19" s="4" t="s">
        <v>46</v>
      </c>
      <c r="B19" s="8" t="n">
        <v>0.34</v>
      </c>
      <c r="C19" s="8" t="n">
        <v>0.28</v>
      </c>
      <c r="D19" s="8" t="n">
        <v>0.7</v>
      </c>
      <c r="E19" s="8" t="n">
        <v>0.48</v>
      </c>
    </row>
    <row r="20" spans="1:8">
      <c r="A20" s="4" t="s">
        <v>47</v>
      </c>
      <c r="B20" s="8" t="n">
        <v>0.34</v>
      </c>
      <c r="C20" s="8" t="n">
        <v>0.28</v>
      </c>
      <c r="D20" s="8" t="n">
        <v>0.68</v>
      </c>
      <c r="E20" s="8" t="n">
        <v>0.47</v>
      </c>
    </row>
    <row r="21" spans="1:8">
      <c r="A21" s="4" t="s">
        <v>42</v>
      </c>
      <c r="B21" s="7" t="n">
        <v>120</v>
      </c>
      <c r="C21" s="7" t="n">
        <v>100</v>
      </c>
      <c r="D21" s="7" t="n">
        <v>245</v>
      </c>
      <c r="E21" s="7" t="n">
        <v>170</v>
      </c>
    </row>
    <row r="22" spans="1:8">
      <c r="A22" s="4" t="s">
        <v>273</v>
      </c>
    </row>
    <row r="23" spans="1:8">
      <c r="A23" s="3" t="s">
        <v>269</v>
      </c>
    </row>
    <row r="24" spans="1:8">
      <c r="A24" s="4" t="s">
        <v>70</v>
      </c>
      <c r="B24" s="5" t="n">
        <v>291</v>
      </c>
      <c r="D24" s="5" t="n">
        <v>291</v>
      </c>
      <c r="G24" s="7" t="n">
        <v>307</v>
      </c>
    </row>
    <row r="25" spans="1:8">
      <c r="A25" s="4" t="s">
        <v>71</v>
      </c>
      <c r="B25" s="5" t="n">
        <v>-232</v>
      </c>
      <c r="D25" s="5" t="n">
        <v>-232</v>
      </c>
      <c r="G25" s="5" t="n">
        <v>-241</v>
      </c>
    </row>
    <row r="26" spans="1:8">
      <c r="A26" s="4" t="s">
        <v>72</v>
      </c>
      <c r="B26" s="5" t="n">
        <v>-4</v>
      </c>
      <c r="D26" s="5" t="n">
        <v>-4</v>
      </c>
    </row>
    <row r="27" spans="1:8">
      <c r="A27" s="3" t="s">
        <v>270</v>
      </c>
    </row>
    <row r="28" spans="1:8">
      <c r="A28" s="4" t="s">
        <v>85</v>
      </c>
      <c r="B28" s="5" t="n">
        <v>13</v>
      </c>
      <c r="D28" s="5" t="n">
        <v>13</v>
      </c>
      <c r="G28" s="5" t="n">
        <v>17</v>
      </c>
    </row>
    <row r="29" spans="1:8">
      <c r="A29" s="4" t="s">
        <v>91</v>
      </c>
      <c r="B29" s="5" t="n">
        <v>7</v>
      </c>
      <c r="D29" s="5" t="n">
        <v>7</v>
      </c>
      <c r="G29" s="5" t="n">
        <v>7</v>
      </c>
    </row>
    <row r="30" spans="1:8">
      <c r="A30" s="3" t="s">
        <v>271</v>
      </c>
    </row>
    <row r="31" spans="1:8">
      <c r="A31" s="4" t="s">
        <v>96</v>
      </c>
      <c r="B31" s="5" t="n">
        <v>34</v>
      </c>
      <c r="D31" s="5" t="n">
        <v>34</v>
      </c>
      <c r="G31" s="5" t="n">
        <v>37</v>
      </c>
    </row>
    <row r="32" spans="1:8">
      <c r="A32" s="4" t="s">
        <v>97</v>
      </c>
      <c r="B32" s="5" t="n">
        <v>1</v>
      </c>
      <c r="D32" s="5" t="n">
        <v>1</v>
      </c>
      <c r="G32" s="7" t="n">
        <v>1</v>
      </c>
    </row>
    <row r="33" spans="1:8">
      <c r="A33" s="3" t="s">
        <v>272</v>
      </c>
    </row>
    <row r="34" spans="1:8">
      <c r="A34" s="4" t="s">
        <v>28</v>
      </c>
      <c r="B34" s="5" t="n">
        <v>-42</v>
      </c>
      <c r="D34" s="5" t="n">
        <v>-9</v>
      </c>
    </row>
    <row r="35" spans="1:8">
      <c r="A35" s="4" t="s">
        <v>30</v>
      </c>
      <c r="B35" s="5" t="n">
        <v>38</v>
      </c>
      <c r="D35" s="5" t="n">
        <v>7</v>
      </c>
    </row>
    <row r="36" spans="1:8">
      <c r="A36" s="4" t="s">
        <v>35</v>
      </c>
      <c r="B36" s="5" t="n">
        <v>-4</v>
      </c>
      <c r="D36" s="5" t="n">
        <v>-2</v>
      </c>
    </row>
    <row r="37" spans="1:8">
      <c r="A37" s="4" t="s">
        <v>40</v>
      </c>
      <c r="B37" s="5" t="n">
        <v>-1</v>
      </c>
      <c r="D37" s="5" t="n">
        <v>-1</v>
      </c>
    </row>
    <row r="38" spans="1:8">
      <c r="A38" s="4" t="s">
        <v>44</v>
      </c>
      <c r="B38" s="7" t="n">
        <v>-5</v>
      </c>
      <c r="D38" s="7" t="n">
        <v>-3</v>
      </c>
    </row>
    <row r="39" spans="1:8">
      <c r="A39" s="4" t="s">
        <v>46</v>
      </c>
      <c r="B39" s="8" t="n">
        <v>-0.02</v>
      </c>
      <c r="D39" s="8" t="n">
        <v>-0.01</v>
      </c>
    </row>
    <row r="40" spans="1:8">
      <c r="A40" s="4" t="s">
        <v>47</v>
      </c>
      <c r="B40" s="8" t="n">
        <v>-0.01</v>
      </c>
      <c r="D40" s="8" t="n">
        <v>-0.01</v>
      </c>
    </row>
    <row r="41" spans="1:8">
      <c r="A41" s="4" t="s">
        <v>274</v>
      </c>
    </row>
    <row r="42" spans="1:8">
      <c r="A42" s="3" t="s">
        <v>269</v>
      </c>
    </row>
    <row r="43" spans="1:8">
      <c r="A43" s="4" t="s">
        <v>70</v>
      </c>
      <c r="B43" s="7" t="n">
        <v>1722</v>
      </c>
      <c r="D43" s="7" t="n">
        <v>1722</v>
      </c>
    </row>
    <row r="44" spans="1:8">
      <c r="A44" s="4" t="s">
        <v>71</v>
      </c>
      <c r="B44" s="5" t="n">
        <v>1489</v>
      </c>
      <c r="D44" s="5" t="n">
        <v>1489</v>
      </c>
    </row>
    <row r="45" spans="1:8">
      <c r="A45" s="4" t="s">
        <v>72</v>
      </c>
      <c r="B45" s="5" t="n">
        <v>210</v>
      </c>
      <c r="D45" s="5" t="n">
        <v>210</v>
      </c>
    </row>
    <row r="46" spans="1:8">
      <c r="A46" s="3" t="s">
        <v>270</v>
      </c>
    </row>
    <row r="47" spans="1:8">
      <c r="A47" s="4" t="s">
        <v>85</v>
      </c>
      <c r="B47" s="5" t="n">
        <v>545</v>
      </c>
      <c r="D47" s="5" t="n">
        <v>545</v>
      </c>
    </row>
    <row r="48" spans="1:8">
      <c r="A48" s="4" t="s">
        <v>91</v>
      </c>
      <c r="B48" s="5" t="n">
        <v>659</v>
      </c>
      <c r="D48" s="5" t="n">
        <v>659</v>
      </c>
    </row>
    <row r="49" spans="1:8">
      <c r="A49" s="3" t="s">
        <v>271</v>
      </c>
    </row>
    <row r="50" spans="1:8">
      <c r="A50" s="4" t="s">
        <v>96</v>
      </c>
      <c r="B50" s="5" t="n">
        <v>5165</v>
      </c>
      <c r="D50" s="5" t="n">
        <v>5165</v>
      </c>
    </row>
    <row r="51" spans="1:8">
      <c r="A51" s="4" t="s">
        <v>97</v>
      </c>
      <c r="B51" s="5" t="n">
        <v>-768</v>
      </c>
      <c r="D51" s="5" t="n">
        <v>-768</v>
      </c>
    </row>
    <row r="52" spans="1:8">
      <c r="A52" s="3" t="s">
        <v>272</v>
      </c>
    </row>
    <row r="53" spans="1:8">
      <c r="A53" s="4" t="s">
        <v>28</v>
      </c>
      <c r="B53" s="5" t="n">
        <v>3143</v>
      </c>
      <c r="D53" s="5" t="n">
        <v>5895</v>
      </c>
    </row>
    <row r="54" spans="1:8">
      <c r="A54" s="4" t="s">
        <v>30</v>
      </c>
      <c r="B54" s="5" t="n">
        <v>-2522</v>
      </c>
      <c r="D54" s="5" t="n">
        <v>-4728</v>
      </c>
    </row>
    <row r="55" spans="1:8">
      <c r="A55" s="4" t="s">
        <v>35</v>
      </c>
      <c r="B55" s="5" t="n">
        <v>247</v>
      </c>
      <c r="D55" s="5" t="n">
        <v>471</v>
      </c>
    </row>
    <row r="56" spans="1:8">
      <c r="A56" s="4" t="s">
        <v>40</v>
      </c>
      <c r="B56" s="5" t="n">
        <v>-45</v>
      </c>
      <c r="D56" s="5" t="n">
        <v>-79</v>
      </c>
    </row>
    <row r="57" spans="1:8">
      <c r="A57" s="4" t="s">
        <v>44</v>
      </c>
      <c r="B57" s="7" t="n">
        <v>124</v>
      </c>
      <c r="D57" s="7" t="n">
        <v>247</v>
      </c>
    </row>
    <row r="58" spans="1:8">
      <c r="A58" s="4" t="s">
        <v>46</v>
      </c>
      <c r="B58" s="8" t="n">
        <v>0.36</v>
      </c>
      <c r="D58" s="8" t="n">
        <v>0.71</v>
      </c>
    </row>
    <row r="59" spans="1:8">
      <c r="A59" s="4" t="s">
        <v>47</v>
      </c>
      <c r="B59" s="8" t="n">
        <v>0.35</v>
      </c>
      <c r="D59" s="8" t="n">
        <v>0.68999999999999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75</v>
      </c>
      <c r="B1" s="2" t="s">
        <v>25</v>
      </c>
      <c r="C1" s="2" t="s">
        <v>1</v>
      </c>
      <c r="E1" s="2" t="s">
        <v>276</v>
      </c>
    </row>
    <row r="2" spans="1:6">
      <c r="B2" s="2" t="s">
        <v>26</v>
      </c>
      <c r="C2" s="2" t="s">
        <v>2</v>
      </c>
      <c r="D2" s="2" t="s">
        <v>26</v>
      </c>
      <c r="E2" s="2" t="s">
        <v>66</v>
      </c>
      <c r="F2" s="2" t="s">
        <v>277</v>
      </c>
    </row>
    <row r="3" spans="1:6">
      <c r="A3" s="4" t="s">
        <v>278</v>
      </c>
    </row>
    <row r="4" spans="1:6">
      <c r="A4" s="3" t="s">
        <v>279</v>
      </c>
    </row>
    <row r="5" spans="1:6">
      <c r="A5" s="4" t="s">
        <v>280</v>
      </c>
      <c r="B5" s="7" t="n">
        <v>-6</v>
      </c>
      <c r="D5" s="7" t="n">
        <v>12</v>
      </c>
      <c r="E5" s="7" t="n">
        <v>21</v>
      </c>
    </row>
    <row r="6" spans="1:6">
      <c r="A6" s="4" t="s">
        <v>281</v>
      </c>
      <c r="C6" s="7" t="n">
        <v>0</v>
      </c>
    </row>
    <row r="7" spans="1:6">
      <c r="A7" s="4" t="s">
        <v>282</v>
      </c>
    </row>
    <row r="8" spans="1:6">
      <c r="A8" s="3" t="s">
        <v>283</v>
      </c>
    </row>
    <row r="9" spans="1:6">
      <c r="A9" s="4" t="s">
        <v>284</v>
      </c>
      <c r="F9" s="7" t="n">
        <v>2000</v>
      </c>
    </row>
    <row r="10" spans="1:6">
      <c r="A10" s="4" t="s">
        <v>285</v>
      </c>
      <c r="D10" s="7" t="n">
        <v>-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14"/>
  </cols>
  <sheetData>
    <row r="1" spans="1:8">
      <c r="A1" s="1" t="s">
        <v>286</v>
      </c>
      <c r="B1" s="2" t="s">
        <v>25</v>
      </c>
      <c r="E1" s="2" t="s">
        <v>1</v>
      </c>
    </row>
    <row r="2" spans="1:8">
      <c r="B2" s="2" t="s">
        <v>287</v>
      </c>
      <c r="C2" s="2" t="s">
        <v>288</v>
      </c>
      <c r="D2" s="2" t="s">
        <v>289</v>
      </c>
      <c r="E2" s="2" t="s">
        <v>290</v>
      </c>
      <c r="F2" s="2" t="s">
        <v>288</v>
      </c>
      <c r="G2" s="2" t="s">
        <v>291</v>
      </c>
      <c r="H2" s="2" t="s">
        <v>3</v>
      </c>
    </row>
    <row r="3" spans="1:8">
      <c r="A3" s="3" t="s">
        <v>137</v>
      </c>
    </row>
    <row r="4" spans="1:8">
      <c r="A4" s="4" t="s">
        <v>292</v>
      </c>
      <c r="E4" s="5" t="n">
        <v>5</v>
      </c>
    </row>
    <row r="5" spans="1:8">
      <c r="A5" s="3" t="s">
        <v>293</v>
      </c>
    </row>
    <row r="6" spans="1:8">
      <c r="A6" s="4" t="s">
        <v>28</v>
      </c>
      <c r="B6" s="7" t="n">
        <v>3101</v>
      </c>
      <c r="C6" s="7" t="n">
        <v>2855</v>
      </c>
      <c r="E6" s="7" t="n">
        <v>5886</v>
      </c>
      <c r="F6" s="7" t="n">
        <v>5328</v>
      </c>
    </row>
    <row r="7" spans="1:8">
      <c r="A7" s="3" t="s">
        <v>294</v>
      </c>
    </row>
    <row r="8" spans="1:8">
      <c r="A8" s="4" t="s">
        <v>295</v>
      </c>
      <c r="B8" s="5" t="n">
        <v>-2</v>
      </c>
      <c r="C8" s="5" t="n">
        <v>-21</v>
      </c>
      <c r="E8" s="5" t="n">
        <v>-21</v>
      </c>
      <c r="F8" s="5" t="n">
        <v>-52</v>
      </c>
    </row>
    <row r="9" spans="1:8">
      <c r="A9" s="4" t="s">
        <v>33</v>
      </c>
      <c r="B9" s="5" t="n">
        <v>-69</v>
      </c>
      <c r="C9" s="5" t="n">
        <v>-41</v>
      </c>
      <c r="E9" s="5" t="n">
        <v>-99</v>
      </c>
      <c r="F9" s="5" t="n">
        <v>-96</v>
      </c>
    </row>
    <row r="10" spans="1:8">
      <c r="A10" s="4" t="s">
        <v>296</v>
      </c>
      <c r="B10" s="5" t="n">
        <v>-49</v>
      </c>
      <c r="C10" s="5" t="n">
        <v>-76</v>
      </c>
      <c r="E10" s="5" t="n">
        <v>-104</v>
      </c>
      <c r="F10" s="5" t="n">
        <v>-117</v>
      </c>
    </row>
    <row r="11" spans="1:8">
      <c r="A11" s="4" t="s">
        <v>297</v>
      </c>
      <c r="C11" s="5" t="n">
        <v>-39</v>
      </c>
      <c r="F11" s="5" t="n">
        <v>-39</v>
      </c>
    </row>
    <row r="12" spans="1:8">
      <c r="A12" s="4" t="s">
        <v>35</v>
      </c>
      <c r="B12" s="5" t="n">
        <v>243</v>
      </c>
      <c r="C12" s="5" t="n">
        <v>187</v>
      </c>
      <c r="E12" s="5" t="n">
        <v>469</v>
      </c>
      <c r="F12" s="5" t="n">
        <v>339</v>
      </c>
    </row>
    <row r="13" spans="1:8">
      <c r="A13" s="4" t="s">
        <v>36</v>
      </c>
      <c r="B13" s="5" t="n">
        <v>-77</v>
      </c>
      <c r="C13" s="5" t="n">
        <v>-74</v>
      </c>
      <c r="E13" s="5" t="n">
        <v>-150</v>
      </c>
      <c r="F13" s="5" t="n">
        <v>-142</v>
      </c>
    </row>
    <row r="14" spans="1:8">
      <c r="A14" s="4" t="s">
        <v>37</v>
      </c>
      <c r="C14" s="5" t="n">
        <v>-1</v>
      </c>
      <c r="E14" s="5" t="n">
        <v>-1</v>
      </c>
      <c r="F14" s="5" t="n">
        <v>-1</v>
      </c>
    </row>
    <row r="15" spans="1:8">
      <c r="A15" s="4" t="s">
        <v>38</v>
      </c>
      <c r="B15" s="5" t="n">
        <v>-77</v>
      </c>
      <c r="C15" s="5" t="n">
        <v>-75</v>
      </c>
      <c r="E15" s="5" t="n">
        <v>-151</v>
      </c>
      <c r="F15" s="5" t="n">
        <v>-143</v>
      </c>
    </row>
    <row r="16" spans="1:8">
      <c r="A16" s="4" t="s">
        <v>39</v>
      </c>
      <c r="B16" s="5" t="n">
        <v>166</v>
      </c>
      <c r="C16" s="5" t="n">
        <v>112</v>
      </c>
      <c r="E16" s="5" t="n">
        <v>318</v>
      </c>
      <c r="F16" s="5" t="n">
        <v>196</v>
      </c>
    </row>
    <row r="17" spans="1:8">
      <c r="A17" s="4" t="s">
        <v>298</v>
      </c>
      <c r="B17" s="5" t="n">
        <v>21</v>
      </c>
      <c r="C17" s="5" t="n">
        <v>32</v>
      </c>
      <c r="E17" s="5" t="n">
        <v>43</v>
      </c>
      <c r="F17" s="5" t="n">
        <v>77</v>
      </c>
    </row>
    <row r="18" spans="1:8">
      <c r="A18" s="3" t="s">
        <v>299</v>
      </c>
    </row>
    <row r="19" spans="1:8">
      <c r="A19" s="4" t="s">
        <v>300</v>
      </c>
      <c r="B19" s="5" t="n">
        <v>178</v>
      </c>
      <c r="C19" s="5" t="n">
        <v>229</v>
      </c>
      <c r="E19" s="5" t="n">
        <v>358</v>
      </c>
      <c r="F19" s="5" t="n">
        <v>377</v>
      </c>
    </row>
    <row r="20" spans="1:8">
      <c r="A20" s="4" t="s">
        <v>301</v>
      </c>
      <c r="B20" s="5" t="n">
        <v>49</v>
      </c>
      <c r="C20" s="5" t="n">
        <v>76</v>
      </c>
      <c r="E20" s="5" t="n">
        <v>104</v>
      </c>
      <c r="F20" s="5" t="n">
        <v>117</v>
      </c>
    </row>
    <row r="21" spans="1:8">
      <c r="A21" s="3" t="s">
        <v>302</v>
      </c>
    </row>
    <row r="22" spans="1:8">
      <c r="A22" s="4" t="s">
        <v>115</v>
      </c>
      <c r="E22" s="5" t="n">
        <v>444</v>
      </c>
      <c r="F22" s="5" t="n">
        <v>240</v>
      </c>
    </row>
    <row r="23" spans="1:8">
      <c r="A23" s="4" t="s">
        <v>303</v>
      </c>
    </row>
    <row r="24" spans="1:8">
      <c r="A24" s="3" t="s">
        <v>294</v>
      </c>
    </row>
    <row r="25" spans="1:8">
      <c r="A25" s="4" t="s">
        <v>304</v>
      </c>
      <c r="C25" s="5" t="n">
        <v>1</v>
      </c>
    </row>
    <row r="26" spans="1:8">
      <c r="A26" s="4" t="s">
        <v>305</v>
      </c>
    </row>
    <row r="27" spans="1:8">
      <c r="A27" s="3" t="s">
        <v>294</v>
      </c>
    </row>
    <row r="28" spans="1:8">
      <c r="A28" s="4" t="s">
        <v>304</v>
      </c>
      <c r="C28" s="5" t="n">
        <v>1</v>
      </c>
    </row>
    <row r="29" spans="1:8">
      <c r="A29" s="4" t="s">
        <v>306</v>
      </c>
    </row>
    <row r="30" spans="1:8">
      <c r="A30" s="3" t="s">
        <v>294</v>
      </c>
    </row>
    <row r="31" spans="1:8">
      <c r="A31" s="4" t="s">
        <v>304</v>
      </c>
      <c r="C31" s="5" t="n">
        <v>8</v>
      </c>
    </row>
    <row r="32" spans="1:8">
      <c r="A32" s="4" t="s">
        <v>295</v>
      </c>
    </row>
    <row r="33" spans="1:8">
      <c r="A33" s="3" t="s">
        <v>294</v>
      </c>
    </row>
    <row r="34" spans="1:8">
      <c r="A34" s="4" t="s">
        <v>304</v>
      </c>
      <c r="C34" s="5" t="n">
        <v>1</v>
      </c>
    </row>
    <row r="35" spans="1:8">
      <c r="A35" s="4" t="s">
        <v>307</v>
      </c>
    </row>
    <row r="36" spans="1:8">
      <c r="A36" s="3" t="s">
        <v>293</v>
      </c>
    </row>
    <row r="37" spans="1:8">
      <c r="A37" s="4" t="s">
        <v>28</v>
      </c>
      <c r="B37" s="5" t="n">
        <v>2917</v>
      </c>
      <c r="C37" s="5" t="n">
        <v>2696</v>
      </c>
      <c r="E37" s="5" t="n">
        <v>5559</v>
      </c>
      <c r="F37" s="5" t="n">
        <v>5032</v>
      </c>
    </row>
    <row r="38" spans="1:8">
      <c r="A38" s="3" t="s">
        <v>308</v>
      </c>
    </row>
    <row r="39" spans="1:8">
      <c r="A39" s="4" t="s">
        <v>309</v>
      </c>
      <c r="B39" s="5" t="n">
        <v>354</v>
      </c>
      <c r="C39" s="5" t="n">
        <v>339</v>
      </c>
      <c r="E39" s="5" t="n">
        <v>673</v>
      </c>
      <c r="F39" s="5" t="n">
        <v>609</v>
      </c>
    </row>
    <row r="40" spans="1:8">
      <c r="A40" s="4" t="s">
        <v>310</v>
      </c>
    </row>
    <row r="41" spans="1:8">
      <c r="A41" s="3" t="s">
        <v>293</v>
      </c>
    </row>
    <row r="42" spans="1:8">
      <c r="A42" s="4" t="s">
        <v>28</v>
      </c>
      <c r="B42" s="5" t="n">
        <v>1241</v>
      </c>
      <c r="C42" s="5" t="n">
        <v>1151</v>
      </c>
      <c r="E42" s="5" t="n">
        <v>2276</v>
      </c>
      <c r="F42" s="5" t="n">
        <v>2100</v>
      </c>
    </row>
    <row r="43" spans="1:8">
      <c r="A43" s="3" t="s">
        <v>308</v>
      </c>
    </row>
    <row r="44" spans="1:8">
      <c r="A44" s="4" t="s">
        <v>309</v>
      </c>
      <c r="B44" s="5" t="n">
        <v>157</v>
      </c>
      <c r="C44" s="5" t="n">
        <v>156</v>
      </c>
      <c r="E44" s="5" t="n">
        <v>270</v>
      </c>
      <c r="F44" s="5" t="n">
        <v>279</v>
      </c>
    </row>
    <row r="45" spans="1:8">
      <c r="A45" s="3" t="s">
        <v>294</v>
      </c>
    </row>
    <row r="46" spans="1:8">
      <c r="A46" s="4" t="s">
        <v>33</v>
      </c>
      <c r="B46" s="5" t="n">
        <v>1</v>
      </c>
      <c r="C46" s="5" t="n">
        <v>-7</v>
      </c>
      <c r="E46" s="5" t="n">
        <v>-2</v>
      </c>
      <c r="F46" s="5" t="n">
        <v>-11</v>
      </c>
    </row>
    <row r="47" spans="1:8">
      <c r="A47" s="4" t="s">
        <v>311</v>
      </c>
    </row>
    <row r="48" spans="1:8">
      <c r="A48" s="3" t="s">
        <v>293</v>
      </c>
    </row>
    <row r="49" spans="1:8">
      <c r="A49" s="4" t="s">
        <v>28</v>
      </c>
      <c r="B49" s="5" t="n">
        <v>379</v>
      </c>
      <c r="C49" s="5" t="n">
        <v>349</v>
      </c>
      <c r="E49" s="5" t="n">
        <v>838</v>
      </c>
      <c r="F49" s="5" t="n">
        <v>720</v>
      </c>
    </row>
    <row r="50" spans="1:8">
      <c r="A50" s="3" t="s">
        <v>308</v>
      </c>
    </row>
    <row r="51" spans="1:8">
      <c r="A51" s="4" t="s">
        <v>309</v>
      </c>
      <c r="B51" s="5" t="n">
        <v>66</v>
      </c>
      <c r="C51" s="5" t="n">
        <v>69</v>
      </c>
      <c r="E51" s="5" t="n">
        <v>164</v>
      </c>
      <c r="F51" s="5" t="n">
        <v>127</v>
      </c>
    </row>
    <row r="52" spans="1:8">
      <c r="A52" s="3" t="s">
        <v>294</v>
      </c>
    </row>
    <row r="53" spans="1:8">
      <c r="A53" s="4" t="s">
        <v>33</v>
      </c>
      <c r="B53" s="5" t="n">
        <v>-1</v>
      </c>
      <c r="C53" s="5" t="n">
        <v>-3</v>
      </c>
      <c r="E53" s="5" t="n">
        <v>-1</v>
      </c>
    </row>
    <row r="54" spans="1:8">
      <c r="A54" s="4" t="s">
        <v>312</v>
      </c>
    </row>
    <row r="55" spans="1:8">
      <c r="A55" s="3" t="s">
        <v>293</v>
      </c>
    </row>
    <row r="56" spans="1:8">
      <c r="A56" s="4" t="s">
        <v>28</v>
      </c>
      <c r="B56" s="5" t="n">
        <v>703</v>
      </c>
      <c r="C56" s="5" t="n">
        <v>665</v>
      </c>
      <c r="E56" s="5" t="n">
        <v>1312</v>
      </c>
      <c r="F56" s="5" t="n">
        <v>1173</v>
      </c>
    </row>
    <row r="57" spans="1:8">
      <c r="A57" s="3" t="s">
        <v>308</v>
      </c>
    </row>
    <row r="58" spans="1:8">
      <c r="A58" s="4" t="s">
        <v>309</v>
      </c>
      <c r="B58" s="5" t="n">
        <v>75</v>
      </c>
      <c r="C58" s="5" t="n">
        <v>63</v>
      </c>
      <c r="E58" s="5" t="n">
        <v>135</v>
      </c>
      <c r="F58" s="5" t="n">
        <v>110</v>
      </c>
    </row>
    <row r="59" spans="1:8">
      <c r="A59" s="3" t="s">
        <v>294</v>
      </c>
    </row>
    <row r="60" spans="1:8">
      <c r="A60" s="4" t="s">
        <v>33</v>
      </c>
      <c r="B60" s="5" t="n">
        <v>-4</v>
      </c>
      <c r="C60" s="5" t="n">
        <v>-4</v>
      </c>
      <c r="E60" s="5" t="n">
        <v>-14</v>
      </c>
      <c r="F60" s="5" t="n">
        <v>-7</v>
      </c>
    </row>
    <row r="61" spans="1:8">
      <c r="A61" s="4" t="s">
        <v>313</v>
      </c>
    </row>
    <row r="62" spans="1:8">
      <c r="A62" s="3" t="s">
        <v>293</v>
      </c>
    </row>
    <row r="63" spans="1:8">
      <c r="A63" s="4" t="s">
        <v>28</v>
      </c>
      <c r="B63" s="5" t="n">
        <v>304</v>
      </c>
      <c r="C63" s="5" t="n">
        <v>274</v>
      </c>
      <c r="E63" s="5" t="n">
        <v>579</v>
      </c>
      <c r="F63" s="5" t="n">
        <v>546</v>
      </c>
    </row>
    <row r="64" spans="1:8">
      <c r="A64" s="3" t="s">
        <v>308</v>
      </c>
    </row>
    <row r="65" spans="1:8">
      <c r="A65" s="4" t="s">
        <v>309</v>
      </c>
      <c r="B65" s="5" t="n">
        <v>32</v>
      </c>
      <c r="C65" s="5" t="n">
        <v>25</v>
      </c>
      <c r="E65" s="5" t="n">
        <v>55</v>
      </c>
      <c r="F65" s="5" t="n">
        <v>46</v>
      </c>
    </row>
    <row r="66" spans="1:8">
      <c r="A66" s="3" t="s">
        <v>294</v>
      </c>
    </row>
    <row r="67" spans="1:8">
      <c r="A67" s="4" t="s">
        <v>33</v>
      </c>
      <c r="B67" s="5" t="n">
        <v>-47</v>
      </c>
      <c r="C67" s="5" t="n">
        <v>-1</v>
      </c>
      <c r="E67" s="5" t="n">
        <v>-47</v>
      </c>
      <c r="F67" s="5" t="n">
        <v>9</v>
      </c>
    </row>
    <row r="68" spans="1:8">
      <c r="A68" s="4" t="s">
        <v>314</v>
      </c>
    </row>
    <row r="69" spans="1:8">
      <c r="A69" s="3" t="s">
        <v>293</v>
      </c>
    </row>
    <row r="70" spans="1:8">
      <c r="A70" s="4" t="s">
        <v>28</v>
      </c>
      <c r="B70" s="5" t="n">
        <v>290</v>
      </c>
      <c r="C70" s="5" t="n">
        <v>257</v>
      </c>
      <c r="E70" s="5" t="n">
        <v>554</v>
      </c>
      <c r="F70" s="5" t="n">
        <v>493</v>
      </c>
    </row>
    <row r="71" spans="1:8">
      <c r="A71" s="3" t="s">
        <v>308</v>
      </c>
    </row>
    <row r="72" spans="1:8">
      <c r="A72" s="4" t="s">
        <v>309</v>
      </c>
      <c r="B72" s="5" t="n">
        <v>24</v>
      </c>
      <c r="C72" s="5" t="n">
        <v>26</v>
      </c>
      <c r="E72" s="5" t="n">
        <v>49</v>
      </c>
      <c r="F72" s="5" t="n">
        <v>47</v>
      </c>
    </row>
    <row r="73" spans="1:8">
      <c r="A73" s="4" t="s">
        <v>315</v>
      </c>
    </row>
    <row r="74" spans="1:8">
      <c r="A74" s="3" t="s">
        <v>293</v>
      </c>
    </row>
    <row r="75" spans="1:8">
      <c r="A75" s="4" t="s">
        <v>28</v>
      </c>
      <c r="B75" s="5" t="n">
        <v>184</v>
      </c>
      <c r="C75" s="5" t="n">
        <v>159</v>
      </c>
      <c r="E75" s="5" t="n">
        <v>327</v>
      </c>
      <c r="F75" s="5" t="n">
        <v>296</v>
      </c>
    </row>
    <row r="76" spans="1:8">
      <c r="A76" s="3" t="s">
        <v>294</v>
      </c>
    </row>
    <row r="77" spans="1:8">
      <c r="A77" s="4" t="s">
        <v>33</v>
      </c>
      <c r="B77" s="5" t="n">
        <v>-18</v>
      </c>
      <c r="C77" s="5" t="n">
        <v>-26</v>
      </c>
      <c r="E77" s="5" t="n">
        <v>-35</v>
      </c>
      <c r="F77" s="5" t="n">
        <v>-87</v>
      </c>
    </row>
    <row r="78" spans="1:8">
      <c r="A78" s="4" t="s">
        <v>316</v>
      </c>
    </row>
    <row r="79" spans="1:8">
      <c r="A79" s="3" t="s">
        <v>294</v>
      </c>
    </row>
    <row r="80" spans="1:8">
      <c r="A80" s="4" t="s">
        <v>296</v>
      </c>
      <c r="B80" s="5" t="n">
        <v>-40</v>
      </c>
      <c r="C80" s="5" t="n">
        <v>-51</v>
      </c>
      <c r="E80" s="5" t="n">
        <v>-84</v>
      </c>
      <c r="F80" s="5" t="n">
        <v>-83</v>
      </c>
    </row>
    <row r="81" spans="1:8">
      <c r="A81" s="4" t="s">
        <v>304</v>
      </c>
      <c r="C81" s="5" t="n">
        <v>35</v>
      </c>
      <c r="D81" s="7" t="n">
        <v>11</v>
      </c>
      <c r="G81" s="7" t="n">
        <v>24</v>
      </c>
    </row>
    <row r="82" spans="1:8">
      <c r="A82" s="3" t="s">
        <v>299</v>
      </c>
    </row>
    <row r="83" spans="1:8">
      <c r="A83" s="4" t="s">
        <v>301</v>
      </c>
      <c r="B83" s="7" t="n">
        <v>40</v>
      </c>
      <c r="C83" s="7" t="n">
        <v>51</v>
      </c>
      <c r="E83" s="7" t="n">
        <v>84</v>
      </c>
      <c r="F83" s="7" t="n">
        <v>83</v>
      </c>
    </row>
    <row r="84" spans="1:8">
      <c r="A84" s="4" t="s">
        <v>317</v>
      </c>
    </row>
    <row r="85" spans="1:8">
      <c r="A85" s="3" t="s">
        <v>137</v>
      </c>
    </row>
    <row r="86" spans="1:8">
      <c r="A86" s="4" t="s">
        <v>318</v>
      </c>
      <c r="H86" s="4" t="s">
        <v>319</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20</v>
      </c>
      <c r="B1" s="2" t="s">
        <v>1</v>
      </c>
    </row>
    <row r="2" spans="1:4">
      <c r="B2" s="2" t="s">
        <v>321</v>
      </c>
      <c r="C2" s="2" t="s">
        <v>322</v>
      </c>
      <c r="D2" s="2" t="s">
        <v>323</v>
      </c>
    </row>
    <row r="3" spans="1:4">
      <c r="A3" s="3" t="s">
        <v>269</v>
      </c>
    </row>
    <row r="4" spans="1:4">
      <c r="A4" s="4" t="s">
        <v>73</v>
      </c>
      <c r="B4" s="7" t="n">
        <v>850</v>
      </c>
      <c r="D4" s="7" t="n">
        <v>5</v>
      </c>
    </row>
    <row r="5" spans="1:4">
      <c r="A5" s="3" t="s">
        <v>270</v>
      </c>
    </row>
    <row r="6" spans="1:4">
      <c r="A6" s="4" t="s">
        <v>86</v>
      </c>
      <c r="B6" s="5" t="n">
        <v>225</v>
      </c>
    </row>
    <row r="7" spans="1:4">
      <c r="A7" s="4" t="s">
        <v>324</v>
      </c>
    </row>
    <row r="8" spans="1:4">
      <c r="A8" s="3" t="s">
        <v>269</v>
      </c>
    </row>
    <row r="9" spans="1:4">
      <c r="A9" s="4" t="s">
        <v>73</v>
      </c>
      <c r="B9" s="5" t="n">
        <v>3</v>
      </c>
    </row>
    <row r="10" spans="1:4">
      <c r="A10" s="4" t="s">
        <v>325</v>
      </c>
    </row>
    <row r="11" spans="1:4">
      <c r="A11" s="3" t="s">
        <v>326</v>
      </c>
    </row>
    <row r="12" spans="1:4">
      <c r="A12" s="4" t="s">
        <v>327</v>
      </c>
      <c r="C12" s="7" t="n">
        <v>600</v>
      </c>
    </row>
    <row r="13" spans="1:4">
      <c r="A13" s="4" t="s">
        <v>328</v>
      </c>
      <c r="B13" s="7" t="n">
        <v>0</v>
      </c>
    </row>
    <row r="14" spans="1:4">
      <c r="A14" s="4" t="s">
        <v>329</v>
      </c>
      <c r="B14" s="5" t="n">
        <v>9</v>
      </c>
    </row>
    <row r="15" spans="1:4">
      <c r="A15" s="3" t="s">
        <v>269</v>
      </c>
    </row>
    <row r="16" spans="1:4">
      <c r="A16" s="4" t="s">
        <v>150</v>
      </c>
      <c r="B16" s="7" t="n">
        <v>78</v>
      </c>
    </row>
    <row r="17" spans="1:4">
      <c r="A17" s="4" t="s">
        <v>152</v>
      </c>
      <c r="B17" s="5" t="n">
        <v>231</v>
      </c>
    </row>
    <row r="18" spans="1:4">
      <c r="A18" s="4" t="s">
        <v>330</v>
      </c>
      <c r="B18" s="5" t="n">
        <v>192</v>
      </c>
    </row>
    <row r="19" spans="1:4">
      <c r="A19" s="4" t="s">
        <v>77</v>
      </c>
      <c r="B19" s="5" t="n">
        <v>354</v>
      </c>
    </row>
    <row r="20" spans="1:4">
      <c r="A20" s="4" t="s">
        <v>79</v>
      </c>
      <c r="B20" s="5" t="n">
        <v>33</v>
      </c>
    </row>
    <row r="21" spans="1:4">
      <c r="A21" s="4" t="s">
        <v>331</v>
      </c>
      <c r="B21" s="5" t="n">
        <v>-41</v>
      </c>
    </row>
    <row r="22" spans="1:4">
      <c r="A22" s="4" t="s">
        <v>73</v>
      </c>
      <c r="B22" s="5" t="n">
        <v>847</v>
      </c>
    </row>
    <row r="23" spans="1:4">
      <c r="A23" s="3" t="s">
        <v>270</v>
      </c>
    </row>
    <row r="24" spans="1:4">
      <c r="A24" s="4" t="s">
        <v>83</v>
      </c>
      <c r="B24" s="5" t="n">
        <v>198</v>
      </c>
    </row>
    <row r="25" spans="1:4">
      <c r="A25" s="4" t="s">
        <v>92</v>
      </c>
      <c r="B25" s="5" t="n">
        <v>27</v>
      </c>
    </row>
    <row r="26" spans="1:4">
      <c r="A26" s="4" t="s">
        <v>86</v>
      </c>
      <c r="B26" s="7" t="n">
        <v>225</v>
      </c>
    </row>
    <row r="27" spans="1:4">
      <c r="A27" s="4" t="s">
        <v>317</v>
      </c>
    </row>
    <row r="28" spans="1:4">
      <c r="A28" s="3" t="s">
        <v>326</v>
      </c>
    </row>
    <row r="29" spans="1:4">
      <c r="A29" s="4" t="s">
        <v>318</v>
      </c>
      <c r="C29" s="4" t="s">
        <v>3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332</v>
      </c>
      <c r="B1" s="2" t="s">
        <v>25</v>
      </c>
      <c r="D1" s="2" t="s">
        <v>1</v>
      </c>
    </row>
    <row r="2" spans="1:5">
      <c r="B2" s="2" t="s">
        <v>287</v>
      </c>
      <c r="C2" s="2" t="s">
        <v>288</v>
      </c>
      <c r="D2" s="2" t="s">
        <v>290</v>
      </c>
      <c r="E2" s="2" t="s">
        <v>288</v>
      </c>
    </row>
    <row r="3" spans="1:5">
      <c r="A3" s="3" t="s">
        <v>333</v>
      </c>
    </row>
    <row r="4" spans="1:5">
      <c r="A4" s="4" t="s">
        <v>292</v>
      </c>
      <c r="D4" s="5" t="n">
        <v>5</v>
      </c>
    </row>
    <row r="5" spans="1:5">
      <c r="A5" s="4" t="s">
        <v>334</v>
      </c>
      <c r="B5" s="7" t="n">
        <v>3101</v>
      </c>
      <c r="C5" s="7" t="n">
        <v>2855</v>
      </c>
      <c r="D5" s="7" t="n">
        <v>5886</v>
      </c>
      <c r="E5" s="7" t="n">
        <v>5328</v>
      </c>
    </row>
    <row r="6" spans="1:5">
      <c r="A6" s="4" t="s">
        <v>335</v>
      </c>
    </row>
    <row r="7" spans="1:5">
      <c r="A7" s="3" t="s">
        <v>333</v>
      </c>
    </row>
    <row r="8" spans="1:5">
      <c r="A8" s="4" t="s">
        <v>334</v>
      </c>
      <c r="B8" s="5" t="n">
        <v>755</v>
      </c>
      <c r="D8" s="5" t="n">
        <v>1417</v>
      </c>
    </row>
    <row r="9" spans="1:5">
      <c r="A9" s="4" t="s">
        <v>336</v>
      </c>
    </row>
    <row r="10" spans="1:5">
      <c r="A10" s="3" t="s">
        <v>333</v>
      </c>
    </row>
    <row r="11" spans="1:5">
      <c r="A11" s="4" t="s">
        <v>334</v>
      </c>
      <c r="B11" s="7" t="n">
        <v>2346</v>
      </c>
      <c r="D11" s="7" t="n">
        <v>44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7</v>
      </c>
      <c r="B1" s="2" t="s">
        <v>25</v>
      </c>
      <c r="C1" s="2" t="s">
        <v>1</v>
      </c>
      <c r="D1" s="2" t="s">
        <v>276</v>
      </c>
    </row>
    <row r="2" spans="1:4">
      <c r="B2" s="2" t="s">
        <v>2</v>
      </c>
      <c r="C2" s="2" t="s">
        <v>2</v>
      </c>
      <c r="D2" s="2" t="s">
        <v>66</v>
      </c>
    </row>
    <row r="3" spans="1:4">
      <c r="A3" s="3" t="s">
        <v>338</v>
      </c>
    </row>
    <row r="4" spans="1:4">
      <c r="A4" s="4" t="s">
        <v>339</v>
      </c>
      <c r="B4" s="7" t="n">
        <v>65</v>
      </c>
      <c r="C4" s="7" t="n">
        <v>65</v>
      </c>
      <c r="D4" s="7" t="n">
        <v>45</v>
      </c>
    </row>
    <row r="5" spans="1:4">
      <c r="A5" s="4" t="s">
        <v>340</v>
      </c>
      <c r="B5" s="5" t="n">
        <v>6</v>
      </c>
      <c r="C5" s="5" t="n">
        <v>6</v>
      </c>
    </row>
    <row r="6" spans="1:4">
      <c r="A6" s="4" t="s">
        <v>341</v>
      </c>
      <c r="C6" s="5" t="n">
        <v>20</v>
      </c>
    </row>
    <row r="7" spans="1:4">
      <c r="A7" s="4" t="s">
        <v>342</v>
      </c>
      <c r="C7" s="5" t="n">
        <v>6</v>
      </c>
    </row>
    <row r="8" spans="1:4">
      <c r="A8" s="4" t="s">
        <v>343</v>
      </c>
      <c r="C8" s="5" t="n">
        <v>26</v>
      </c>
    </row>
    <row r="9" spans="1:4">
      <c r="A9" s="4" t="s">
        <v>344</v>
      </c>
      <c r="C9" s="5" t="n">
        <v>116</v>
      </c>
    </row>
    <row r="10" spans="1:4">
      <c r="A10" s="4" t="s">
        <v>345</v>
      </c>
      <c r="C10" s="5" t="n">
        <v>90</v>
      </c>
      <c r="D10" s="7" t="n">
        <v>45</v>
      </c>
    </row>
    <row r="11" spans="1:4">
      <c r="A11" s="4" t="s">
        <v>346</v>
      </c>
      <c r="B11" s="7" t="n">
        <v>1</v>
      </c>
      <c r="C11" s="7" t="n">
        <v>5</v>
      </c>
    </row>
    <row r="12" spans="1:4">
      <c r="A12" s="4" t="s">
        <v>347</v>
      </c>
    </row>
    <row r="13" spans="1:4">
      <c r="A13" s="3" t="s">
        <v>338</v>
      </c>
    </row>
    <row r="14" spans="1:4">
      <c r="A14" s="4" t="s">
        <v>348</v>
      </c>
      <c r="C14" s="4" t="s">
        <v>3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87</v>
      </c>
    </row>
    <row r="3" spans="1:2">
      <c r="A3" s="3" t="s">
        <v>351</v>
      </c>
    </row>
    <row r="4" spans="1:2">
      <c r="A4" s="4" t="s">
        <v>352</v>
      </c>
      <c r="B4" s="7" t="n">
        <v>1827</v>
      </c>
    </row>
    <row r="5" spans="1:2">
      <c r="A5" s="4" t="s">
        <v>353</v>
      </c>
    </row>
    <row r="6" spans="1:2">
      <c r="A6" s="3" t="s">
        <v>351</v>
      </c>
    </row>
    <row r="7" spans="1:2">
      <c r="A7" s="4" t="s">
        <v>354</v>
      </c>
      <c r="B7" s="4" t="s">
        <v>355</v>
      </c>
    </row>
    <row r="8" spans="1:2">
      <c r="A8" s="4" t="s">
        <v>352</v>
      </c>
      <c r="B8" s="7" t="n">
        <v>915</v>
      </c>
    </row>
    <row r="9" spans="1:2">
      <c r="A9" s="4" t="s">
        <v>356</v>
      </c>
    </row>
    <row r="10" spans="1:2">
      <c r="A10" s="3" t="s">
        <v>351</v>
      </c>
    </row>
    <row r="11" spans="1:2">
      <c r="A11" s="4" t="s">
        <v>354</v>
      </c>
      <c r="B11" s="4" t="s">
        <v>357</v>
      </c>
    </row>
    <row r="12" spans="1:2">
      <c r="A12" s="4" t="s">
        <v>352</v>
      </c>
      <c r="B12" s="7" t="n">
        <v>9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358</v>
      </c>
      <c r="B1" s="2" t="s">
        <v>1</v>
      </c>
    </row>
    <row r="2" spans="1:2">
      <c r="B2" s="2" t="s">
        <v>359</v>
      </c>
    </row>
    <row r="3" spans="1:2">
      <c r="A3" s="4" t="s">
        <v>347</v>
      </c>
    </row>
    <row r="4" spans="1:2">
      <c r="A4" s="3" t="s">
        <v>351</v>
      </c>
    </row>
    <row r="5" spans="1:2">
      <c r="A5" s="4" t="s">
        <v>348</v>
      </c>
      <c r="B5" s="4" t="s">
        <v>349</v>
      </c>
    </row>
    <row r="6" spans="1:2">
      <c r="A6" s="4" t="s">
        <v>360</v>
      </c>
    </row>
    <row r="7" spans="1:2">
      <c r="A7" s="3" t="s">
        <v>351</v>
      </c>
    </row>
    <row r="8" spans="1:2">
      <c r="A8" s="4" t="s">
        <v>361</v>
      </c>
      <c r="B8" s="7" t="n">
        <v>1827</v>
      </c>
    </row>
    <row r="9" spans="1:2">
      <c r="A9" s="4" t="s">
        <v>362</v>
      </c>
      <c r="B9" s="5" t="n">
        <v>2</v>
      </c>
    </row>
    <row r="10" spans="1:2">
      <c r="A10" s="4" t="s">
        <v>363</v>
      </c>
    </row>
    <row r="11" spans="1:2">
      <c r="A11" s="3" t="s">
        <v>351</v>
      </c>
    </row>
    <row r="12" spans="1:2">
      <c r="A12" s="4" t="s">
        <v>348</v>
      </c>
      <c r="B12" s="4" t="s">
        <v>3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4</v>
      </c>
      <c r="B1" s="2" t="s">
        <v>25</v>
      </c>
      <c r="E1" s="2" t="s">
        <v>1</v>
      </c>
    </row>
    <row r="2" spans="1:6">
      <c r="B2" s="2" t="s">
        <v>2</v>
      </c>
      <c r="C2" s="2" t="s">
        <v>26</v>
      </c>
      <c r="D2" s="2" t="s">
        <v>365</v>
      </c>
      <c r="E2" s="2" t="s">
        <v>2</v>
      </c>
      <c r="F2" s="2" t="s">
        <v>26</v>
      </c>
    </row>
    <row r="3" spans="1:6">
      <c r="A3" s="3" t="s">
        <v>33</v>
      </c>
    </row>
    <row r="4" spans="1:6">
      <c r="A4" s="4" t="s">
        <v>33</v>
      </c>
      <c r="B4" s="7" t="n">
        <v>-69</v>
      </c>
      <c r="C4" s="7" t="n">
        <v>-41</v>
      </c>
      <c r="E4" s="7" t="n">
        <v>-99</v>
      </c>
      <c r="F4" s="7" t="n">
        <v>-96</v>
      </c>
    </row>
    <row r="5" spans="1:6">
      <c r="A5" s="4" t="s">
        <v>303</v>
      </c>
    </row>
    <row r="6" spans="1:6">
      <c r="A6" s="3" t="s">
        <v>33</v>
      </c>
    </row>
    <row r="7" spans="1:6">
      <c r="A7" s="4" t="s">
        <v>366</v>
      </c>
      <c r="B7" s="5" t="n">
        <v>-1</v>
      </c>
      <c r="C7" s="5" t="n">
        <v>3</v>
      </c>
      <c r="E7" s="5" t="n">
        <v>5</v>
      </c>
      <c r="F7" s="5" t="n">
        <v>4</v>
      </c>
    </row>
    <row r="8" spans="1:6">
      <c r="A8" s="4" t="s">
        <v>367</v>
      </c>
    </row>
    <row r="9" spans="1:6">
      <c r="A9" s="3" t="s">
        <v>33</v>
      </c>
    </row>
    <row r="10" spans="1:6">
      <c r="A10" s="4" t="s">
        <v>368</v>
      </c>
      <c r="E10" s="5" t="n">
        <v>2</v>
      </c>
    </row>
    <row r="11" spans="1:6">
      <c r="A11" s="4" t="s">
        <v>369</v>
      </c>
    </row>
    <row r="12" spans="1:6">
      <c r="A12" s="3" t="s">
        <v>33</v>
      </c>
    </row>
    <row r="13" spans="1:6">
      <c r="A13" s="4" t="s">
        <v>368</v>
      </c>
      <c r="C13" s="5" t="n">
        <v>4</v>
      </c>
      <c r="F13" s="5" t="n">
        <v>7</v>
      </c>
    </row>
    <row r="14" spans="1:6">
      <c r="A14" s="4" t="s">
        <v>370</v>
      </c>
    </row>
    <row r="15" spans="1:6">
      <c r="A15" s="3" t="s">
        <v>33</v>
      </c>
    </row>
    <row r="16" spans="1:6">
      <c r="A16" s="4" t="s">
        <v>371</v>
      </c>
      <c r="E16" s="5" t="n">
        <v>5</v>
      </c>
    </row>
    <row r="17" spans="1:6">
      <c r="A17" s="4" t="s">
        <v>305</v>
      </c>
    </row>
    <row r="18" spans="1:6">
      <c r="A18" s="3" t="s">
        <v>33</v>
      </c>
    </row>
    <row r="19" spans="1:6">
      <c r="A19" s="4" t="s">
        <v>366</v>
      </c>
      <c r="B19" s="5" t="n">
        <v>1</v>
      </c>
      <c r="C19" s="5" t="n">
        <v>1</v>
      </c>
      <c r="E19" s="5" t="n">
        <v>1</v>
      </c>
      <c r="F19" s="5" t="n">
        <v>-2</v>
      </c>
    </row>
    <row r="20" spans="1:6">
      <c r="A20" s="4" t="s">
        <v>372</v>
      </c>
    </row>
    <row r="21" spans="1:6">
      <c r="A21" s="3" t="s">
        <v>33</v>
      </c>
    </row>
    <row r="22" spans="1:6">
      <c r="A22" s="4" t="s">
        <v>373</v>
      </c>
      <c r="C22" s="5" t="n">
        <v>2</v>
      </c>
      <c r="F22" s="5" t="n">
        <v>2</v>
      </c>
    </row>
    <row r="23" spans="1:6">
      <c r="A23" s="4" t="s">
        <v>306</v>
      </c>
    </row>
    <row r="24" spans="1:6">
      <c r="A24" s="3" t="s">
        <v>33</v>
      </c>
    </row>
    <row r="25" spans="1:6">
      <c r="A25" s="4" t="s">
        <v>366</v>
      </c>
      <c r="B25" s="5" t="n">
        <v>1</v>
      </c>
      <c r="C25" s="5" t="n">
        <v>4</v>
      </c>
      <c r="E25" s="5" t="n">
        <v>1</v>
      </c>
      <c r="F25" s="5" t="n">
        <v>5</v>
      </c>
    </row>
    <row r="26" spans="1:6">
      <c r="A26" s="4" t="s">
        <v>374</v>
      </c>
    </row>
    <row r="27" spans="1:6">
      <c r="A27" s="3" t="s">
        <v>33</v>
      </c>
    </row>
    <row r="28" spans="1:6">
      <c r="A28" s="4" t="s">
        <v>373</v>
      </c>
      <c r="F28" s="5" t="n">
        <v>2</v>
      </c>
    </row>
    <row r="29" spans="1:6">
      <c r="A29" s="4" t="s">
        <v>375</v>
      </c>
    </row>
    <row r="30" spans="1:6">
      <c r="A30" s="3" t="s">
        <v>33</v>
      </c>
    </row>
    <row r="31" spans="1:6">
      <c r="A31" s="4" t="s">
        <v>368</v>
      </c>
      <c r="B31" s="5" t="n">
        <v>2</v>
      </c>
      <c r="E31" s="5" t="n">
        <v>6</v>
      </c>
    </row>
    <row r="32" spans="1:6">
      <c r="A32" s="4" t="s">
        <v>376</v>
      </c>
    </row>
    <row r="33" spans="1:6">
      <c r="A33" s="3" t="s">
        <v>33</v>
      </c>
    </row>
    <row r="34" spans="1:6">
      <c r="A34" s="4" t="s">
        <v>368</v>
      </c>
      <c r="B34" s="5" t="n">
        <v>1</v>
      </c>
      <c r="E34" s="5" t="n">
        <v>7</v>
      </c>
    </row>
    <row r="35" spans="1:6">
      <c r="A35" s="4" t="s">
        <v>377</v>
      </c>
    </row>
    <row r="36" spans="1:6">
      <c r="A36" s="3" t="s">
        <v>33</v>
      </c>
    </row>
    <row r="37" spans="1:6">
      <c r="A37" s="4" t="s">
        <v>366</v>
      </c>
      <c r="B37" s="5" t="n">
        <v>2</v>
      </c>
      <c r="C37" s="5" t="n">
        <v>-1</v>
      </c>
      <c r="E37" s="5" t="n">
        <v>2</v>
      </c>
      <c r="F37" s="5" t="n">
        <v>1</v>
      </c>
    </row>
    <row r="38" spans="1:6">
      <c r="A38" s="4" t="s">
        <v>378</v>
      </c>
      <c r="B38" s="5" t="n">
        <v>-41</v>
      </c>
      <c r="E38" s="5" t="n">
        <v>-41</v>
      </c>
    </row>
    <row r="39" spans="1:6">
      <c r="A39" s="4" t="s">
        <v>379</v>
      </c>
    </row>
    <row r="40" spans="1:6">
      <c r="A40" s="3" t="s">
        <v>33</v>
      </c>
    </row>
    <row r="41" spans="1:6">
      <c r="A41" s="4" t="s">
        <v>368</v>
      </c>
      <c r="C41" s="5" t="n">
        <v>2</v>
      </c>
    </row>
    <row r="42" spans="1:6">
      <c r="A42" s="4" t="s">
        <v>380</v>
      </c>
    </row>
    <row r="43" spans="1:6">
      <c r="A43" s="3" t="s">
        <v>33</v>
      </c>
    </row>
    <row r="44" spans="1:6">
      <c r="A44" s="4" t="s">
        <v>381</v>
      </c>
      <c r="B44" s="5" t="n">
        <v>4</v>
      </c>
      <c r="E44" s="5" t="n">
        <v>4</v>
      </c>
    </row>
    <row r="45" spans="1:6">
      <c r="A45" s="4" t="s">
        <v>382</v>
      </c>
    </row>
    <row r="46" spans="1:6">
      <c r="A46" s="3" t="s">
        <v>33</v>
      </c>
    </row>
    <row r="47" spans="1:6">
      <c r="A47" s="4" t="s">
        <v>368</v>
      </c>
      <c r="F47" s="5" t="n">
        <v>5</v>
      </c>
    </row>
    <row r="48" spans="1:6">
      <c r="A48" s="4" t="s">
        <v>383</v>
      </c>
    </row>
    <row r="49" spans="1:6">
      <c r="A49" s="3" t="s">
        <v>33</v>
      </c>
    </row>
    <row r="50" spans="1:6">
      <c r="A50" s="4" t="s">
        <v>384</v>
      </c>
      <c r="D50" s="7" t="n">
        <v>15</v>
      </c>
    </row>
    <row r="51" spans="1:6">
      <c r="A51" s="4" t="s">
        <v>310</v>
      </c>
    </row>
    <row r="52" spans="1:6">
      <c r="A52" s="3" t="s">
        <v>33</v>
      </c>
    </row>
    <row r="53" spans="1:6">
      <c r="A53" s="4" t="s">
        <v>33</v>
      </c>
      <c r="B53" s="5" t="n">
        <v>1</v>
      </c>
      <c r="C53" s="5" t="n">
        <v>-7</v>
      </c>
      <c r="E53" s="5" t="n">
        <v>-2</v>
      </c>
      <c r="F53" s="5" t="n">
        <v>-11</v>
      </c>
    </row>
    <row r="54" spans="1:6">
      <c r="A54" s="4" t="s">
        <v>311</v>
      </c>
    </row>
    <row r="55" spans="1:6">
      <c r="A55" s="3" t="s">
        <v>33</v>
      </c>
    </row>
    <row r="56" spans="1:6">
      <c r="A56" s="4" t="s">
        <v>33</v>
      </c>
      <c r="B56" s="5" t="n">
        <v>-1</v>
      </c>
      <c r="C56" s="5" t="n">
        <v>-3</v>
      </c>
      <c r="E56" s="5" t="n">
        <v>-1</v>
      </c>
    </row>
    <row r="57" spans="1:6">
      <c r="A57" s="4" t="s">
        <v>312</v>
      </c>
    </row>
    <row r="58" spans="1:6">
      <c r="A58" s="3" t="s">
        <v>33</v>
      </c>
    </row>
    <row r="59" spans="1:6">
      <c r="A59" s="4" t="s">
        <v>33</v>
      </c>
      <c r="B59" s="5" t="n">
        <v>-4</v>
      </c>
      <c r="C59" s="5" t="n">
        <v>-4</v>
      </c>
      <c r="E59" s="5" t="n">
        <v>-14</v>
      </c>
      <c r="F59" s="5" t="n">
        <v>-7</v>
      </c>
    </row>
    <row r="60" spans="1:6">
      <c r="A60" s="4" t="s">
        <v>313</v>
      </c>
    </row>
    <row r="61" spans="1:6">
      <c r="A61" s="3" t="s">
        <v>33</v>
      </c>
    </row>
    <row r="62" spans="1:6">
      <c r="A62" s="4" t="s">
        <v>33</v>
      </c>
      <c r="B62" s="5" t="n">
        <v>-47</v>
      </c>
      <c r="C62" s="5" t="n">
        <v>-1</v>
      </c>
      <c r="E62" s="5" t="n">
        <v>-47</v>
      </c>
      <c r="F62" s="5" t="n">
        <v>9</v>
      </c>
    </row>
    <row r="63" spans="1:6">
      <c r="A63" s="4" t="s">
        <v>315</v>
      </c>
    </row>
    <row r="64" spans="1:6">
      <c r="A64" s="3" t="s">
        <v>33</v>
      </c>
    </row>
    <row r="65" spans="1:6">
      <c r="A65" s="4" t="s">
        <v>33</v>
      </c>
      <c r="B65" s="5" t="n">
        <v>-18</v>
      </c>
      <c r="C65" s="5" t="n">
        <v>-26</v>
      </c>
      <c r="E65" s="5" t="n">
        <v>-35</v>
      </c>
      <c r="F65" s="5" t="n">
        <v>-87</v>
      </c>
    </row>
    <row r="66" spans="1:6">
      <c r="A66" s="4" t="s">
        <v>366</v>
      </c>
      <c r="B66" s="5" t="n">
        <v>8</v>
      </c>
      <c r="C66" s="5" t="n">
        <v>6</v>
      </c>
      <c r="E66" s="5" t="n">
        <v>14</v>
      </c>
      <c r="F66" s="5" t="n">
        <v>12</v>
      </c>
    </row>
    <row r="67" spans="1:6">
      <c r="A67" s="4" t="s">
        <v>385</v>
      </c>
    </row>
    <row r="68" spans="1:6">
      <c r="A68" s="3" t="s">
        <v>33</v>
      </c>
    </row>
    <row r="69" spans="1:6">
      <c r="A69" s="4" t="s">
        <v>373</v>
      </c>
      <c r="C69" s="5" t="n">
        <v>5</v>
      </c>
      <c r="F69" s="5" t="n">
        <v>10</v>
      </c>
    </row>
    <row r="70" spans="1:6">
      <c r="A70" s="4" t="s">
        <v>386</v>
      </c>
      <c r="B70" s="5" t="n">
        <v>4</v>
      </c>
      <c r="C70" s="5" t="n">
        <v>8</v>
      </c>
      <c r="E70" s="5" t="n">
        <v>15</v>
      </c>
      <c r="F70" s="5" t="n">
        <v>17</v>
      </c>
    </row>
    <row r="71" spans="1:6">
      <c r="A71" s="4" t="s">
        <v>387</v>
      </c>
    </row>
    <row r="72" spans="1:6">
      <c r="A72" s="3" t="s">
        <v>33</v>
      </c>
    </row>
    <row r="73" spans="1:6">
      <c r="A73" s="4" t="s">
        <v>373</v>
      </c>
      <c r="B73" s="5" t="n">
        <v>4</v>
      </c>
      <c r="E73" s="5" t="n">
        <v>4</v>
      </c>
    </row>
    <row r="74" spans="1:6">
      <c r="A74" s="4" t="s">
        <v>388</v>
      </c>
    </row>
    <row r="75" spans="1:6">
      <c r="A75" s="3" t="s">
        <v>33</v>
      </c>
    </row>
    <row r="76" spans="1:6">
      <c r="A76" s="4" t="s">
        <v>389</v>
      </c>
      <c r="E76" s="5" t="n">
        <v>2</v>
      </c>
    </row>
    <row r="77" spans="1:6">
      <c r="A77" s="4" t="s">
        <v>390</v>
      </c>
    </row>
    <row r="78" spans="1:6">
      <c r="A78" s="3" t="s">
        <v>33</v>
      </c>
    </row>
    <row r="79" spans="1:6">
      <c r="A79" s="4" t="s">
        <v>389</v>
      </c>
      <c r="C79" s="5" t="n">
        <v>7</v>
      </c>
      <c r="F79" s="5" t="n">
        <v>34</v>
      </c>
    </row>
    <row r="80" spans="1:6">
      <c r="A80" s="4" t="s">
        <v>391</v>
      </c>
      <c r="F80" s="5" t="n">
        <v>-14</v>
      </c>
    </row>
    <row r="81" spans="1:6">
      <c r="A81" s="4" t="s">
        <v>392</v>
      </c>
    </row>
    <row r="82" spans="1:6">
      <c r="A82" s="3" t="s">
        <v>33</v>
      </c>
    </row>
    <row r="83" spans="1:6">
      <c r="A83" s="4" t="s">
        <v>389</v>
      </c>
      <c r="B83" s="5" t="n">
        <v>2</v>
      </c>
    </row>
    <row r="84" spans="1:6">
      <c r="A84" s="4" t="s">
        <v>393</v>
      </c>
    </row>
    <row r="85" spans="1:6">
      <c r="A85" s="3" t="s">
        <v>33</v>
      </c>
    </row>
    <row r="86" spans="1:6">
      <c r="A86" s="4" t="s">
        <v>33</v>
      </c>
      <c r="B86" s="7" t="n">
        <v>-4</v>
      </c>
      <c r="C86" s="7" t="n">
        <v>-14</v>
      </c>
      <c r="E86" s="7" t="n">
        <v>-17</v>
      </c>
      <c r="F86" s="7" t="n">
        <v>-64</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287</v>
      </c>
    </row>
    <row r="3" spans="1:2">
      <c r="A3" s="3" t="s">
        <v>395</v>
      </c>
    </row>
    <row r="4" spans="1:2">
      <c r="A4" s="4" t="s">
        <v>396</v>
      </c>
      <c r="B4" s="7" t="n">
        <v>68</v>
      </c>
    </row>
    <row r="5" spans="1:2">
      <c r="A5" s="4" t="s">
        <v>397</v>
      </c>
      <c r="B5" s="5" t="n">
        <v>7</v>
      </c>
    </row>
    <row r="6" spans="1:2">
      <c r="A6" s="4" t="s">
        <v>398</v>
      </c>
      <c r="B6" s="5" t="n">
        <v>-46</v>
      </c>
    </row>
    <row r="7" spans="1:2">
      <c r="A7" s="4" t="s">
        <v>399</v>
      </c>
      <c r="B7" s="5" t="n">
        <v>29</v>
      </c>
    </row>
    <row r="8" spans="1:2">
      <c r="A8" s="4" t="s">
        <v>303</v>
      </c>
    </row>
    <row r="9" spans="1:2">
      <c r="A9" s="3" t="s">
        <v>395</v>
      </c>
    </row>
    <row r="10" spans="1:2">
      <c r="A10" s="4" t="s">
        <v>396</v>
      </c>
      <c r="B10" s="5" t="n">
        <v>26</v>
      </c>
    </row>
    <row r="11" spans="1:2">
      <c r="A11" s="4" t="s">
        <v>397</v>
      </c>
      <c r="B11" s="5" t="n">
        <v>-6</v>
      </c>
    </row>
    <row r="12" spans="1:2">
      <c r="A12" s="4" t="s">
        <v>398</v>
      </c>
      <c r="B12" s="5" t="n">
        <v>-1</v>
      </c>
    </row>
    <row r="13" spans="1:2">
      <c r="A13" s="4" t="s">
        <v>399</v>
      </c>
      <c r="B13" s="5" t="n">
        <v>19</v>
      </c>
    </row>
    <row r="14" spans="1:2">
      <c r="A14" s="4" t="s">
        <v>306</v>
      </c>
    </row>
    <row r="15" spans="1:2">
      <c r="A15" s="3" t="s">
        <v>395</v>
      </c>
    </row>
    <row r="16" spans="1:2">
      <c r="A16" s="4" t="s">
        <v>396</v>
      </c>
      <c r="B16" s="5" t="n">
        <v>41</v>
      </c>
    </row>
    <row r="17" spans="1:2">
      <c r="A17" s="4" t="s">
        <v>397</v>
      </c>
      <c r="B17" s="5" t="n">
        <v>13</v>
      </c>
    </row>
    <row r="18" spans="1:2">
      <c r="A18" s="4" t="s">
        <v>398</v>
      </c>
      <c r="B18" s="5" t="n">
        <v>-44</v>
      </c>
    </row>
    <row r="19" spans="1:2">
      <c r="A19" s="4" t="s">
        <v>399</v>
      </c>
      <c r="B19" s="5" t="n">
        <v>10</v>
      </c>
    </row>
    <row r="20" spans="1:2">
      <c r="A20" s="4" t="s">
        <v>377</v>
      </c>
    </row>
    <row r="21" spans="1:2">
      <c r="A21" s="3" t="s">
        <v>395</v>
      </c>
    </row>
    <row r="22" spans="1:2">
      <c r="A22" s="4" t="s">
        <v>396</v>
      </c>
      <c r="B22" s="5" t="n">
        <v>1</v>
      </c>
    </row>
    <row r="23" spans="1:2">
      <c r="A23" s="4" t="s">
        <v>398</v>
      </c>
      <c r="B23"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6</v>
      </c>
    </row>
    <row r="3" spans="1:3">
      <c r="A3" s="3" t="s">
        <v>108</v>
      </c>
    </row>
    <row r="4" spans="1:3">
      <c r="A4" s="4" t="s">
        <v>42</v>
      </c>
      <c r="B4" s="7" t="n">
        <v>245</v>
      </c>
      <c r="C4" s="7" t="n">
        <v>170</v>
      </c>
    </row>
    <row r="5" spans="1:3">
      <c r="A5" s="3" t="s">
        <v>109</v>
      </c>
    </row>
    <row r="6" spans="1:3">
      <c r="A6" s="4" t="s">
        <v>31</v>
      </c>
      <c r="B6" s="5" t="n">
        <v>358</v>
      </c>
      <c r="C6" s="5" t="n">
        <v>377</v>
      </c>
    </row>
    <row r="7" spans="1:3">
      <c r="A7" s="4" t="s">
        <v>33</v>
      </c>
      <c r="B7" s="5" t="n">
        <v>99</v>
      </c>
      <c r="C7" s="5" t="n">
        <v>96</v>
      </c>
    </row>
    <row r="8" spans="1:3">
      <c r="A8" s="4" t="s">
        <v>110</v>
      </c>
      <c r="B8" s="5" t="n">
        <v>37</v>
      </c>
      <c r="C8" s="5" t="n">
        <v>-59</v>
      </c>
    </row>
    <row r="9" spans="1:3">
      <c r="A9" s="4" t="s">
        <v>111</v>
      </c>
      <c r="B9" s="5" t="n">
        <v>48</v>
      </c>
      <c r="C9" s="5" t="n">
        <v>-147</v>
      </c>
    </row>
    <row r="10" spans="1:3">
      <c r="A10" s="4" t="s">
        <v>112</v>
      </c>
      <c r="B10" s="5" t="n">
        <v>-353</v>
      </c>
      <c r="C10" s="5" t="n">
        <v>-176</v>
      </c>
    </row>
    <row r="11" spans="1:3">
      <c r="A11" s="4" t="s">
        <v>113</v>
      </c>
      <c r="B11" s="5" t="n">
        <v>434</v>
      </c>
      <c r="C11" s="5" t="n">
        <v>261</v>
      </c>
    </row>
    <row r="12" spans="1:3">
      <c r="A12" s="3" t="s">
        <v>114</v>
      </c>
    </row>
    <row r="13" spans="1:3">
      <c r="A13" s="4" t="s">
        <v>115</v>
      </c>
      <c r="B13" s="5" t="n">
        <v>-444</v>
      </c>
      <c r="C13" s="5" t="n">
        <v>-240</v>
      </c>
    </row>
    <row r="14" spans="1:3">
      <c r="A14" s="4" t="s">
        <v>116</v>
      </c>
      <c r="B14" s="5" t="n">
        <v>-45</v>
      </c>
    </row>
    <row r="15" spans="1:3">
      <c r="A15" s="4" t="s">
        <v>116</v>
      </c>
      <c r="C15" s="5" t="n">
        <v>31</v>
      </c>
    </row>
    <row r="16" spans="1:3">
      <c r="A16" s="4" t="s">
        <v>111</v>
      </c>
      <c r="B16" s="5" t="n">
        <v>39</v>
      </c>
      <c r="C16" s="5" t="n">
        <v>2</v>
      </c>
    </row>
    <row r="17" spans="1:3">
      <c r="A17" s="4" t="s">
        <v>117</v>
      </c>
      <c r="B17" s="5" t="n">
        <v>-450</v>
      </c>
      <c r="C17" s="5" t="n">
        <v>-207</v>
      </c>
    </row>
    <row r="18" spans="1:3">
      <c r="A18" s="3" t="s">
        <v>118</v>
      </c>
    </row>
    <row r="19" spans="1:3">
      <c r="A19" s="4" t="s">
        <v>119</v>
      </c>
      <c r="B19" s="5" t="n">
        <v>1426</v>
      </c>
      <c r="C19" s="5" t="n">
        <v>290</v>
      </c>
    </row>
    <row r="20" spans="1:3">
      <c r="A20" s="4" t="s">
        <v>120</v>
      </c>
      <c r="B20" s="5" t="n">
        <v>-840</v>
      </c>
      <c r="C20" s="5" t="n">
        <v>-561</v>
      </c>
    </row>
    <row r="21" spans="1:3">
      <c r="A21" s="4" t="s">
        <v>121</v>
      </c>
      <c r="B21" s="5" t="n">
        <v>-165</v>
      </c>
      <c r="C21" s="5" t="n">
        <v>91</v>
      </c>
    </row>
    <row r="22" spans="1:3">
      <c r="A22" s="4" t="s">
        <v>122</v>
      </c>
      <c r="B22" s="5" t="n">
        <v>9</v>
      </c>
      <c r="C22" s="5" t="n">
        <v>14</v>
      </c>
    </row>
    <row r="23" spans="1:3">
      <c r="A23" s="4" t="s">
        <v>123</v>
      </c>
      <c r="B23" s="5" t="n">
        <v>-184</v>
      </c>
      <c r="C23" s="5" t="n">
        <v>-3</v>
      </c>
    </row>
    <row r="24" spans="1:3">
      <c r="A24" s="4" t="s">
        <v>124</v>
      </c>
      <c r="B24" s="5" t="n">
        <v>-70</v>
      </c>
      <c r="C24" s="5" t="n">
        <v>-58</v>
      </c>
    </row>
    <row r="25" spans="1:3">
      <c r="A25" s="4" t="s">
        <v>111</v>
      </c>
      <c r="B25" s="5" t="n">
        <v>-12</v>
      </c>
      <c r="C25" s="5" t="n">
        <v>-1</v>
      </c>
    </row>
    <row r="26" spans="1:3">
      <c r="A26" s="4" t="s">
        <v>125</v>
      </c>
      <c r="B26" s="5" t="n">
        <v>164</v>
      </c>
      <c r="C26" s="5" t="n">
        <v>-228</v>
      </c>
    </row>
    <row r="27" spans="1:3">
      <c r="A27" s="4" t="s">
        <v>126</v>
      </c>
      <c r="B27" s="5" t="n">
        <v>-50</v>
      </c>
      <c r="C27" s="5" t="n">
        <v>8</v>
      </c>
    </row>
    <row r="28" spans="1:3">
      <c r="A28" s="4" t="s">
        <v>127</v>
      </c>
      <c r="B28" s="5" t="n">
        <v>448</v>
      </c>
      <c r="C28" s="5" t="n">
        <v>597</v>
      </c>
    </row>
    <row r="29" spans="1:3">
      <c r="A29" s="4" t="s">
        <v>128</v>
      </c>
      <c r="B29" s="5" t="n">
        <v>549</v>
      </c>
      <c r="C29" s="5" t="n">
        <v>433</v>
      </c>
    </row>
    <row r="30" spans="1:3">
      <c r="A30" s="4" t="s">
        <v>129</v>
      </c>
      <c r="B30" s="5" t="n">
        <v>98</v>
      </c>
      <c r="C30" s="5" t="n">
        <v>-166</v>
      </c>
    </row>
    <row r="31" spans="1:3">
      <c r="A31" s="4" t="s">
        <v>130</v>
      </c>
      <c r="B31" s="5" t="n">
        <v>459</v>
      </c>
      <c r="C31" s="5" t="n">
        <v>607</v>
      </c>
    </row>
    <row r="32" spans="1:3">
      <c r="A32" s="4" t="s">
        <v>131</v>
      </c>
      <c r="B32" s="7" t="n">
        <v>557</v>
      </c>
      <c r="C32" s="7" t="n">
        <v>4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00</v>
      </c>
      <c r="B1" s="2" t="s">
        <v>1</v>
      </c>
      <c r="C1" s="2" t="s">
        <v>276</v>
      </c>
    </row>
    <row r="2" spans="1:5">
      <c r="B2" s="2" t="s">
        <v>2</v>
      </c>
      <c r="C2" s="2" t="s">
        <v>66</v>
      </c>
      <c r="D2" s="2" t="s">
        <v>26</v>
      </c>
      <c r="E2" s="2" t="s">
        <v>67</v>
      </c>
    </row>
    <row r="3" spans="1:5">
      <c r="A3" s="3" t="s">
        <v>147</v>
      </c>
    </row>
    <row r="4" spans="1:5">
      <c r="A4" s="4" t="s">
        <v>69</v>
      </c>
      <c r="B4" s="7" t="n">
        <v>549</v>
      </c>
      <c r="C4" s="7" t="n">
        <v>448</v>
      </c>
      <c r="D4" s="7" t="n">
        <v>433</v>
      </c>
      <c r="E4" s="7" t="n">
        <v>597</v>
      </c>
    </row>
    <row r="5" spans="1:5">
      <c r="A5" s="4" t="s">
        <v>401</v>
      </c>
      <c r="B5" s="5" t="n">
        <v>8</v>
      </c>
      <c r="C5" s="5" t="n">
        <v>10</v>
      </c>
      <c r="D5" s="5" t="n">
        <v>7</v>
      </c>
      <c r="E5" s="5" t="n">
        <v>9</v>
      </c>
    </row>
    <row r="6" spans="1:5">
      <c r="A6" s="4" t="s">
        <v>402</v>
      </c>
      <c r="C6" s="5" t="n">
        <v>1</v>
      </c>
      <c r="D6" s="5" t="n">
        <v>1</v>
      </c>
      <c r="E6" s="5" t="n">
        <v>1</v>
      </c>
    </row>
    <row r="7" spans="1:5">
      <c r="A7" s="4" t="s">
        <v>403</v>
      </c>
      <c r="B7" s="5" t="n">
        <v>557</v>
      </c>
      <c r="C7" s="5" t="n">
        <v>459</v>
      </c>
      <c r="D7" s="7" t="n">
        <v>441</v>
      </c>
      <c r="E7" s="7" t="n">
        <v>607</v>
      </c>
    </row>
    <row r="8" spans="1:5">
      <c r="A8" s="3" t="s">
        <v>404</v>
      </c>
    </row>
    <row r="9" spans="1:5">
      <c r="A9" s="4" t="s">
        <v>405</v>
      </c>
      <c r="B9" s="5" t="n">
        <v>97</v>
      </c>
      <c r="C9" s="7" t="n">
        <v>124</v>
      </c>
    </row>
    <row r="10" spans="1:5">
      <c r="A10" s="4" t="s">
        <v>406</v>
      </c>
      <c r="B10" s="7"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07</v>
      </c>
      <c r="B1" s="2" t="s">
        <v>2</v>
      </c>
      <c r="C1" s="2" t="s">
        <v>65</v>
      </c>
      <c r="D1" s="2" t="s">
        <v>66</v>
      </c>
    </row>
    <row r="2" spans="1:4">
      <c r="A2" s="3" t="s">
        <v>150</v>
      </c>
    </row>
    <row r="3" spans="1:4">
      <c r="A3" s="4" t="s">
        <v>408</v>
      </c>
      <c r="B3" s="7" t="n">
        <v>1259</v>
      </c>
      <c r="D3" s="7" t="n">
        <v>1206</v>
      </c>
    </row>
    <row r="4" spans="1:4">
      <c r="A4" s="4" t="s">
        <v>409</v>
      </c>
      <c r="B4" s="5" t="n">
        <v>390</v>
      </c>
      <c r="D4" s="5" t="n">
        <v>147</v>
      </c>
    </row>
    <row r="5" spans="1:4">
      <c r="A5" s="4" t="s">
        <v>410</v>
      </c>
      <c r="B5" s="5" t="n">
        <v>-9</v>
      </c>
      <c r="D5" s="5" t="n">
        <v>-10</v>
      </c>
    </row>
    <row r="6" spans="1:4">
      <c r="A6" s="4" t="s">
        <v>411</v>
      </c>
      <c r="B6" s="5" t="n">
        <v>1640</v>
      </c>
      <c r="D6" s="5" t="n">
        <v>1343</v>
      </c>
    </row>
    <row r="7" spans="1:4">
      <c r="A7" s="4" t="s">
        <v>412</v>
      </c>
      <c r="B7" s="5" t="n">
        <v>373</v>
      </c>
      <c r="D7" s="5" t="n">
        <v>291</v>
      </c>
    </row>
    <row r="8" spans="1:4">
      <c r="A8" s="4" t="s">
        <v>70</v>
      </c>
      <c r="B8" s="5" t="n">
        <v>2013</v>
      </c>
      <c r="C8" s="7" t="n">
        <v>1941</v>
      </c>
      <c r="D8" s="5" t="n">
        <v>1634</v>
      </c>
    </row>
    <row r="9" spans="1:4">
      <c r="A9" s="4" t="s">
        <v>413</v>
      </c>
      <c r="B9" s="5" t="n">
        <v>139</v>
      </c>
      <c r="D9" s="7" t="n">
        <v>439</v>
      </c>
    </row>
    <row r="10" spans="1:4">
      <c r="A10" s="4" t="s">
        <v>347</v>
      </c>
    </row>
    <row r="11" spans="1:4">
      <c r="A11" s="3" t="s">
        <v>150</v>
      </c>
    </row>
    <row r="12" spans="1:4">
      <c r="A12" s="4" t="s">
        <v>413</v>
      </c>
      <c r="B12" s="7" t="n">
        <v>9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14</v>
      </c>
      <c r="B1" s="2" t="s">
        <v>2</v>
      </c>
      <c r="C1" s="2" t="s">
        <v>65</v>
      </c>
      <c r="D1" s="2" t="s">
        <v>66</v>
      </c>
    </row>
    <row r="2" spans="1:4">
      <c r="A2" s="3" t="s">
        <v>152</v>
      </c>
    </row>
    <row r="3" spans="1:4">
      <c r="A3" s="4" t="s">
        <v>415</v>
      </c>
      <c r="B3" s="7" t="n">
        <v>727</v>
      </c>
      <c r="D3" s="7" t="n">
        <v>691</v>
      </c>
    </row>
    <row r="4" spans="1:4">
      <c r="A4" s="4" t="s">
        <v>416</v>
      </c>
      <c r="B4" s="5" t="n">
        <v>587</v>
      </c>
      <c r="D4" s="5" t="n">
        <v>902</v>
      </c>
    </row>
    <row r="5" spans="1:4">
      <c r="A5" s="4" t="s">
        <v>417</v>
      </c>
      <c r="B5" s="5" t="n">
        <v>-57</v>
      </c>
      <c r="D5" s="5" t="n">
        <v>-67</v>
      </c>
    </row>
    <row r="6" spans="1:4">
      <c r="A6" s="4" t="s">
        <v>71</v>
      </c>
      <c r="B6" s="7" t="n">
        <v>1257</v>
      </c>
      <c r="C6" s="7" t="n">
        <v>1285</v>
      </c>
      <c r="D6" s="7" t="n">
        <v>15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 customWidth="1" max="8" min="8" width="16"/>
  </cols>
  <sheetData>
    <row r="1" spans="1:8">
      <c r="A1" s="1" t="s">
        <v>418</v>
      </c>
      <c r="B1" s="2" t="s">
        <v>25</v>
      </c>
      <c r="E1" s="2" t="s">
        <v>1</v>
      </c>
      <c r="H1" s="2" t="s">
        <v>276</v>
      </c>
    </row>
    <row r="2" spans="1:8">
      <c r="B2" s="2" t="s">
        <v>2</v>
      </c>
      <c r="C2" s="2" t="s">
        <v>26</v>
      </c>
      <c r="D2" s="2" t="s">
        <v>365</v>
      </c>
      <c r="E2" s="2" t="s">
        <v>2</v>
      </c>
      <c r="F2" s="2" t="s">
        <v>26</v>
      </c>
      <c r="G2" s="2" t="s">
        <v>67</v>
      </c>
      <c r="H2" s="2" t="s">
        <v>66</v>
      </c>
    </row>
    <row r="3" spans="1:8">
      <c r="A3" s="3" t="s">
        <v>330</v>
      </c>
    </row>
    <row r="4" spans="1:8">
      <c r="A4" s="4" t="s">
        <v>419</v>
      </c>
      <c r="B4" s="7" t="n">
        <v>7076</v>
      </c>
      <c r="E4" s="7" t="n">
        <v>7076</v>
      </c>
      <c r="H4" s="7" t="n">
        <v>7386</v>
      </c>
    </row>
    <row r="5" spans="1:8">
      <c r="A5" s="4" t="s">
        <v>420</v>
      </c>
      <c r="B5" s="5" t="n">
        <v>-2603</v>
      </c>
      <c r="E5" s="5" t="n">
        <v>-2603</v>
      </c>
      <c r="H5" s="5" t="n">
        <v>-2776</v>
      </c>
    </row>
    <row r="6" spans="1:8">
      <c r="A6" s="4" t="s">
        <v>421</v>
      </c>
      <c r="B6" s="5" t="n">
        <v>4473</v>
      </c>
      <c r="E6" s="5" t="n">
        <v>4473</v>
      </c>
      <c r="H6" s="5" t="n">
        <v>4610</v>
      </c>
    </row>
    <row r="7" spans="1:8">
      <c r="A7" s="4" t="s">
        <v>422</v>
      </c>
      <c r="B7" s="5" t="n">
        <v>129</v>
      </c>
      <c r="C7" s="7" t="n">
        <v>153</v>
      </c>
      <c r="E7" s="5" t="n">
        <v>254</v>
      </c>
      <c r="F7" s="7" t="n">
        <v>260</v>
      </c>
    </row>
    <row r="8" spans="1:8">
      <c r="A8" s="4" t="s">
        <v>423</v>
      </c>
      <c r="E8" s="5" t="n">
        <v>97</v>
      </c>
      <c r="H8" s="5" t="n">
        <v>124</v>
      </c>
    </row>
    <row r="9" spans="1:8">
      <c r="A9" s="4" t="s">
        <v>424</v>
      </c>
    </row>
    <row r="10" spans="1:8">
      <c r="A10" s="3" t="s">
        <v>330</v>
      </c>
    </row>
    <row r="11" spans="1:8">
      <c r="A11" s="4" t="s">
        <v>419</v>
      </c>
      <c r="B11" s="5" t="n">
        <v>170</v>
      </c>
      <c r="E11" s="5" t="n">
        <v>170</v>
      </c>
      <c r="H11" s="5" t="n">
        <v>172</v>
      </c>
    </row>
    <row r="12" spans="1:8">
      <c r="A12" s="4" t="s">
        <v>425</v>
      </c>
    </row>
    <row r="13" spans="1:8">
      <c r="A13" s="3" t="s">
        <v>330</v>
      </c>
    </row>
    <row r="14" spans="1:8">
      <c r="A14" s="4" t="s">
        <v>419</v>
      </c>
      <c r="B14" s="5" t="n">
        <v>1318</v>
      </c>
      <c r="E14" s="5" t="n">
        <v>1318</v>
      </c>
      <c r="H14" s="5" t="n">
        <v>1390</v>
      </c>
    </row>
    <row r="15" spans="1:8">
      <c r="A15" s="4" t="s">
        <v>426</v>
      </c>
    </row>
    <row r="16" spans="1:8">
      <c r="A16" s="3" t="s">
        <v>330</v>
      </c>
    </row>
    <row r="17" spans="1:8">
      <c r="A17" s="4" t="s">
        <v>419</v>
      </c>
      <c r="B17" s="5" t="n">
        <v>5034</v>
      </c>
      <c r="E17" s="5" t="n">
        <v>5034</v>
      </c>
      <c r="H17" s="5" t="n">
        <v>5282</v>
      </c>
    </row>
    <row r="18" spans="1:8">
      <c r="A18" s="4" t="s">
        <v>427</v>
      </c>
    </row>
    <row r="19" spans="1:8">
      <c r="A19" s="3" t="s">
        <v>330</v>
      </c>
    </row>
    <row r="20" spans="1:8">
      <c r="A20" s="4" t="s">
        <v>419</v>
      </c>
      <c r="B20" s="7" t="n">
        <v>554</v>
      </c>
      <c r="E20" s="7" t="n">
        <v>554</v>
      </c>
      <c r="H20" s="7" t="n">
        <v>542</v>
      </c>
    </row>
    <row r="21" spans="1:8">
      <c r="A21" s="4" t="s">
        <v>316</v>
      </c>
    </row>
    <row r="22" spans="1:8">
      <c r="A22" s="3" t="s">
        <v>330</v>
      </c>
    </row>
    <row r="23" spans="1:8">
      <c r="A23" s="4" t="s">
        <v>304</v>
      </c>
      <c r="C23" s="7" t="n">
        <v>35</v>
      </c>
      <c r="D23" s="7" t="n">
        <v>11</v>
      </c>
      <c r="G23" s="7" t="n">
        <v>24</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28</v>
      </c>
      <c r="B1" s="2" t="s">
        <v>1</v>
      </c>
    </row>
    <row r="2" spans="1:3">
      <c r="B2" s="2" t="s">
        <v>2</v>
      </c>
      <c r="C2" s="2" t="s">
        <v>26</v>
      </c>
    </row>
    <row r="3" spans="1:3">
      <c r="A3" s="3" t="s">
        <v>77</v>
      </c>
    </row>
    <row r="4" spans="1:3">
      <c r="A4" s="4" t="s">
        <v>429</v>
      </c>
      <c r="B4" s="7" t="n">
        <v>4933</v>
      </c>
    </row>
    <row r="5" spans="1:3">
      <c r="A5" s="4" t="s">
        <v>430</v>
      </c>
      <c r="B5" s="5" t="n">
        <v>-354</v>
      </c>
    </row>
    <row r="6" spans="1:3">
      <c r="A6" s="4" t="s">
        <v>431</v>
      </c>
      <c r="B6" s="5" t="n">
        <v>-63</v>
      </c>
    </row>
    <row r="7" spans="1:3">
      <c r="A7" s="4" t="s">
        <v>432</v>
      </c>
      <c r="B7" s="5" t="n">
        <v>4516</v>
      </c>
    </row>
    <row r="8" spans="1:3">
      <c r="A8" s="4" t="s">
        <v>77</v>
      </c>
      <c r="B8" s="5" t="n">
        <v>4933</v>
      </c>
    </row>
    <row r="9" spans="1:3">
      <c r="A9" s="4" t="s">
        <v>303</v>
      </c>
    </row>
    <row r="10" spans="1:3">
      <c r="A10" s="3" t="s">
        <v>77</v>
      </c>
    </row>
    <row r="11" spans="1:3">
      <c r="A11" s="4" t="s">
        <v>429</v>
      </c>
      <c r="B11" s="5" t="n">
        <v>1275</v>
      </c>
    </row>
    <row r="12" spans="1:3">
      <c r="A12" s="4" t="s">
        <v>432</v>
      </c>
      <c r="B12" s="5" t="n">
        <v>1275</v>
      </c>
    </row>
    <row r="13" spans="1:3">
      <c r="A13" s="4" t="s">
        <v>77</v>
      </c>
      <c r="B13" s="5" t="n">
        <v>1275</v>
      </c>
    </row>
    <row r="14" spans="1:3">
      <c r="A14" s="4" t="s">
        <v>305</v>
      </c>
    </row>
    <row r="15" spans="1:3">
      <c r="A15" s="3" t="s">
        <v>77</v>
      </c>
    </row>
    <row r="16" spans="1:3">
      <c r="A16" s="4" t="s">
        <v>429</v>
      </c>
      <c r="B16" s="5" t="n">
        <v>1299</v>
      </c>
    </row>
    <row r="17" spans="1:3">
      <c r="A17" s="4" t="s">
        <v>432</v>
      </c>
      <c r="B17" s="5" t="n">
        <v>1299</v>
      </c>
    </row>
    <row r="18" spans="1:3">
      <c r="A18" s="4" t="s">
        <v>77</v>
      </c>
      <c r="B18" s="5" t="n">
        <v>1299</v>
      </c>
    </row>
    <row r="19" spans="1:3">
      <c r="A19" s="4" t="s">
        <v>306</v>
      </c>
    </row>
    <row r="20" spans="1:3">
      <c r="A20" s="3" t="s">
        <v>77</v>
      </c>
    </row>
    <row r="21" spans="1:3">
      <c r="A21" s="4" t="s">
        <v>429</v>
      </c>
      <c r="B21" s="5" t="n">
        <v>1531</v>
      </c>
    </row>
    <row r="22" spans="1:3">
      <c r="A22" s="4" t="s">
        <v>431</v>
      </c>
      <c r="B22" s="5" t="n">
        <v>-58</v>
      </c>
    </row>
    <row r="23" spans="1:3">
      <c r="A23" s="4" t="s">
        <v>432</v>
      </c>
      <c r="B23" s="5" t="n">
        <v>1473</v>
      </c>
    </row>
    <row r="24" spans="1:3">
      <c r="A24" s="4" t="s">
        <v>77</v>
      </c>
      <c r="B24" s="5" t="n">
        <v>1531</v>
      </c>
    </row>
    <row r="25" spans="1:3">
      <c r="A25" s="4" t="s">
        <v>377</v>
      </c>
    </row>
    <row r="26" spans="1:3">
      <c r="A26" s="3" t="s">
        <v>77</v>
      </c>
    </row>
    <row r="27" spans="1:3">
      <c r="A27" s="4" t="s">
        <v>429</v>
      </c>
      <c r="B27" s="5" t="n">
        <v>609</v>
      </c>
    </row>
    <row r="28" spans="1:3">
      <c r="A28" s="4" t="s">
        <v>430</v>
      </c>
      <c r="B28" s="5" t="n">
        <v>-354</v>
      </c>
    </row>
    <row r="29" spans="1:3">
      <c r="A29" s="4" t="s">
        <v>431</v>
      </c>
      <c r="B29" s="5" t="n">
        <v>-4</v>
      </c>
    </row>
    <row r="30" spans="1:3">
      <c r="A30" s="4" t="s">
        <v>432</v>
      </c>
      <c r="B30" s="5" t="n">
        <v>251</v>
      </c>
    </row>
    <row r="31" spans="1:3">
      <c r="A31" s="4" t="s">
        <v>77</v>
      </c>
      <c r="B31" s="5" t="n">
        <v>609</v>
      </c>
    </row>
    <row r="32" spans="1:3">
      <c r="A32" s="4" t="s">
        <v>360</v>
      </c>
    </row>
    <row r="33" spans="1:3">
      <c r="A33" s="3" t="s">
        <v>77</v>
      </c>
    </row>
    <row r="34" spans="1:3">
      <c r="A34" s="4" t="s">
        <v>429</v>
      </c>
      <c r="B34" s="5" t="n">
        <v>40</v>
      </c>
    </row>
    <row r="35" spans="1:3">
      <c r="A35" s="4" t="s">
        <v>432</v>
      </c>
      <c r="B35" s="5" t="n">
        <v>40</v>
      </c>
    </row>
    <row r="36" spans="1:3">
      <c r="A36" s="4" t="s">
        <v>77</v>
      </c>
      <c r="B36" s="5" t="n">
        <v>40</v>
      </c>
    </row>
    <row r="37" spans="1:3">
      <c r="A37" s="4" t="s">
        <v>433</v>
      </c>
    </row>
    <row r="38" spans="1:3">
      <c r="A38" s="3" t="s">
        <v>77</v>
      </c>
    </row>
    <row r="39" spans="1:3">
      <c r="A39" s="4" t="s">
        <v>432</v>
      </c>
      <c r="B39" s="5" t="n">
        <v>78</v>
      </c>
    </row>
    <row r="40" spans="1:3">
      <c r="A40" s="4" t="s">
        <v>434</v>
      </c>
      <c r="C40" s="4" t="s">
        <v>435</v>
      </c>
    </row>
    <row r="41" spans="1:3">
      <c r="A41" s="4" t="s">
        <v>77</v>
      </c>
      <c r="B41" s="5" t="n">
        <v>78</v>
      </c>
    </row>
    <row r="42" spans="1:3">
      <c r="A42" s="4" t="s">
        <v>315</v>
      </c>
    </row>
    <row r="43" spans="1:3">
      <c r="A43" s="3" t="s">
        <v>77</v>
      </c>
    </row>
    <row r="44" spans="1:3">
      <c r="A44" s="4" t="s">
        <v>429</v>
      </c>
      <c r="B44" s="5" t="n">
        <v>179</v>
      </c>
    </row>
    <row r="45" spans="1:3">
      <c r="A45" s="4" t="s">
        <v>431</v>
      </c>
      <c r="B45" s="5" t="n">
        <v>-1</v>
      </c>
    </row>
    <row r="46" spans="1:3">
      <c r="A46" s="4" t="s">
        <v>432</v>
      </c>
      <c r="B46" s="5" t="n">
        <v>178</v>
      </c>
    </row>
    <row r="47" spans="1:3">
      <c r="A47" s="4" t="s">
        <v>77</v>
      </c>
      <c r="B47" s="7" t="n">
        <v>1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36</v>
      </c>
      <c r="B1" s="2" t="s">
        <v>25</v>
      </c>
      <c r="E1" s="2" t="s">
        <v>1</v>
      </c>
    </row>
    <row r="2" spans="1:8">
      <c r="B2" s="2" t="s">
        <v>2</v>
      </c>
      <c r="C2" s="2" t="s">
        <v>26</v>
      </c>
      <c r="D2" s="2" t="s">
        <v>365</v>
      </c>
      <c r="E2" s="2" t="s">
        <v>2</v>
      </c>
      <c r="F2" s="2" t="s">
        <v>26</v>
      </c>
      <c r="G2" s="2" t="s">
        <v>67</v>
      </c>
      <c r="H2" s="2" t="s">
        <v>66</v>
      </c>
    </row>
    <row r="3" spans="1:8">
      <c r="A3" s="3" t="s">
        <v>437</v>
      </c>
    </row>
    <row r="4" spans="1:8">
      <c r="A4" s="4" t="s">
        <v>438</v>
      </c>
      <c r="B4" s="7" t="n">
        <v>40</v>
      </c>
      <c r="E4" s="7" t="n">
        <v>40</v>
      </c>
      <c r="H4" s="7" t="n">
        <v>75</v>
      </c>
    </row>
    <row r="5" spans="1:8">
      <c r="A5" s="4" t="s">
        <v>439</v>
      </c>
      <c r="B5" s="5" t="n">
        <v>133</v>
      </c>
      <c r="E5" s="5" t="n">
        <v>133</v>
      </c>
      <c r="H5" s="5" t="n">
        <v>163</v>
      </c>
    </row>
    <row r="6" spans="1:8">
      <c r="A6" s="4" t="s">
        <v>440</v>
      </c>
      <c r="B6" s="5" t="n">
        <v>84</v>
      </c>
      <c r="E6" s="5" t="n">
        <v>84</v>
      </c>
      <c r="H6" s="5" t="n">
        <v>84</v>
      </c>
    </row>
    <row r="7" spans="1:8">
      <c r="A7" s="4" t="s">
        <v>441</v>
      </c>
      <c r="B7" s="5" t="n">
        <v>135</v>
      </c>
      <c r="E7" s="5" t="n">
        <v>135</v>
      </c>
      <c r="H7" s="5" t="n">
        <v>129</v>
      </c>
    </row>
    <row r="8" spans="1:8">
      <c r="A8" s="4" t="s">
        <v>442</v>
      </c>
      <c r="B8" s="5" t="n">
        <v>2305</v>
      </c>
      <c r="E8" s="5" t="n">
        <v>2305</v>
      </c>
      <c r="H8" s="5" t="n">
        <v>2462</v>
      </c>
    </row>
    <row r="9" spans="1:8">
      <c r="A9" s="4" t="s">
        <v>301</v>
      </c>
      <c r="B9" s="5" t="n">
        <v>49</v>
      </c>
      <c r="C9" s="7" t="n">
        <v>76</v>
      </c>
      <c r="E9" s="5" t="n">
        <v>104</v>
      </c>
      <c r="F9" s="7" t="n">
        <v>117</v>
      </c>
    </row>
    <row r="10" spans="1:8">
      <c r="A10" s="4" t="s">
        <v>316</v>
      </c>
    </row>
    <row r="11" spans="1:8">
      <c r="A11" s="3" t="s">
        <v>437</v>
      </c>
    </row>
    <row r="12" spans="1:8">
      <c r="A12" s="4" t="s">
        <v>438</v>
      </c>
      <c r="B12" s="5" t="n">
        <v>2181</v>
      </c>
      <c r="E12" s="5" t="n">
        <v>2181</v>
      </c>
      <c r="H12" s="5" t="n">
        <v>2303</v>
      </c>
    </row>
    <row r="13" spans="1:8">
      <c r="A13" s="4" t="s">
        <v>439</v>
      </c>
      <c r="B13" s="5" t="n">
        <v>323</v>
      </c>
      <c r="E13" s="5" t="n">
        <v>323</v>
      </c>
      <c r="H13" s="7" t="n">
        <v>246</v>
      </c>
    </row>
    <row r="14" spans="1:8">
      <c r="A14" s="4" t="s">
        <v>301</v>
      </c>
      <c r="B14" s="7" t="n">
        <v>40</v>
      </c>
      <c r="C14" s="5" t="n">
        <v>51</v>
      </c>
      <c r="E14" s="7" t="n">
        <v>84</v>
      </c>
      <c r="F14" s="7" t="n">
        <v>83</v>
      </c>
    </row>
    <row r="15" spans="1:8">
      <c r="A15" s="4" t="s">
        <v>443</v>
      </c>
      <c r="C15" s="7" t="n">
        <v>23</v>
      </c>
      <c r="D15" s="7" t="n">
        <v>8</v>
      </c>
      <c r="G15" s="7" t="n">
        <v>15</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4</v>
      </c>
      <c r="B1" s="2" t="s">
        <v>2</v>
      </c>
      <c r="C1" s="2" t="s">
        <v>66</v>
      </c>
    </row>
    <row r="2" spans="1:3">
      <c r="A2" s="3" t="s">
        <v>79</v>
      </c>
    </row>
    <row r="3" spans="1:3">
      <c r="A3" s="4" t="s">
        <v>445</v>
      </c>
      <c r="B3" s="7" t="n">
        <v>266</v>
      </c>
      <c r="C3" s="7" t="n">
        <v>325</v>
      </c>
    </row>
    <row r="4" spans="1:3">
      <c r="A4" s="4" t="s">
        <v>446</v>
      </c>
      <c r="B4" s="5" t="n">
        <v>508</v>
      </c>
      <c r="C4" s="5" t="n">
        <v>504</v>
      </c>
    </row>
    <row r="5" spans="1:3">
      <c r="A5" s="4" t="s">
        <v>447</v>
      </c>
      <c r="B5" s="5" t="n">
        <v>274</v>
      </c>
      <c r="C5" s="5" t="n">
        <v>274</v>
      </c>
    </row>
    <row r="6" spans="1:3">
      <c r="A6" s="4" t="s">
        <v>448</v>
      </c>
      <c r="B6" s="5" t="n">
        <v>174</v>
      </c>
      <c r="C6" s="5" t="n">
        <v>160</v>
      </c>
    </row>
    <row r="7" spans="1:3">
      <c r="A7" s="4" t="s">
        <v>295</v>
      </c>
      <c r="B7" s="5" t="n">
        <v>144</v>
      </c>
      <c r="C7" s="5" t="n">
        <v>143</v>
      </c>
    </row>
    <row r="8" spans="1:3">
      <c r="A8" s="4" t="s">
        <v>161</v>
      </c>
      <c r="B8" s="7" t="n">
        <v>1366</v>
      </c>
      <c r="C8" s="7" t="n">
        <v>14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9</v>
      </c>
      <c r="B1" s="2" t="s">
        <v>2</v>
      </c>
      <c r="C1" s="2" t="s">
        <v>66</v>
      </c>
    </row>
    <row r="2" spans="1:3">
      <c r="A2" s="3" t="s">
        <v>89</v>
      </c>
    </row>
    <row r="3" spans="1:3">
      <c r="A3" s="4" t="s">
        <v>450</v>
      </c>
      <c r="B3" s="7" t="n">
        <v>-43</v>
      </c>
      <c r="C3" s="7" t="n">
        <v>-37</v>
      </c>
    </row>
    <row r="4" spans="1:3">
      <c r="A4" s="4" t="s">
        <v>451</v>
      </c>
      <c r="B4" s="5" t="n">
        <v>7180</v>
      </c>
      <c r="C4" s="5" t="n">
        <v>6631</v>
      </c>
    </row>
    <row r="5" spans="1:3">
      <c r="A5" s="4" t="s">
        <v>452</v>
      </c>
      <c r="B5" s="5" t="n">
        <v>-9</v>
      </c>
      <c r="C5" s="5" t="n">
        <v>-113</v>
      </c>
    </row>
    <row r="6" spans="1:3">
      <c r="A6" s="4" t="s">
        <v>453</v>
      </c>
      <c r="B6" s="5" t="n">
        <v>7171</v>
      </c>
      <c r="C6" s="5" t="n">
        <v>6518</v>
      </c>
    </row>
    <row r="7" spans="1:3">
      <c r="A7" s="4" t="s">
        <v>454</v>
      </c>
    </row>
    <row r="8" spans="1:3">
      <c r="A8" s="3" t="s">
        <v>89</v>
      </c>
    </row>
    <row r="9" spans="1:3">
      <c r="A9" s="4" t="s">
        <v>455</v>
      </c>
      <c r="B9" s="7" t="n">
        <v>1000</v>
      </c>
      <c r="C9" s="5" t="n">
        <v>1000</v>
      </c>
    </row>
    <row r="10" spans="1:3">
      <c r="A10" s="4" t="s">
        <v>456</v>
      </c>
      <c r="B10" s="4" t="s">
        <v>457</v>
      </c>
    </row>
    <row r="11" spans="1:3">
      <c r="A11" s="4" t="s">
        <v>458</v>
      </c>
    </row>
    <row r="12" spans="1:3">
      <c r="A12" s="3" t="s">
        <v>89</v>
      </c>
    </row>
    <row r="13" spans="1:3">
      <c r="A13" s="4" t="s">
        <v>455</v>
      </c>
      <c r="B13" s="7" t="n">
        <v>1000</v>
      </c>
      <c r="C13" s="5" t="n">
        <v>1000</v>
      </c>
    </row>
    <row r="14" spans="1:3">
      <c r="A14" s="4" t="s">
        <v>456</v>
      </c>
      <c r="B14" s="4" t="s">
        <v>459</v>
      </c>
    </row>
    <row r="15" spans="1:3">
      <c r="A15" s="4" t="s">
        <v>460</v>
      </c>
    </row>
    <row r="16" spans="1:3">
      <c r="A16" s="3" t="s">
        <v>89</v>
      </c>
    </row>
    <row r="17" spans="1:3">
      <c r="A17" s="4" t="s">
        <v>455</v>
      </c>
      <c r="B17" s="7" t="n">
        <v>1000</v>
      </c>
      <c r="C17" s="5" t="n">
        <v>1000</v>
      </c>
    </row>
    <row r="18" spans="1:3">
      <c r="A18" s="4" t="s">
        <v>456</v>
      </c>
      <c r="B18" s="4" t="s">
        <v>461</v>
      </c>
    </row>
    <row r="19" spans="1:3">
      <c r="A19" s="4" t="s">
        <v>462</v>
      </c>
    </row>
    <row r="20" spans="1:3">
      <c r="A20" s="3" t="s">
        <v>89</v>
      </c>
    </row>
    <row r="21" spans="1:3">
      <c r="A21" s="4" t="s">
        <v>455</v>
      </c>
      <c r="B21" s="7" t="n">
        <v>818</v>
      </c>
      <c r="C21" s="5" t="n">
        <v>840</v>
      </c>
    </row>
    <row r="22" spans="1:3">
      <c r="A22" s="4" t="s">
        <v>456</v>
      </c>
      <c r="B22" s="4" t="s">
        <v>459</v>
      </c>
    </row>
    <row r="23" spans="1:3">
      <c r="A23" s="4" t="s">
        <v>463</v>
      </c>
    </row>
    <row r="24" spans="1:3">
      <c r="A24" s="3" t="s">
        <v>89</v>
      </c>
    </row>
    <row r="25" spans="1:3">
      <c r="A25" s="4" t="s">
        <v>455</v>
      </c>
      <c r="B25" s="7" t="n">
        <v>750</v>
      </c>
      <c r="C25" s="5" t="n">
        <v>750</v>
      </c>
    </row>
    <row r="26" spans="1:3">
      <c r="A26" s="4" t="s">
        <v>456</v>
      </c>
      <c r="B26" s="4" t="s">
        <v>464</v>
      </c>
    </row>
    <row r="27" spans="1:3">
      <c r="A27" s="4" t="s">
        <v>465</v>
      </c>
    </row>
    <row r="28" spans="1:3">
      <c r="A28" s="3" t="s">
        <v>89</v>
      </c>
    </row>
    <row r="29" spans="1:3">
      <c r="A29" s="4" t="s">
        <v>455</v>
      </c>
      <c r="B29" s="7" t="n">
        <v>750</v>
      </c>
    </row>
    <row r="30" spans="1:3">
      <c r="A30" s="4" t="s">
        <v>456</v>
      </c>
      <c r="B30" s="4" t="s">
        <v>466</v>
      </c>
    </row>
    <row r="31" spans="1:3">
      <c r="A31" s="4" t="s">
        <v>467</v>
      </c>
    </row>
    <row r="32" spans="1:3">
      <c r="A32" s="3" t="s">
        <v>89</v>
      </c>
    </row>
    <row r="33" spans="1:3">
      <c r="A33" s="4" t="s">
        <v>455</v>
      </c>
      <c r="B33" s="7" t="n">
        <v>467</v>
      </c>
      <c r="C33" s="5" t="n">
        <v>480</v>
      </c>
    </row>
    <row r="34" spans="1:3">
      <c r="A34" s="4" t="s">
        <v>456</v>
      </c>
      <c r="B34" s="4" t="s">
        <v>468</v>
      </c>
    </row>
    <row r="35" spans="1:3">
      <c r="A35" s="4" t="s">
        <v>469</v>
      </c>
    </row>
    <row r="36" spans="1:3">
      <c r="A36" s="3" t="s">
        <v>89</v>
      </c>
    </row>
    <row r="37" spans="1:3">
      <c r="A37" s="4" t="s">
        <v>455</v>
      </c>
      <c r="B37" s="7" t="n">
        <v>998</v>
      </c>
      <c r="C37" s="5" t="n">
        <v>1313</v>
      </c>
    </row>
    <row r="38" spans="1:3">
      <c r="A38" s="4" t="s">
        <v>470</v>
      </c>
    </row>
    <row r="39" spans="1:3">
      <c r="A39" s="3" t="s">
        <v>89</v>
      </c>
    </row>
    <row r="40" spans="1:3">
      <c r="A40" s="4" t="s">
        <v>455</v>
      </c>
      <c r="B40" s="7" t="n">
        <v>440</v>
      </c>
      <c r="C40" s="7" t="n">
        <v>2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71</v>
      </c>
      <c r="B1" s="2" t="s">
        <v>472</v>
      </c>
    </row>
    <row r="2" spans="1:4">
      <c r="B2" s="2" t="s">
        <v>473</v>
      </c>
      <c r="C2" s="2" t="s">
        <v>2</v>
      </c>
      <c r="D2" s="2" t="s">
        <v>66</v>
      </c>
    </row>
    <row r="3" spans="1:4">
      <c r="A3" s="4" t="s">
        <v>474</v>
      </c>
    </row>
    <row r="4" spans="1:4">
      <c r="A4" s="3" t="s">
        <v>475</v>
      </c>
    </row>
    <row r="5" spans="1:4">
      <c r="A5" s="4" t="s">
        <v>476</v>
      </c>
      <c r="C5" s="7" t="n">
        <v>1000</v>
      </c>
    </row>
    <row r="6" spans="1:4">
      <c r="A6" s="4" t="s">
        <v>477</v>
      </c>
    </row>
    <row r="7" spans="1:4">
      <c r="A7" s="3" t="s">
        <v>475</v>
      </c>
    </row>
    <row r="8" spans="1:4">
      <c r="A8" s="4" t="s">
        <v>476</v>
      </c>
      <c r="C8" s="5" t="n">
        <v>905</v>
      </c>
    </row>
    <row r="9" spans="1:4">
      <c r="A9" s="4" t="s">
        <v>478</v>
      </c>
      <c r="C9" s="5" t="n">
        <v>167</v>
      </c>
      <c r="D9" s="7" t="n">
        <v>340</v>
      </c>
    </row>
    <row r="10" spans="1:4">
      <c r="A10" s="4" t="s">
        <v>465</v>
      </c>
    </row>
    <row r="11" spans="1:4">
      <c r="A11" s="3" t="s">
        <v>475</v>
      </c>
    </row>
    <row r="12" spans="1:4">
      <c r="A12" s="4" t="s">
        <v>479</v>
      </c>
      <c r="B12" s="7" t="n">
        <v>750</v>
      </c>
    </row>
    <row r="13" spans="1:4">
      <c r="A13" s="4" t="s">
        <v>480</v>
      </c>
    </row>
    <row r="14" spans="1:4">
      <c r="A14" s="3" t="s">
        <v>475</v>
      </c>
    </row>
    <row r="15" spans="1:4">
      <c r="A15" s="4" t="s">
        <v>481</v>
      </c>
      <c r="C15" s="7" t="n">
        <v>1500</v>
      </c>
    </row>
    <row r="16" spans="1:4">
      <c r="A16" s="4" t="s">
        <v>482</v>
      </c>
    </row>
    <row r="17" spans="1:4">
      <c r="A17" s="3" t="s">
        <v>475</v>
      </c>
    </row>
    <row r="18" spans="1:4">
      <c r="A18" s="4" t="s">
        <v>483</v>
      </c>
      <c r="B18" s="7" t="n">
        <v>3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84</v>
      </c>
      <c r="B1" s="2" t="s">
        <v>1</v>
      </c>
    </row>
    <row r="2" spans="1:3">
      <c r="B2" s="2" t="s">
        <v>287</v>
      </c>
      <c r="C2" s="2" t="s">
        <v>323</v>
      </c>
    </row>
    <row r="3" spans="1:3">
      <c r="A3" s="3" t="s">
        <v>485</v>
      </c>
    </row>
    <row r="4" spans="1:3">
      <c r="A4" s="4" t="s">
        <v>486</v>
      </c>
      <c r="B4" s="7" t="n">
        <v>28</v>
      </c>
      <c r="C4" s="7" t="n">
        <v>33</v>
      </c>
    </row>
    <row r="5" spans="1:3">
      <c r="A5" s="4" t="s">
        <v>487</v>
      </c>
      <c r="B5" s="4" t="s">
        <v>488</v>
      </c>
    </row>
    <row r="6" spans="1:3">
      <c r="A6" s="4" t="s">
        <v>489</v>
      </c>
      <c r="B6" s="10" t="n">
        <v>4.25</v>
      </c>
    </row>
    <row r="7" spans="1:3">
      <c r="A7" s="11" t="n">
        <v>2</v>
      </c>
    </row>
    <row r="8" spans="1:3">
      <c r="A8" s="3" t="s">
        <v>485</v>
      </c>
    </row>
    <row r="9" spans="1:3">
      <c r="A9" s="4" t="s">
        <v>490</v>
      </c>
      <c r="B9" s="7" t="n">
        <v>7400</v>
      </c>
      <c r="C9" s="7" t="n">
        <v>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91</v>
      </c>
      <c r="B1" s="2" t="s">
        <v>25</v>
      </c>
      <c r="C1" s="2" t="s">
        <v>1</v>
      </c>
      <c r="D1" s="2" t="s">
        <v>276</v>
      </c>
    </row>
    <row r="2" spans="1:4">
      <c r="B2" s="2" t="s">
        <v>66</v>
      </c>
      <c r="C2" s="2" t="s">
        <v>2</v>
      </c>
      <c r="D2" s="2" t="s">
        <v>66</v>
      </c>
    </row>
    <row r="3" spans="1:4">
      <c r="A3" s="3" t="s">
        <v>492</v>
      </c>
    </row>
    <row r="4" spans="1:4">
      <c r="A4" s="4" t="s">
        <v>493</v>
      </c>
      <c r="B4" s="7" t="n">
        <v>83</v>
      </c>
    </row>
    <row r="5" spans="1:4">
      <c r="A5" s="4" t="s">
        <v>494</v>
      </c>
      <c r="D5" s="7" t="n">
        <v>52</v>
      </c>
    </row>
    <row r="6" spans="1:4">
      <c r="A6" s="4" t="s">
        <v>495</v>
      </c>
      <c r="C6" s="4" t="s">
        <v>496</v>
      </c>
    </row>
    <row r="7" spans="1:4">
      <c r="A7" s="4" t="s">
        <v>497</v>
      </c>
      <c r="D7" s="7" t="n">
        <v>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8</v>
      </c>
      <c r="B1" s="2" t="s">
        <v>2</v>
      </c>
      <c r="C1" s="2" t="s">
        <v>66</v>
      </c>
    </row>
    <row r="2" spans="1:3">
      <c r="A2" s="3" t="s">
        <v>169</v>
      </c>
    </row>
    <row r="3" spans="1:3">
      <c r="A3" s="4" t="s">
        <v>499</v>
      </c>
      <c r="B3" s="7" t="n">
        <v>945</v>
      </c>
      <c r="C3" s="7" t="n">
        <v>945</v>
      </c>
    </row>
    <row r="4" spans="1:3">
      <c r="A4" s="4" t="s">
        <v>500</v>
      </c>
      <c r="B4" s="5" t="n">
        <v>-26</v>
      </c>
      <c r="C4" s="5" t="n">
        <v>-27</v>
      </c>
    </row>
    <row r="5" spans="1:3">
      <c r="A5" s="4" t="s">
        <v>501</v>
      </c>
      <c r="B5" s="5" t="n">
        <v>919</v>
      </c>
      <c r="C5" s="5" t="n">
        <v>918</v>
      </c>
    </row>
    <row r="6" spans="1:3">
      <c r="A6" s="4" t="s">
        <v>502</v>
      </c>
      <c r="B6" s="5" t="n">
        <v>195</v>
      </c>
      <c r="C6" s="5" t="n">
        <v>196</v>
      </c>
    </row>
    <row r="7" spans="1:3">
      <c r="A7" s="4" t="s">
        <v>503</v>
      </c>
      <c r="B7" s="5" t="n">
        <v>264</v>
      </c>
      <c r="C7" s="5" t="n">
        <v>275</v>
      </c>
    </row>
    <row r="8" spans="1:3">
      <c r="A8" s="4" t="s">
        <v>295</v>
      </c>
      <c r="B8" s="5" t="n">
        <v>74</v>
      </c>
      <c r="C8" s="5" t="n">
        <v>74</v>
      </c>
    </row>
    <row r="9" spans="1:3">
      <c r="A9" s="4" t="s">
        <v>504</v>
      </c>
      <c r="B9" s="7" t="n">
        <v>1452</v>
      </c>
      <c r="C9" s="7" t="n">
        <v>14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25</v>
      </c>
      <c r="D1" s="2" t="s">
        <v>1</v>
      </c>
    </row>
    <row r="2" spans="1:6">
      <c r="B2" s="2" t="s">
        <v>2</v>
      </c>
      <c r="C2" s="2" t="s">
        <v>26</v>
      </c>
      <c r="D2" s="2" t="s">
        <v>2</v>
      </c>
      <c r="E2" s="2" t="s">
        <v>26</v>
      </c>
      <c r="F2" s="2" t="s">
        <v>506</v>
      </c>
    </row>
    <row r="3" spans="1:6">
      <c r="A3" s="3" t="s">
        <v>507</v>
      </c>
    </row>
    <row r="4" spans="1:6">
      <c r="A4" s="4" t="s">
        <v>508</v>
      </c>
      <c r="B4" s="7" t="n">
        <v>17</v>
      </c>
      <c r="C4" s="7" t="n">
        <v>23</v>
      </c>
      <c r="D4" s="7" t="n">
        <v>33</v>
      </c>
      <c r="E4" s="7" t="n">
        <v>46</v>
      </c>
    </row>
    <row r="5" spans="1:6">
      <c r="A5" s="4" t="s">
        <v>509</v>
      </c>
    </row>
    <row r="6" spans="1:6">
      <c r="A6" s="3" t="s">
        <v>507</v>
      </c>
    </row>
    <row r="7" spans="1:6">
      <c r="A7" s="4" t="s">
        <v>510</v>
      </c>
      <c r="C7" s="5" t="n">
        <v>-6</v>
      </c>
      <c r="E7" s="5" t="n">
        <v>12</v>
      </c>
    </row>
    <row r="8" spans="1:6">
      <c r="A8" s="4" t="s">
        <v>32</v>
      </c>
    </row>
    <row r="9" spans="1:6">
      <c r="A9" s="3" t="s">
        <v>507</v>
      </c>
    </row>
    <row r="10" spans="1:6">
      <c r="A10" s="4" t="s">
        <v>510</v>
      </c>
      <c r="B10" s="5" t="n">
        <v>2</v>
      </c>
      <c r="D10" s="5" t="n">
        <v>3</v>
      </c>
    </row>
    <row r="11" spans="1:6">
      <c r="A11" s="4" t="s">
        <v>511</v>
      </c>
    </row>
    <row r="12" spans="1:6">
      <c r="A12" s="3" t="s">
        <v>507</v>
      </c>
    </row>
    <row r="13" spans="1:6">
      <c r="A13" s="4" t="s">
        <v>512</v>
      </c>
      <c r="B13" s="5" t="n">
        <v>18</v>
      </c>
      <c r="C13" s="5" t="n">
        <v>16</v>
      </c>
      <c r="D13" s="5" t="n">
        <v>35</v>
      </c>
      <c r="E13" s="5" t="n">
        <v>32</v>
      </c>
    </row>
    <row r="14" spans="1:6">
      <c r="A14" s="4" t="s">
        <v>513</v>
      </c>
      <c r="B14" s="5" t="n">
        <v>42</v>
      </c>
      <c r="C14" s="5" t="n">
        <v>55</v>
      </c>
      <c r="D14" s="5" t="n">
        <v>84</v>
      </c>
      <c r="E14" s="5" t="n">
        <v>110</v>
      </c>
    </row>
    <row r="15" spans="1:6">
      <c r="A15" s="4" t="s">
        <v>514</v>
      </c>
      <c r="B15" s="5" t="n">
        <v>-55</v>
      </c>
      <c r="C15" s="5" t="n">
        <v>-59</v>
      </c>
      <c r="D15" s="5" t="n">
        <v>-109</v>
      </c>
      <c r="E15" s="5" t="n">
        <v>-118</v>
      </c>
    </row>
    <row r="16" spans="1:6">
      <c r="A16" s="4" t="s">
        <v>515</v>
      </c>
      <c r="B16" s="5" t="n">
        <v>1</v>
      </c>
      <c r="C16" s="5" t="n">
        <v>1</v>
      </c>
      <c r="D16" s="5" t="n">
        <v>1</v>
      </c>
      <c r="E16" s="5" t="n">
        <v>1</v>
      </c>
    </row>
    <row r="17" spans="1:6">
      <c r="A17" s="4" t="s">
        <v>516</v>
      </c>
      <c r="B17" s="5" t="n">
        <v>10</v>
      </c>
      <c r="C17" s="5" t="n">
        <v>9</v>
      </c>
      <c r="D17" s="5" t="n">
        <v>21</v>
      </c>
      <c r="E17" s="5" t="n">
        <v>19</v>
      </c>
    </row>
    <row r="18" spans="1:6">
      <c r="A18" s="4" t="s">
        <v>517</v>
      </c>
      <c r="B18" s="5" t="n">
        <v>16</v>
      </c>
      <c r="C18" s="5" t="n">
        <v>22</v>
      </c>
      <c r="D18" s="5" t="n">
        <v>32</v>
      </c>
      <c r="E18" s="5" t="n">
        <v>44</v>
      </c>
    </row>
    <row r="19" spans="1:6">
      <c r="A19" s="4" t="s">
        <v>518</v>
      </c>
    </row>
    <row r="20" spans="1:6">
      <c r="A20" s="3" t="s">
        <v>507</v>
      </c>
    </row>
    <row r="21" spans="1:6">
      <c r="A21" s="4" t="s">
        <v>519</v>
      </c>
      <c r="B21" s="5" t="n">
        <v>1</v>
      </c>
      <c r="C21" s="5" t="n">
        <v>1</v>
      </c>
      <c r="D21" s="5" t="n">
        <v>1</v>
      </c>
      <c r="E21" s="5" t="n">
        <v>2</v>
      </c>
    </row>
    <row r="22" spans="1:6">
      <c r="A22" s="4" t="s">
        <v>520</v>
      </c>
    </row>
    <row r="23" spans="1:6">
      <c r="A23" s="3" t="s">
        <v>507</v>
      </c>
    </row>
    <row r="24" spans="1:6">
      <c r="A24" s="4" t="s">
        <v>521</v>
      </c>
      <c r="D24" s="5" t="n">
        <v>10</v>
      </c>
      <c r="E24" s="5" t="n">
        <v>12</v>
      </c>
    </row>
    <row r="25" spans="1:6">
      <c r="A25" s="4" t="s">
        <v>522</v>
      </c>
    </row>
    <row r="26" spans="1:6">
      <c r="A26" s="3" t="s">
        <v>507</v>
      </c>
    </row>
    <row r="27" spans="1:6">
      <c r="A27" s="4" t="s">
        <v>523</v>
      </c>
      <c r="F27" s="7" t="n">
        <v>21</v>
      </c>
    </row>
    <row r="28" spans="1:6">
      <c r="A28" s="4" t="s">
        <v>524</v>
      </c>
    </row>
    <row r="29" spans="1:6">
      <c r="A29" s="3" t="s">
        <v>507</v>
      </c>
    </row>
    <row r="30" spans="1:6">
      <c r="A30" s="4" t="s">
        <v>525</v>
      </c>
      <c r="D30" s="5" t="n">
        <v>4</v>
      </c>
      <c r="E30" s="5" t="n">
        <v>110</v>
      </c>
    </row>
    <row r="31" spans="1:6">
      <c r="A31" s="4" t="s">
        <v>526</v>
      </c>
    </row>
    <row r="32" spans="1:6">
      <c r="A32" s="3" t="s">
        <v>507</v>
      </c>
    </row>
    <row r="33" spans="1:6">
      <c r="A33" s="4" t="s">
        <v>527</v>
      </c>
      <c r="F33" s="7" t="n">
        <v>45</v>
      </c>
    </row>
    <row r="34" spans="1:6">
      <c r="A34" s="4" t="s">
        <v>528</v>
      </c>
    </row>
    <row r="35" spans="1:6">
      <c r="A35" s="3" t="s">
        <v>507</v>
      </c>
    </row>
    <row r="36" spans="1:6">
      <c r="A36" s="4" t="s">
        <v>508</v>
      </c>
      <c r="B36" s="5" t="n">
        <v>21</v>
      </c>
      <c r="C36" s="5" t="n">
        <v>22</v>
      </c>
      <c r="D36" s="5" t="n">
        <v>41</v>
      </c>
      <c r="E36" s="5" t="n">
        <v>44</v>
      </c>
    </row>
    <row r="37" spans="1:6">
      <c r="A37" s="4" t="s">
        <v>529</v>
      </c>
    </row>
    <row r="38" spans="1:6">
      <c r="A38" s="3" t="s">
        <v>507</v>
      </c>
    </row>
    <row r="39" spans="1:6">
      <c r="A39" s="4" t="s">
        <v>512</v>
      </c>
      <c r="B39" s="5" t="n">
        <v>14</v>
      </c>
      <c r="C39" s="5" t="n">
        <v>12</v>
      </c>
      <c r="D39" s="5" t="n">
        <v>27</v>
      </c>
      <c r="E39" s="5" t="n">
        <v>24</v>
      </c>
    </row>
    <row r="40" spans="1:6">
      <c r="A40" s="4" t="s">
        <v>513</v>
      </c>
      <c r="B40" s="5" t="n">
        <v>24</v>
      </c>
      <c r="C40" s="5" t="n">
        <v>33</v>
      </c>
      <c r="D40" s="5" t="n">
        <v>48</v>
      </c>
      <c r="E40" s="5" t="n">
        <v>66</v>
      </c>
    </row>
    <row r="41" spans="1:6">
      <c r="A41" s="4" t="s">
        <v>514</v>
      </c>
      <c r="B41" s="5" t="n">
        <v>-28</v>
      </c>
      <c r="C41" s="5" t="n">
        <v>-33</v>
      </c>
      <c r="D41" s="5" t="n">
        <v>-55</v>
      </c>
      <c r="E41" s="5" t="n">
        <v>-66</v>
      </c>
    </row>
    <row r="42" spans="1:6">
      <c r="A42" s="4" t="s">
        <v>515</v>
      </c>
      <c r="B42" s="5" t="n">
        <v>1</v>
      </c>
      <c r="C42" s="5" t="n">
        <v>1</v>
      </c>
      <c r="D42" s="5" t="n">
        <v>1</v>
      </c>
      <c r="E42" s="5" t="n">
        <v>1</v>
      </c>
    </row>
    <row r="43" spans="1:6">
      <c r="A43" s="4" t="s">
        <v>516</v>
      </c>
      <c r="B43" s="5" t="n">
        <v>9</v>
      </c>
      <c r="C43" s="5" t="n">
        <v>8</v>
      </c>
      <c r="D43" s="5" t="n">
        <v>19</v>
      </c>
      <c r="E43" s="5" t="n">
        <v>17</v>
      </c>
    </row>
    <row r="44" spans="1:6">
      <c r="A44" s="4" t="s">
        <v>517</v>
      </c>
      <c r="B44" s="5" t="n">
        <v>20</v>
      </c>
      <c r="C44" s="5" t="n">
        <v>21</v>
      </c>
      <c r="D44" s="5" t="n">
        <v>40</v>
      </c>
      <c r="E44" s="5" t="n">
        <v>42</v>
      </c>
    </row>
    <row r="45" spans="1:6">
      <c r="A45" s="4" t="s">
        <v>530</v>
      </c>
    </row>
    <row r="46" spans="1:6">
      <c r="A46" s="3" t="s">
        <v>507</v>
      </c>
    </row>
    <row r="47" spans="1:6">
      <c r="A47" s="4" t="s">
        <v>519</v>
      </c>
      <c r="B47" s="5" t="n">
        <v>1</v>
      </c>
      <c r="C47" s="5" t="n">
        <v>1</v>
      </c>
      <c r="D47" s="5" t="n">
        <v>1</v>
      </c>
      <c r="E47" s="5" t="n">
        <v>2</v>
      </c>
    </row>
    <row r="48" spans="1:6">
      <c r="A48" s="4" t="s">
        <v>531</v>
      </c>
    </row>
    <row r="49" spans="1:6">
      <c r="A49" s="3" t="s">
        <v>507</v>
      </c>
    </row>
    <row r="50" spans="1:6">
      <c r="A50" s="4" t="s">
        <v>508</v>
      </c>
      <c r="B50" s="5" t="n">
        <v>-4</v>
      </c>
      <c r="C50" s="5" t="n">
        <v>1</v>
      </c>
      <c r="D50" s="5" t="n">
        <v>-8</v>
      </c>
      <c r="E50" s="5" t="n">
        <v>2</v>
      </c>
    </row>
    <row r="51" spans="1:6">
      <c r="A51" s="4" t="s">
        <v>532</v>
      </c>
    </row>
    <row r="52" spans="1:6">
      <c r="A52" s="3" t="s">
        <v>507</v>
      </c>
    </row>
    <row r="53" spans="1:6">
      <c r="A53" s="4" t="s">
        <v>512</v>
      </c>
      <c r="B53" s="5" t="n">
        <v>4</v>
      </c>
      <c r="C53" s="5" t="n">
        <v>4</v>
      </c>
      <c r="D53" s="5" t="n">
        <v>8</v>
      </c>
      <c r="E53" s="5" t="n">
        <v>8</v>
      </c>
    </row>
    <row r="54" spans="1:6">
      <c r="A54" s="4" t="s">
        <v>513</v>
      </c>
      <c r="B54" s="5" t="n">
        <v>18</v>
      </c>
      <c r="C54" s="5" t="n">
        <v>22</v>
      </c>
      <c r="D54" s="5" t="n">
        <v>36</v>
      </c>
      <c r="E54" s="5" t="n">
        <v>44</v>
      </c>
    </row>
    <row r="55" spans="1:6">
      <c r="A55" s="4" t="s">
        <v>514</v>
      </c>
      <c r="B55" s="5" t="n">
        <v>-27</v>
      </c>
      <c r="C55" s="5" t="n">
        <v>-26</v>
      </c>
      <c r="D55" s="5" t="n">
        <v>-54</v>
      </c>
      <c r="E55" s="5" t="n">
        <v>-52</v>
      </c>
    </row>
    <row r="56" spans="1:6">
      <c r="A56" s="4" t="s">
        <v>516</v>
      </c>
      <c r="B56" s="5" t="n">
        <v>1</v>
      </c>
      <c r="C56" s="5" t="n">
        <v>1</v>
      </c>
      <c r="D56" s="5" t="n">
        <v>2</v>
      </c>
      <c r="E56" s="5" t="n">
        <v>2</v>
      </c>
    </row>
    <row r="57" spans="1:6">
      <c r="A57" s="4" t="s">
        <v>517</v>
      </c>
      <c r="B57" s="7" t="n">
        <v>-4</v>
      </c>
      <c r="C57" s="7" t="n">
        <v>1</v>
      </c>
      <c r="D57" s="7" t="n">
        <v>-8</v>
      </c>
      <c r="E57" s="7"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33</v>
      </c>
      <c r="B1" s="2" t="s">
        <v>472</v>
      </c>
      <c r="D1" s="2" t="s">
        <v>1</v>
      </c>
      <c r="E1" s="2" t="s">
        <v>276</v>
      </c>
    </row>
    <row r="2" spans="1:5">
      <c r="B2" s="2" t="s">
        <v>3</v>
      </c>
      <c r="C2" s="2" t="s">
        <v>534</v>
      </c>
      <c r="D2" s="2" t="s">
        <v>2</v>
      </c>
      <c r="E2" s="2" t="s">
        <v>506</v>
      </c>
    </row>
    <row r="3" spans="1:5">
      <c r="A3" s="3" t="s">
        <v>535</v>
      </c>
    </row>
    <row r="4" spans="1:5">
      <c r="A4" s="4" t="s">
        <v>536</v>
      </c>
      <c r="B4" s="7" t="n">
        <v>124</v>
      </c>
      <c r="D4" s="7" t="n">
        <v>175</v>
      </c>
    </row>
    <row r="5" spans="1:5">
      <c r="A5" s="3" t="s">
        <v>537</v>
      </c>
    </row>
    <row r="6" spans="1:5">
      <c r="A6" s="4" t="s">
        <v>538</v>
      </c>
      <c r="C6" s="7" t="n">
        <v>100</v>
      </c>
    </row>
    <row r="7" spans="1:5">
      <c r="A7" s="4" t="s">
        <v>539</v>
      </c>
      <c r="C7" s="12" t="n">
        <v>2.5</v>
      </c>
    </row>
    <row r="8" spans="1:5">
      <c r="A8" s="4" t="s">
        <v>540</v>
      </c>
    </row>
    <row r="9" spans="1:5">
      <c r="A9" s="3" t="s">
        <v>535</v>
      </c>
    </row>
    <row r="10" spans="1:5">
      <c r="A10" s="4" t="s">
        <v>536</v>
      </c>
      <c r="E10" s="7" t="n">
        <v>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541</v>
      </c>
      <c r="B1" s="2" t="s">
        <v>1</v>
      </c>
    </row>
    <row r="2" spans="1:2">
      <c r="B2" s="2" t="s">
        <v>287</v>
      </c>
    </row>
    <row r="3" spans="1:2">
      <c r="A3" s="3" t="s">
        <v>542</v>
      </c>
    </row>
    <row r="4" spans="1:2">
      <c r="A4" s="4" t="s">
        <v>543</v>
      </c>
      <c r="B4" s="7" t="n">
        <v>3941</v>
      </c>
    </row>
    <row r="5" spans="1:2">
      <c r="A5" s="4" t="s">
        <v>544</v>
      </c>
      <c r="B5" s="5" t="n">
        <v>3889</v>
      </c>
    </row>
    <row r="6" spans="1:2">
      <c r="A6" s="4" t="s">
        <v>545</v>
      </c>
    </row>
    <row r="7" spans="1:2">
      <c r="A7" s="3" t="s">
        <v>542</v>
      </c>
    </row>
    <row r="8" spans="1:2">
      <c r="A8" s="4" t="s">
        <v>543</v>
      </c>
      <c r="B8" s="5" t="n">
        <v>-307</v>
      </c>
    </row>
    <row r="9" spans="1:2">
      <c r="A9" s="4" t="s">
        <v>546</v>
      </c>
      <c r="B9" s="5" t="n">
        <v>-111</v>
      </c>
    </row>
    <row r="10" spans="1:2">
      <c r="A10" s="4" t="s">
        <v>544</v>
      </c>
      <c r="B10" s="5" t="n">
        <v>-418</v>
      </c>
    </row>
    <row r="11" spans="1:2">
      <c r="A11" s="4" t="s">
        <v>547</v>
      </c>
    </row>
    <row r="12" spans="1:2">
      <c r="A12" s="3" t="s">
        <v>542</v>
      </c>
    </row>
    <row r="13" spans="1:2">
      <c r="A13" s="4" t="s">
        <v>543</v>
      </c>
      <c r="B13" s="5" t="n">
        <v>-362</v>
      </c>
    </row>
    <row r="14" spans="1:2">
      <c r="A14" s="4" t="s">
        <v>548</v>
      </c>
      <c r="B14" s="5" t="n">
        <v>14</v>
      </c>
    </row>
    <row r="15" spans="1:2">
      <c r="A15" s="4" t="s">
        <v>544</v>
      </c>
      <c r="B15" s="5" t="n">
        <v>-348</v>
      </c>
    </row>
    <row r="16" spans="1:2">
      <c r="A16" s="4" t="s">
        <v>549</v>
      </c>
    </row>
    <row r="17" spans="1:2">
      <c r="A17" s="3" t="s">
        <v>542</v>
      </c>
    </row>
    <row r="18" spans="1:2">
      <c r="A18" s="4" t="s">
        <v>543</v>
      </c>
      <c r="B18" s="5" t="n">
        <v>13</v>
      </c>
    </row>
    <row r="19" spans="1:2">
      <c r="A19" s="4" t="s">
        <v>546</v>
      </c>
      <c r="B19" s="5" t="n">
        <v>34</v>
      </c>
    </row>
    <row r="20" spans="1:2">
      <c r="A20" s="4" t="s">
        <v>548</v>
      </c>
      <c r="B20" s="5" t="n">
        <v>-48</v>
      </c>
    </row>
    <row r="21" spans="1:2">
      <c r="A21" s="4" t="s">
        <v>544</v>
      </c>
      <c r="B21" s="5" t="n">
        <v>-1</v>
      </c>
    </row>
    <row r="22" spans="1:2">
      <c r="A22" s="4" t="s">
        <v>542</v>
      </c>
    </row>
    <row r="23" spans="1:2">
      <c r="A23" s="3" t="s">
        <v>542</v>
      </c>
    </row>
    <row r="24" spans="1:2">
      <c r="A24" s="4" t="s">
        <v>543</v>
      </c>
      <c r="B24" s="5" t="n">
        <v>-656</v>
      </c>
    </row>
    <row r="25" spans="1:2">
      <c r="A25" s="4" t="s">
        <v>546</v>
      </c>
      <c r="B25" s="5" t="n">
        <v>-77</v>
      </c>
    </row>
    <row r="26" spans="1:2">
      <c r="A26" s="4" t="s">
        <v>548</v>
      </c>
      <c r="B26" s="5" t="n">
        <v>-34</v>
      </c>
    </row>
    <row r="27" spans="1:2">
      <c r="A27" s="4" t="s">
        <v>544</v>
      </c>
      <c r="B27" s="7" t="n">
        <v>-7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5</v>
      </c>
      <c r="D1" s="2" t="s">
        <v>1</v>
      </c>
    </row>
    <row r="2" spans="1:5">
      <c r="B2" s="2" t="s">
        <v>2</v>
      </c>
      <c r="C2" s="2" t="s">
        <v>26</v>
      </c>
      <c r="D2" s="2" t="s">
        <v>2</v>
      </c>
      <c r="E2" s="2" t="s">
        <v>26</v>
      </c>
    </row>
    <row r="3" spans="1:5">
      <c r="A3" s="3" t="s">
        <v>551</v>
      </c>
    </row>
    <row r="4" spans="1:5">
      <c r="A4" s="4" t="s">
        <v>28</v>
      </c>
      <c r="B4" s="7" t="n">
        <v>3101</v>
      </c>
      <c r="C4" s="7" t="n">
        <v>2855</v>
      </c>
      <c r="D4" s="7" t="n">
        <v>5886</v>
      </c>
      <c r="E4" s="7" t="n">
        <v>5328</v>
      </c>
    </row>
    <row r="5" spans="1:5">
      <c r="A5" s="4" t="s">
        <v>30</v>
      </c>
      <c r="B5" s="5" t="n">
        <v>-2484</v>
      </c>
      <c r="C5" s="5" t="n">
        <v>-2270</v>
      </c>
      <c r="D5" s="5" t="n">
        <v>-4721</v>
      </c>
      <c r="E5" s="5" t="n">
        <v>-4245</v>
      </c>
    </row>
    <row r="6" spans="1:5">
      <c r="A6" s="4" t="s">
        <v>32</v>
      </c>
      <c r="B6" s="5" t="n">
        <v>-127</v>
      </c>
      <c r="C6" s="5" t="n">
        <v>-128</v>
      </c>
      <c r="D6" s="5" t="n">
        <v>-239</v>
      </c>
      <c r="E6" s="5" t="n">
        <v>-271</v>
      </c>
    </row>
    <row r="7" spans="1:5">
      <c r="A7" s="4" t="s">
        <v>33</v>
      </c>
      <c r="B7" s="5" t="n">
        <v>-69</v>
      </c>
      <c r="C7" s="5" t="n">
        <v>-41</v>
      </c>
      <c r="D7" s="5" t="n">
        <v>-99</v>
      </c>
      <c r="E7" s="5" t="n">
        <v>-96</v>
      </c>
    </row>
    <row r="8" spans="1:5">
      <c r="A8" s="4" t="s">
        <v>39</v>
      </c>
      <c r="B8" s="5" t="n">
        <v>166</v>
      </c>
      <c r="C8" s="5" t="n">
        <v>112</v>
      </c>
      <c r="D8" s="5" t="n">
        <v>318</v>
      </c>
      <c r="E8" s="5" t="n">
        <v>196</v>
      </c>
    </row>
    <row r="9" spans="1:5">
      <c r="A9" s="4" t="s">
        <v>552</v>
      </c>
      <c r="B9" s="5" t="n">
        <v>-46</v>
      </c>
      <c r="C9" s="5" t="n">
        <v>-22</v>
      </c>
      <c r="D9" s="5" t="n">
        <v>-80</v>
      </c>
      <c r="E9" s="5" t="n">
        <v>-44</v>
      </c>
    </row>
    <row r="10" spans="1:5">
      <c r="A10" s="4" t="s">
        <v>42</v>
      </c>
      <c r="B10" s="5" t="n">
        <v>120</v>
      </c>
      <c r="C10" s="5" t="n">
        <v>100</v>
      </c>
      <c r="D10" s="5" t="n">
        <v>245</v>
      </c>
      <c r="E10" s="5" t="n">
        <v>170</v>
      </c>
    </row>
    <row r="11" spans="1:5">
      <c r="A11" s="4" t="s">
        <v>553</v>
      </c>
    </row>
    <row r="12" spans="1:5">
      <c r="A12" s="3" t="s">
        <v>551</v>
      </c>
    </row>
    <row r="13" spans="1:5">
      <c r="A13" s="4" t="s">
        <v>39</v>
      </c>
      <c r="B13" s="5" t="n">
        <v>80</v>
      </c>
      <c r="C13" s="5" t="n">
        <v>-57</v>
      </c>
      <c r="D13" s="5" t="n">
        <v>61</v>
      </c>
      <c r="E13" s="5" t="n">
        <v>-60</v>
      </c>
    </row>
    <row r="14" spans="1:5">
      <c r="A14" s="4" t="s">
        <v>552</v>
      </c>
      <c r="B14" s="5" t="n">
        <v>-18</v>
      </c>
      <c r="C14" s="5" t="n">
        <v>13</v>
      </c>
      <c r="D14" s="5" t="n">
        <v>-13</v>
      </c>
      <c r="E14" s="5" t="n">
        <v>-2</v>
      </c>
    </row>
    <row r="15" spans="1:5">
      <c r="A15" s="4" t="s">
        <v>554</v>
      </c>
      <c r="B15" s="5" t="n">
        <v>62</v>
      </c>
      <c r="C15" s="5" t="n">
        <v>-44</v>
      </c>
      <c r="D15" s="5" t="n">
        <v>48</v>
      </c>
      <c r="E15" s="5" t="n">
        <v>-62</v>
      </c>
    </row>
    <row r="16" spans="1:5">
      <c r="A16" s="4" t="s">
        <v>555</v>
      </c>
    </row>
    <row r="17" spans="1:5">
      <c r="A17" s="3" t="s">
        <v>551</v>
      </c>
    </row>
    <row r="18" spans="1:5">
      <c r="A18" s="4" t="s">
        <v>28</v>
      </c>
      <c r="B18" s="5" t="n">
        <v>-1</v>
      </c>
      <c r="D18" s="5" t="n">
        <v>-4</v>
      </c>
      <c r="E18" s="5" t="n">
        <v>-3</v>
      </c>
    </row>
    <row r="19" spans="1:5">
      <c r="A19" s="4" t="s">
        <v>30</v>
      </c>
      <c r="B19" s="5" t="n">
        <v>18</v>
      </c>
      <c r="C19" s="5" t="n">
        <v>9</v>
      </c>
      <c r="D19" s="5" t="n">
        <v>28</v>
      </c>
      <c r="E19" s="5" t="n">
        <v>17</v>
      </c>
    </row>
    <row r="20" spans="1:5">
      <c r="A20" s="4" t="s">
        <v>556</v>
      </c>
    </row>
    <row r="21" spans="1:5">
      <c r="A21" s="3" t="s">
        <v>551</v>
      </c>
    </row>
    <row r="22" spans="1:5">
      <c r="A22" s="4" t="s">
        <v>32</v>
      </c>
      <c r="B22" s="5" t="n">
        <v>1</v>
      </c>
      <c r="D22" s="5" t="n">
        <v>1</v>
      </c>
    </row>
    <row r="23" spans="1:5">
      <c r="A23" s="4" t="s">
        <v>557</v>
      </c>
    </row>
    <row r="24" spans="1:5">
      <c r="A24" s="3" t="s">
        <v>551</v>
      </c>
    </row>
    <row r="25" spans="1:5">
      <c r="A25" s="4" t="s">
        <v>32</v>
      </c>
      <c r="B25" s="5" t="n">
        <v>59</v>
      </c>
      <c r="C25" s="5" t="n">
        <v>-71</v>
      </c>
      <c r="D25" s="5" t="n">
        <v>30</v>
      </c>
      <c r="E25" s="5" t="n">
        <v>-84</v>
      </c>
    </row>
    <row r="26" spans="1:5">
      <c r="A26" s="4" t="s">
        <v>36</v>
      </c>
      <c r="B26" s="5" t="n">
        <v>3</v>
      </c>
      <c r="C26" s="5" t="n">
        <v>5</v>
      </c>
      <c r="D26" s="5" t="n">
        <v>6</v>
      </c>
      <c r="E26" s="5" t="n">
        <v>10</v>
      </c>
    </row>
    <row r="27" spans="1:5">
      <c r="A27" s="4" t="s">
        <v>547</v>
      </c>
    </row>
    <row r="28" spans="1:5">
      <c r="A28" s="3" t="s">
        <v>558</v>
      </c>
    </row>
    <row r="29" spans="1:5">
      <c r="A29" s="4" t="s">
        <v>559</v>
      </c>
      <c r="B29" s="5" t="n">
        <v>-10</v>
      </c>
      <c r="C29" s="5" t="n">
        <v>-8</v>
      </c>
      <c r="D29" s="5" t="n">
        <v>-19</v>
      </c>
      <c r="E29" s="5" t="n">
        <v>-17</v>
      </c>
    </row>
    <row r="30" spans="1:5">
      <c r="A30" s="4" t="s">
        <v>552</v>
      </c>
      <c r="B30" s="5" t="n">
        <v>3</v>
      </c>
      <c r="C30" s="5" t="n">
        <v>3</v>
      </c>
      <c r="D30" s="5" t="n">
        <v>5</v>
      </c>
      <c r="E30" s="5" t="n">
        <v>6</v>
      </c>
    </row>
    <row r="31" spans="1:5">
      <c r="A31" s="4" t="s">
        <v>560</v>
      </c>
      <c r="B31" s="5" t="n">
        <v>-7</v>
      </c>
      <c r="C31" s="5" t="n">
        <v>-5</v>
      </c>
      <c r="D31" s="5" t="n">
        <v>-14</v>
      </c>
      <c r="E31" s="5" t="n">
        <v>-11</v>
      </c>
    </row>
    <row r="32" spans="1:5">
      <c r="A32" s="4" t="s">
        <v>561</v>
      </c>
    </row>
    <row r="33" spans="1:5">
      <c r="A33" s="3" t="s">
        <v>558</v>
      </c>
    </row>
    <row r="34" spans="1:5">
      <c r="A34" s="4" t="s">
        <v>559</v>
      </c>
      <c r="B34" s="7" t="n">
        <v>-10</v>
      </c>
      <c r="C34" s="7" t="n">
        <v>-8</v>
      </c>
      <c r="D34" s="7" t="n">
        <v>-19</v>
      </c>
      <c r="E34" s="7" t="n">
        <v>-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0"/>
    <col customWidth="1" max="6" min="6" width="20"/>
    <col customWidth="1" max="7" min="7" width="25"/>
  </cols>
  <sheetData>
    <row r="1" spans="1:7">
      <c r="A1" s="1" t="s">
        <v>562</v>
      </c>
      <c r="B1" s="2" t="s">
        <v>472</v>
      </c>
      <c r="E1" s="2" t="s">
        <v>25</v>
      </c>
      <c r="G1" s="2" t="s">
        <v>1</v>
      </c>
    </row>
    <row r="2" spans="1:7">
      <c r="B2" s="2" t="s">
        <v>563</v>
      </c>
      <c r="C2" s="2" t="s">
        <v>564</v>
      </c>
      <c r="D2" s="2" t="s">
        <v>565</v>
      </c>
      <c r="E2" s="2" t="s">
        <v>566</v>
      </c>
      <c r="F2" s="2" t="s">
        <v>567</v>
      </c>
      <c r="G2" s="2" t="s">
        <v>568</v>
      </c>
    </row>
    <row r="3" spans="1:7">
      <c r="A3" s="4" t="s">
        <v>569</v>
      </c>
    </row>
    <row r="4" spans="1:7">
      <c r="A4" s="3" t="s">
        <v>173</v>
      </c>
    </row>
    <row r="5" spans="1:7">
      <c r="A5" s="4" t="s">
        <v>570</v>
      </c>
      <c r="G5" s="5" t="n">
        <v>4</v>
      </c>
    </row>
    <row r="6" spans="1:7">
      <c r="A6" s="4" t="s">
        <v>571</v>
      </c>
      <c r="G6" s="4" t="s">
        <v>349</v>
      </c>
    </row>
    <row r="7" spans="1:7">
      <c r="A7" s="4" t="s">
        <v>572</v>
      </c>
      <c r="G7" s="4" t="s">
        <v>573</v>
      </c>
    </row>
    <row r="8" spans="1:7">
      <c r="A8" s="4" t="s">
        <v>574</v>
      </c>
      <c r="B8" s="5" t="n">
        <v>2100000</v>
      </c>
    </row>
    <row r="9" spans="1:7">
      <c r="A9" s="4" t="s">
        <v>575</v>
      </c>
      <c r="B9" s="8" t="n">
        <v>9.07</v>
      </c>
      <c r="C9" s="8" t="n">
        <v>7.21</v>
      </c>
      <c r="D9" s="8" t="n">
        <v>8.539999999999999</v>
      </c>
    </row>
    <row r="10" spans="1:7">
      <c r="A10" s="4" t="s">
        <v>576</v>
      </c>
    </row>
    <row r="11" spans="1:7">
      <c r="A11" s="3" t="s">
        <v>173</v>
      </c>
    </row>
    <row r="12" spans="1:7">
      <c r="A12" s="4" t="s">
        <v>571</v>
      </c>
      <c r="G12" s="4" t="s">
        <v>577</v>
      </c>
    </row>
    <row r="13" spans="1:7">
      <c r="A13" s="4" t="s">
        <v>574</v>
      </c>
      <c r="E13" s="5" t="n">
        <v>261174</v>
      </c>
      <c r="F13" s="5" t="n">
        <v>237452</v>
      </c>
    </row>
    <row r="14" spans="1:7">
      <c r="A14" s="4" t="s">
        <v>578</v>
      </c>
    </row>
    <row r="15" spans="1:7">
      <c r="A15" s="3" t="s">
        <v>173</v>
      </c>
    </row>
    <row r="16" spans="1:7">
      <c r="A16" s="4" t="s">
        <v>579</v>
      </c>
      <c r="E16" s="4" t="s">
        <v>580</v>
      </c>
      <c r="F16" s="4" t="s">
        <v>580</v>
      </c>
    </row>
    <row r="17" spans="1:7">
      <c r="A17" s="4" t="s">
        <v>581</v>
      </c>
    </row>
    <row r="18" spans="1:7">
      <c r="A18" s="3" t="s">
        <v>173</v>
      </c>
    </row>
    <row r="19" spans="1:7">
      <c r="A19" s="4" t="s">
        <v>579</v>
      </c>
      <c r="E19" s="4" t="s">
        <v>582</v>
      </c>
      <c r="F19" s="4" t="s">
        <v>582</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583</v>
      </c>
      <c r="B1" s="2" t="s">
        <v>472</v>
      </c>
    </row>
    <row r="2" spans="1:4">
      <c r="B2" s="2" t="s">
        <v>584</v>
      </c>
      <c r="C2" s="2" t="s">
        <v>585</v>
      </c>
      <c r="D2" s="2" t="s">
        <v>586</v>
      </c>
    </row>
    <row r="3" spans="1:4">
      <c r="A3" s="3" t="s">
        <v>587</v>
      </c>
    </row>
    <row r="4" spans="1:4">
      <c r="A4" s="4" t="s">
        <v>588</v>
      </c>
      <c r="B4" s="4" t="s">
        <v>589</v>
      </c>
      <c r="C4" s="4" t="s">
        <v>590</v>
      </c>
      <c r="D4" s="4" t="s">
        <v>591</v>
      </c>
    </row>
    <row r="5" spans="1:4">
      <c r="A5" s="4" t="s">
        <v>592</v>
      </c>
      <c r="B5" s="4" t="s">
        <v>593</v>
      </c>
      <c r="C5" s="4" t="s">
        <v>594</v>
      </c>
      <c r="D5" s="4" t="s">
        <v>595</v>
      </c>
    </row>
    <row r="6" spans="1:4">
      <c r="A6" s="4" t="s">
        <v>596</v>
      </c>
      <c r="B6" s="4" t="s">
        <v>597</v>
      </c>
      <c r="C6" s="4" t="s">
        <v>598</v>
      </c>
      <c r="D6" s="4" t="s">
        <v>599</v>
      </c>
    </row>
    <row r="7" spans="1:4">
      <c r="A7" s="4" t="s">
        <v>600</v>
      </c>
      <c r="B7" s="4" t="s">
        <v>601</v>
      </c>
      <c r="C7" s="4" t="s">
        <v>602</v>
      </c>
      <c r="D7" s="4" t="s">
        <v>6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03</v>
      </c>
      <c r="B1" s="2" t="s">
        <v>25</v>
      </c>
      <c r="D1" s="2" t="s">
        <v>1</v>
      </c>
    </row>
    <row r="2" spans="1:4">
      <c r="B2" s="2" t="s">
        <v>473</v>
      </c>
      <c r="C2" s="2" t="s">
        <v>365</v>
      </c>
      <c r="D2" s="2" t="s">
        <v>2</v>
      </c>
    </row>
    <row r="3" spans="1:4">
      <c r="A3" s="3" t="s">
        <v>173</v>
      </c>
    </row>
    <row r="4" spans="1:4">
      <c r="A4" s="4" t="s">
        <v>574</v>
      </c>
      <c r="B4" s="5" t="n">
        <v>261174</v>
      </c>
      <c r="C4" s="5" t="n">
        <v>237452</v>
      </c>
    </row>
    <row r="5" spans="1:4">
      <c r="A5" s="4" t="s">
        <v>571</v>
      </c>
      <c r="D5" s="4" t="s">
        <v>577</v>
      </c>
    </row>
    <row r="6" spans="1:4">
      <c r="A6" s="4" t="s">
        <v>604</v>
      </c>
    </row>
    <row r="7" spans="1:4">
      <c r="A7" s="3" t="s">
        <v>173</v>
      </c>
    </row>
    <row r="8" spans="1:4">
      <c r="A8" s="4" t="s">
        <v>579</v>
      </c>
      <c r="B8" s="4" t="s">
        <v>580</v>
      </c>
      <c r="C8" s="4" t="s">
        <v>580</v>
      </c>
    </row>
    <row r="9" spans="1:4">
      <c r="A9" s="4" t="s">
        <v>347</v>
      </c>
    </row>
    <row r="10" spans="1:4">
      <c r="A10" s="3" t="s">
        <v>173</v>
      </c>
    </row>
    <row r="11" spans="1:4">
      <c r="A11" s="4" t="s">
        <v>579</v>
      </c>
      <c r="B11" s="4" t="s">
        <v>582</v>
      </c>
      <c r="C11" s="4" t="s">
        <v>5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25</v>
      </c>
      <c r="D1" s="2" t="s">
        <v>1</v>
      </c>
    </row>
    <row r="2" spans="1:5">
      <c r="B2" s="2" t="s">
        <v>2</v>
      </c>
      <c r="C2" s="2" t="s">
        <v>26</v>
      </c>
      <c r="D2" s="2" t="s">
        <v>2</v>
      </c>
      <c r="E2" s="2" t="s">
        <v>26</v>
      </c>
    </row>
    <row r="3" spans="1:5">
      <c r="A3" s="3" t="s">
        <v>175</v>
      </c>
    </row>
    <row r="4" spans="1:5">
      <c r="A4" s="4" t="s">
        <v>44</v>
      </c>
      <c r="B4" s="7" t="n">
        <v>119</v>
      </c>
      <c r="C4" s="7" t="n">
        <v>99</v>
      </c>
      <c r="D4" s="7" t="n">
        <v>244</v>
      </c>
      <c r="E4" s="7" t="n">
        <v>167</v>
      </c>
    </row>
    <row r="5" spans="1:5">
      <c r="A5" s="4" t="s">
        <v>606</v>
      </c>
      <c r="B5" s="5" t="n">
        <v>348221</v>
      </c>
      <c r="C5" s="5" t="n">
        <v>351066</v>
      </c>
      <c r="D5" s="5" t="n">
        <v>349212</v>
      </c>
      <c r="E5" s="5" t="n">
        <v>350560</v>
      </c>
    </row>
    <row r="6" spans="1:5">
      <c r="A6" s="4" t="s">
        <v>607</v>
      </c>
      <c r="B6" s="5" t="n">
        <v>6683</v>
      </c>
      <c r="C6" s="5" t="n">
        <v>7913</v>
      </c>
      <c r="D6" s="5" t="n">
        <v>7064</v>
      </c>
      <c r="E6" s="5" t="n">
        <v>7946</v>
      </c>
    </row>
    <row r="7" spans="1:5">
      <c r="A7" s="4" t="s">
        <v>608</v>
      </c>
      <c r="B7" s="5" t="n">
        <v>354904</v>
      </c>
      <c r="C7" s="5" t="n">
        <v>358979</v>
      </c>
      <c r="D7" s="5" t="n">
        <v>356276</v>
      </c>
      <c r="E7" s="5" t="n">
        <v>358506</v>
      </c>
    </row>
    <row r="8" spans="1:5">
      <c r="A8" s="4" t="s">
        <v>46</v>
      </c>
      <c r="B8" s="8" t="n">
        <v>0.34</v>
      </c>
      <c r="C8" s="8" t="n">
        <v>0.28</v>
      </c>
      <c r="D8" s="8" t="n">
        <v>0.7</v>
      </c>
      <c r="E8" s="8" t="n">
        <v>0.48</v>
      </c>
    </row>
    <row r="9" spans="1:5">
      <c r="A9" s="4" t="s">
        <v>47</v>
      </c>
      <c r="B9" s="8" t="n">
        <v>0.34</v>
      </c>
      <c r="C9" s="8" t="n">
        <v>0.28</v>
      </c>
      <c r="D9" s="8" t="n">
        <v>0.68</v>
      </c>
      <c r="E9" s="8" t="n">
        <v>0.47</v>
      </c>
    </row>
    <row r="10" spans="1:5">
      <c r="A10" s="4" t="s">
        <v>609</v>
      </c>
      <c r="B10" s="5" t="n">
        <v>5000</v>
      </c>
      <c r="C10" s="5" t="n">
        <v>3000</v>
      </c>
      <c r="D10" s="5" t="n">
        <v>5000</v>
      </c>
      <c r="E10" s="5" t="n">
        <v>5000</v>
      </c>
    </row>
    <row r="11" spans="1:5">
      <c r="A11" s="4" t="s">
        <v>610</v>
      </c>
      <c r="B11" s="8" t="n">
        <v>0.1</v>
      </c>
      <c r="C11" s="8" t="n">
        <v>0.1</v>
      </c>
      <c r="D11" s="8" t="n">
        <v>0.2</v>
      </c>
      <c r="E11" s="9" t="n">
        <v>0.1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611</v>
      </c>
      <c r="B1" s="2" t="s">
        <v>1</v>
      </c>
    </row>
    <row r="2" spans="1:3">
      <c r="B2" s="2" t="s">
        <v>612</v>
      </c>
      <c r="C2" s="2" t="s">
        <v>323</v>
      </c>
    </row>
    <row r="3" spans="1:3">
      <c r="A3" s="3" t="s">
        <v>177</v>
      </c>
    </row>
    <row r="4" spans="1:3">
      <c r="A4" s="4" t="s">
        <v>613</v>
      </c>
      <c r="B4" s="7" t="n">
        <v>9</v>
      </c>
      <c r="C4" s="7" t="n">
        <v>27</v>
      </c>
    </row>
    <row r="5" spans="1:3">
      <c r="A5" s="4" t="s">
        <v>614</v>
      </c>
      <c r="B5" s="7" t="n">
        <v>0</v>
      </c>
      <c r="C5" s="7" t="n">
        <v>0</v>
      </c>
    </row>
    <row r="6" spans="1:3">
      <c r="A6" s="4" t="s">
        <v>615</v>
      </c>
    </row>
    <row r="7" spans="1:3">
      <c r="A7" s="3" t="s">
        <v>177</v>
      </c>
    </row>
    <row r="8" spans="1:3">
      <c r="A8" s="4" t="s">
        <v>616</v>
      </c>
      <c r="B8" s="5" t="n">
        <v>2</v>
      </c>
    </row>
    <row r="9" spans="1:3">
      <c r="A9" s="4" t="s">
        <v>617</v>
      </c>
      <c r="B9" s="7" t="n">
        <v>784</v>
      </c>
    </row>
    <row r="10" spans="1:3">
      <c r="A10" s="4" t="s">
        <v>618</v>
      </c>
      <c r="B10" s="5" t="n">
        <v>27</v>
      </c>
    </row>
    <row r="11" spans="1:3">
      <c r="A11" s="4" t="s">
        <v>619</v>
      </c>
      <c r="B11" s="5" t="n">
        <v>28</v>
      </c>
    </row>
    <row r="12" spans="1:3">
      <c r="A12" s="4" t="s">
        <v>620</v>
      </c>
    </row>
    <row r="13" spans="1:3">
      <c r="A13" s="3" t="s">
        <v>177</v>
      </c>
    </row>
    <row r="14" spans="1:3">
      <c r="A14" s="4" t="s">
        <v>617</v>
      </c>
      <c r="B14" s="7" t="n">
        <v>707</v>
      </c>
    </row>
    <row r="15" spans="1:3">
      <c r="A15" s="4" t="s">
        <v>621</v>
      </c>
    </row>
    <row r="16" spans="1:3">
      <c r="A16" s="3" t="s">
        <v>177</v>
      </c>
    </row>
    <row r="17" spans="1:3">
      <c r="A17" s="4" t="s">
        <v>622</v>
      </c>
      <c r="B17" s="4" t="s">
        <v>623</v>
      </c>
    </row>
    <row r="18" spans="1:3">
      <c r="A18" s="4" t="s">
        <v>624</v>
      </c>
    </row>
    <row r="19" spans="1:3">
      <c r="A19" s="3" t="s">
        <v>177</v>
      </c>
    </row>
    <row r="20" spans="1:3">
      <c r="A20" s="4" t="s">
        <v>617</v>
      </c>
      <c r="B20" s="7" t="n">
        <v>1100</v>
      </c>
    </row>
    <row r="21" spans="1:3">
      <c r="A21" s="4" t="s">
        <v>622</v>
      </c>
      <c r="B21" s="4" t="s">
        <v>623</v>
      </c>
    </row>
    <row r="22" spans="1:3">
      <c r="A22" s="4" t="s">
        <v>625</v>
      </c>
    </row>
    <row r="23" spans="1:3">
      <c r="A23" s="3" t="s">
        <v>177</v>
      </c>
    </row>
    <row r="24" spans="1:3">
      <c r="A24" s="4" t="s">
        <v>617</v>
      </c>
      <c r="B24" s="7" t="n">
        <v>2150</v>
      </c>
    </row>
    <row r="25" spans="1:3">
      <c r="A25" s="4" t="s">
        <v>622</v>
      </c>
      <c r="B25" s="4" t="s">
        <v>623</v>
      </c>
    </row>
    <row r="26" spans="1:3">
      <c r="A26" s="4" t="s">
        <v>626</v>
      </c>
      <c r="B26" s="7" t="n">
        <v>-1</v>
      </c>
    </row>
    <row r="27" spans="1:3">
      <c r="A27" s="4" t="s">
        <v>627</v>
      </c>
    </row>
    <row r="28" spans="1:3">
      <c r="A28" s="3" t="s">
        <v>177</v>
      </c>
    </row>
    <row r="29" spans="1:3">
      <c r="A29" s="4" t="s">
        <v>622</v>
      </c>
      <c r="B29" s="4" t="s">
        <v>577</v>
      </c>
    </row>
    <row r="30" spans="1:3">
      <c r="A30" s="4" t="s">
        <v>619</v>
      </c>
      <c r="B30" s="7" t="n">
        <v>-28</v>
      </c>
    </row>
    <row r="31" spans="1:3">
      <c r="A31" s="4" t="s">
        <v>628</v>
      </c>
      <c r="B31" s="5" t="n">
        <v>1000</v>
      </c>
    </row>
    <row r="32" spans="1:3">
      <c r="A32" s="4" t="s">
        <v>629</v>
      </c>
      <c r="B32" s="7" t="n">
        <v>-92</v>
      </c>
    </row>
    <row r="33" spans="1:3">
      <c r="A33" s="4" t="s">
        <v>630</v>
      </c>
    </row>
    <row r="34" spans="1:3">
      <c r="A34" s="3" t="s">
        <v>177</v>
      </c>
    </row>
    <row r="35" spans="1:3">
      <c r="A35" s="4" t="s">
        <v>631</v>
      </c>
      <c r="B35" s="7" t="n">
        <v>1</v>
      </c>
    </row>
    <row r="36" spans="1:3">
      <c r="A36" s="4" t="s">
        <v>632</v>
      </c>
      <c r="B36" s="12" t="n">
        <v>2.6</v>
      </c>
    </row>
    <row r="37" spans="1:3">
      <c r="A37" s="4" t="s">
        <v>629</v>
      </c>
      <c r="B37" s="7"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6</v>
      </c>
    </row>
    <row r="2" spans="1:3">
      <c r="A2" s="3" t="s">
        <v>634</v>
      </c>
    </row>
    <row r="3" spans="1:3">
      <c r="A3" s="4" t="s">
        <v>635</v>
      </c>
      <c r="B3" s="7" t="n">
        <v>70</v>
      </c>
      <c r="C3" s="7" t="n">
        <v>64</v>
      </c>
    </row>
    <row r="4" spans="1:3">
      <c r="A4" s="4" t="s">
        <v>636</v>
      </c>
      <c r="B4" s="5" t="n">
        <v>3</v>
      </c>
      <c r="C4" s="5" t="n">
        <v>6</v>
      </c>
    </row>
    <row r="5" spans="1:3">
      <c r="A5" s="4" t="s">
        <v>637</v>
      </c>
      <c r="B5" s="5" t="n">
        <v>17</v>
      </c>
      <c r="C5" s="5" t="n">
        <v>31</v>
      </c>
    </row>
    <row r="6" spans="1:3">
      <c r="A6" s="4" t="s">
        <v>638</v>
      </c>
      <c r="B6" s="5" t="n">
        <v>94</v>
      </c>
      <c r="C6" s="5" t="n">
        <v>120</v>
      </c>
    </row>
    <row r="7" spans="1:3">
      <c r="A7" s="4" t="s">
        <v>615</v>
      </c>
    </row>
    <row r="8" spans="1:3">
      <c r="A8" s="3" t="s">
        <v>634</v>
      </c>
    </row>
    <row r="9" spans="1:3">
      <c r="A9" s="4" t="s">
        <v>635</v>
      </c>
      <c r="B9" s="5" t="n">
        <v>46</v>
      </c>
      <c r="C9" s="5" t="n">
        <v>49</v>
      </c>
    </row>
    <row r="10" spans="1:3">
      <c r="A10" s="4" t="s">
        <v>636</v>
      </c>
      <c r="B10" s="5" t="n">
        <v>3</v>
      </c>
      <c r="C10" s="5" t="n">
        <v>6</v>
      </c>
    </row>
    <row r="11" spans="1:3">
      <c r="A11" s="4" t="s">
        <v>637</v>
      </c>
      <c r="B11" s="5" t="n">
        <v>7</v>
      </c>
      <c r="C11" s="5" t="n">
        <v>8</v>
      </c>
    </row>
    <row r="12" spans="1:3">
      <c r="A12" s="4" t="s">
        <v>638</v>
      </c>
      <c r="B12" s="5" t="n">
        <v>2</v>
      </c>
    </row>
    <row r="13" spans="1:3">
      <c r="A13" s="4" t="s">
        <v>639</v>
      </c>
    </row>
    <row r="14" spans="1:3">
      <c r="A14" s="3" t="s">
        <v>634</v>
      </c>
    </row>
    <row r="15" spans="1:3">
      <c r="A15" s="4" t="s">
        <v>635</v>
      </c>
      <c r="B15" s="5" t="n">
        <v>24</v>
      </c>
      <c r="C15" s="5" t="n">
        <v>15</v>
      </c>
    </row>
    <row r="16" spans="1:3">
      <c r="A16" s="4" t="s">
        <v>637</v>
      </c>
      <c r="B16" s="5" t="n">
        <v>6</v>
      </c>
      <c r="C16" s="5" t="n">
        <v>21</v>
      </c>
    </row>
    <row r="17" spans="1:3">
      <c r="A17" s="4" t="s">
        <v>640</v>
      </c>
    </row>
    <row r="18" spans="1:3">
      <c r="A18" s="3" t="s">
        <v>634</v>
      </c>
    </row>
    <row r="19" spans="1:3">
      <c r="A19" s="4" t="s">
        <v>637</v>
      </c>
      <c r="B19" s="5" t="n">
        <v>4</v>
      </c>
      <c r="C19" s="5" t="n">
        <v>2</v>
      </c>
    </row>
    <row r="20" spans="1:3">
      <c r="A20" s="4" t="s">
        <v>638</v>
      </c>
      <c r="B20" s="5" t="n">
        <v>92</v>
      </c>
      <c r="C20" s="5" t="n">
        <v>120</v>
      </c>
    </row>
    <row r="21" spans="1:3">
      <c r="A21" s="4" t="s">
        <v>641</v>
      </c>
    </row>
    <row r="22" spans="1:3">
      <c r="A22" s="3" t="s">
        <v>634</v>
      </c>
    </row>
    <row r="23" spans="1:3">
      <c r="A23" s="4" t="s">
        <v>635</v>
      </c>
      <c r="B23" s="5" t="n">
        <v>41</v>
      </c>
      <c r="C23" s="5" t="n">
        <v>51</v>
      </c>
    </row>
    <row r="24" spans="1:3">
      <c r="A24" s="4" t="s">
        <v>636</v>
      </c>
      <c r="B24" s="5" t="n">
        <v>3</v>
      </c>
      <c r="C24" s="5" t="n">
        <v>6</v>
      </c>
    </row>
    <row r="25" spans="1:3">
      <c r="A25" s="4" t="s">
        <v>637</v>
      </c>
      <c r="B25" s="5" t="n">
        <v>4</v>
      </c>
      <c r="C25" s="5" t="n">
        <v>4</v>
      </c>
    </row>
    <row r="26" spans="1:3">
      <c r="A26" s="4" t="s">
        <v>638</v>
      </c>
      <c r="B26" s="5" t="n">
        <v>94</v>
      </c>
      <c r="C26" s="5" t="n">
        <v>117</v>
      </c>
    </row>
    <row r="27" spans="1:3">
      <c r="A27" s="4" t="s">
        <v>642</v>
      </c>
    </row>
    <row r="28" spans="1:3">
      <c r="A28" s="3" t="s">
        <v>634</v>
      </c>
    </row>
    <row r="29" spans="1:3">
      <c r="A29" s="4" t="s">
        <v>635</v>
      </c>
      <c r="B29" s="5" t="n">
        <v>40</v>
      </c>
      <c r="C29" s="5" t="n">
        <v>46</v>
      </c>
    </row>
    <row r="30" spans="1:3">
      <c r="A30" s="4" t="s">
        <v>636</v>
      </c>
      <c r="B30" s="5" t="n">
        <v>3</v>
      </c>
      <c r="C30" s="5" t="n">
        <v>6</v>
      </c>
    </row>
    <row r="31" spans="1:3">
      <c r="A31" s="4" t="s">
        <v>637</v>
      </c>
      <c r="B31" s="5" t="n">
        <v>3</v>
      </c>
      <c r="C31" s="5" t="n">
        <v>4</v>
      </c>
    </row>
    <row r="32" spans="1:3">
      <c r="A32" s="4" t="s">
        <v>638</v>
      </c>
      <c r="B32" s="5" t="n">
        <v>2</v>
      </c>
    </row>
    <row r="33" spans="1:3">
      <c r="A33" s="4" t="s">
        <v>643</v>
      </c>
    </row>
    <row r="34" spans="1:3">
      <c r="A34" s="3" t="s">
        <v>634</v>
      </c>
    </row>
    <row r="35" spans="1:3">
      <c r="A35" s="4" t="s">
        <v>635</v>
      </c>
      <c r="B35" s="5" t="n">
        <v>1</v>
      </c>
      <c r="C35" s="5" t="n">
        <v>5</v>
      </c>
    </row>
    <row r="36" spans="1:3">
      <c r="A36" s="4" t="s">
        <v>637</v>
      </c>
      <c r="B36" s="5" t="n">
        <v>1</v>
      </c>
    </row>
    <row r="37" spans="1:3">
      <c r="A37" s="4" t="s">
        <v>644</v>
      </c>
    </row>
    <row r="38" spans="1:3">
      <c r="A38" s="3" t="s">
        <v>634</v>
      </c>
    </row>
    <row r="39" spans="1:3">
      <c r="A39" s="4" t="s">
        <v>638</v>
      </c>
      <c r="B39" s="5" t="n">
        <v>92</v>
      </c>
      <c r="C39" s="5" t="n">
        <v>117</v>
      </c>
    </row>
    <row r="40" spans="1:3">
      <c r="A40" s="4" t="s">
        <v>645</v>
      </c>
    </row>
    <row r="41" spans="1:3">
      <c r="A41" s="3" t="s">
        <v>634</v>
      </c>
    </row>
    <row r="42" spans="1:3">
      <c r="A42" s="4" t="s">
        <v>635</v>
      </c>
      <c r="B42" s="5" t="n">
        <v>29</v>
      </c>
      <c r="C42" s="5" t="n">
        <v>13</v>
      </c>
    </row>
    <row r="43" spans="1:3">
      <c r="A43" s="4" t="s">
        <v>637</v>
      </c>
      <c r="B43" s="5" t="n">
        <v>13</v>
      </c>
      <c r="C43" s="5" t="n">
        <v>27</v>
      </c>
    </row>
    <row r="44" spans="1:3">
      <c r="A44" s="4" t="s">
        <v>638</v>
      </c>
      <c r="C44" s="5" t="n">
        <v>3</v>
      </c>
    </row>
    <row r="45" spans="1:3">
      <c r="A45" s="4" t="s">
        <v>646</v>
      </c>
    </row>
    <row r="46" spans="1:3">
      <c r="A46" s="3" t="s">
        <v>634</v>
      </c>
    </row>
    <row r="47" spans="1:3">
      <c r="A47" s="4" t="s">
        <v>635</v>
      </c>
      <c r="B47" s="5" t="n">
        <v>6</v>
      </c>
      <c r="C47" s="5" t="n">
        <v>3</v>
      </c>
    </row>
    <row r="48" spans="1:3">
      <c r="A48" s="4" t="s">
        <v>637</v>
      </c>
      <c r="B48" s="5" t="n">
        <v>4</v>
      </c>
      <c r="C48" s="5" t="n">
        <v>4</v>
      </c>
    </row>
    <row r="49" spans="1:3">
      <c r="A49" s="4" t="s">
        <v>647</v>
      </c>
    </row>
    <row r="50" spans="1:3">
      <c r="A50" s="3" t="s">
        <v>634</v>
      </c>
    </row>
    <row r="51" spans="1:3">
      <c r="A51" s="4" t="s">
        <v>635</v>
      </c>
      <c r="B51" s="5" t="n">
        <v>23</v>
      </c>
      <c r="C51" s="5" t="n">
        <v>10</v>
      </c>
    </row>
    <row r="52" spans="1:3">
      <c r="A52" s="4" t="s">
        <v>637</v>
      </c>
      <c r="B52" s="5" t="n">
        <v>5</v>
      </c>
      <c r="C52" s="5" t="n">
        <v>21</v>
      </c>
    </row>
    <row r="53" spans="1:3">
      <c r="A53" s="4" t="s">
        <v>648</v>
      </c>
    </row>
    <row r="54" spans="1:3">
      <c r="A54" s="3" t="s">
        <v>634</v>
      </c>
    </row>
    <row r="55" spans="1:3">
      <c r="A55" s="4" t="s">
        <v>637</v>
      </c>
      <c r="B55" s="7" t="n">
        <v>4</v>
      </c>
      <c r="C55" s="5" t="n">
        <v>2</v>
      </c>
    </row>
    <row r="56" spans="1:3">
      <c r="A56" s="4" t="s">
        <v>638</v>
      </c>
      <c r="C56" s="7"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25</v>
      </c>
      <c r="D1" s="2" t="s">
        <v>1</v>
      </c>
    </row>
    <row r="2" spans="1:5">
      <c r="B2" s="2" t="s">
        <v>2</v>
      </c>
      <c r="C2" s="2" t="s">
        <v>26</v>
      </c>
      <c r="D2" s="2" t="s">
        <v>2</v>
      </c>
      <c r="E2" s="2" t="s">
        <v>26</v>
      </c>
    </row>
    <row r="3" spans="1:5">
      <c r="A3" s="3" t="s">
        <v>650</v>
      </c>
    </row>
    <row r="4" spans="1:5">
      <c r="A4" s="4" t="s">
        <v>651</v>
      </c>
      <c r="B4" s="7" t="n">
        <v>80</v>
      </c>
      <c r="C4" s="7" t="n">
        <v>-57</v>
      </c>
      <c r="D4" s="7" t="n">
        <v>61</v>
      </c>
      <c r="E4" s="7" t="n">
        <v>-60</v>
      </c>
    </row>
    <row r="5" spans="1:5">
      <c r="A5" s="4" t="s">
        <v>652</v>
      </c>
      <c r="B5" s="5" t="n">
        <v>61</v>
      </c>
      <c r="C5" s="5" t="n">
        <v>-5</v>
      </c>
      <c r="D5" s="5" t="n">
        <v>55</v>
      </c>
      <c r="E5" s="5" t="n">
        <v>-24</v>
      </c>
    </row>
    <row r="6" spans="1:5">
      <c r="A6" s="3" t="s">
        <v>653</v>
      </c>
    </row>
    <row r="7" spans="1:5">
      <c r="A7" s="4" t="s">
        <v>615</v>
      </c>
      <c r="B7" s="5" t="n">
        <v>-17</v>
      </c>
      <c r="C7" s="5" t="n">
        <v>-9</v>
      </c>
      <c r="D7" s="5" t="n">
        <v>-24</v>
      </c>
      <c r="E7" s="5" t="n">
        <v>-14</v>
      </c>
    </row>
    <row r="8" spans="1:5">
      <c r="A8" s="4" t="s">
        <v>654</v>
      </c>
      <c r="B8" s="5" t="n">
        <v>-62</v>
      </c>
      <c r="C8" s="5" t="n">
        <v>66</v>
      </c>
      <c r="D8" s="5" t="n">
        <v>-36</v>
      </c>
      <c r="E8" s="5" t="n">
        <v>74</v>
      </c>
    </row>
    <row r="9" spans="1:5">
      <c r="A9" s="4" t="s">
        <v>655</v>
      </c>
      <c r="B9" s="5" t="n">
        <v>-1</v>
      </c>
      <c r="D9" s="5" t="n">
        <v>-1</v>
      </c>
    </row>
    <row r="10" spans="1:5">
      <c r="A10" s="3" t="s">
        <v>656</v>
      </c>
    </row>
    <row r="11" spans="1:5">
      <c r="A11" s="4" t="s">
        <v>657</v>
      </c>
      <c r="B11" s="5" t="n">
        <v>80</v>
      </c>
      <c r="C11" s="5" t="n">
        <v>-57</v>
      </c>
      <c r="D11" s="5" t="n">
        <v>61</v>
      </c>
      <c r="E11" s="5" t="n">
        <v>-60</v>
      </c>
    </row>
    <row r="12" spans="1:5">
      <c r="A12" s="4" t="s">
        <v>658</v>
      </c>
      <c r="B12" s="5" t="n">
        <v>29</v>
      </c>
      <c r="C12" s="5" t="n">
        <v>-20</v>
      </c>
      <c r="D12" s="5" t="n">
        <v>-14</v>
      </c>
      <c r="E12" s="5" t="n">
        <v>37</v>
      </c>
    </row>
    <row r="13" spans="1:5">
      <c r="A13" s="4" t="s">
        <v>615</v>
      </c>
    </row>
    <row r="14" spans="1:5">
      <c r="A14" s="3" t="s">
        <v>650</v>
      </c>
    </row>
    <row r="15" spans="1:5">
      <c r="A15" s="4" t="s">
        <v>651</v>
      </c>
      <c r="B15" s="5" t="n">
        <v>42</v>
      </c>
      <c r="C15" s="5" t="n">
        <v>-28</v>
      </c>
      <c r="D15" s="5" t="n">
        <v>12</v>
      </c>
      <c r="E15" s="5" t="n">
        <v>23</v>
      </c>
    </row>
    <row r="16" spans="1:5">
      <c r="A16" s="3" t="s">
        <v>656</v>
      </c>
    </row>
    <row r="17" spans="1:5">
      <c r="A17" s="4" t="s">
        <v>657</v>
      </c>
      <c r="B17" s="5" t="n">
        <v>42</v>
      </c>
      <c r="C17" s="5" t="n">
        <v>-28</v>
      </c>
      <c r="D17" s="5" t="n">
        <v>12</v>
      </c>
      <c r="E17" s="5" t="n">
        <v>23</v>
      </c>
    </row>
    <row r="18" spans="1:5">
      <c r="A18" s="4" t="s">
        <v>659</v>
      </c>
    </row>
    <row r="19" spans="1:5">
      <c r="A19" s="3" t="s">
        <v>650</v>
      </c>
    </row>
    <row r="20" spans="1:5">
      <c r="A20" s="4" t="s">
        <v>651</v>
      </c>
      <c r="B20" s="5" t="n">
        <v>-1</v>
      </c>
      <c r="D20" s="5" t="n">
        <v>-4</v>
      </c>
      <c r="E20" s="5" t="n">
        <v>-3</v>
      </c>
    </row>
    <row r="21" spans="1:5">
      <c r="A21" s="4" t="s">
        <v>652</v>
      </c>
      <c r="D21" s="5" t="n">
        <v>1</v>
      </c>
      <c r="E21" s="5" t="n">
        <v>-2</v>
      </c>
    </row>
    <row r="22" spans="1:5">
      <c r="A22" s="3" t="s">
        <v>656</v>
      </c>
    </row>
    <row r="23" spans="1:5">
      <c r="A23" s="4" t="s">
        <v>657</v>
      </c>
      <c r="B23" s="5" t="n">
        <v>-1</v>
      </c>
      <c r="D23" s="5" t="n">
        <v>-4</v>
      </c>
      <c r="E23" s="5" t="n">
        <v>-3</v>
      </c>
    </row>
    <row r="24" spans="1:5">
      <c r="A24" s="4" t="s">
        <v>660</v>
      </c>
    </row>
    <row r="25" spans="1:5">
      <c r="A25" s="3" t="s">
        <v>650</v>
      </c>
    </row>
    <row r="26" spans="1:5">
      <c r="A26" s="4" t="s">
        <v>651</v>
      </c>
      <c r="B26" s="5" t="n">
        <v>18</v>
      </c>
      <c r="C26" s="5" t="n">
        <v>9</v>
      </c>
      <c r="D26" s="5" t="n">
        <v>28</v>
      </c>
      <c r="E26" s="5" t="n">
        <v>17</v>
      </c>
    </row>
    <row r="27" spans="1:5">
      <c r="A27" s="4" t="s">
        <v>652</v>
      </c>
      <c r="B27" s="5" t="n">
        <v>4</v>
      </c>
      <c r="C27" s="5" t="n">
        <v>-4</v>
      </c>
      <c r="D27" s="5" t="n">
        <v>4</v>
      </c>
      <c r="E27" s="5" t="n">
        <v>-3</v>
      </c>
    </row>
    <row r="28" spans="1:5">
      <c r="A28" s="3" t="s">
        <v>656</v>
      </c>
    </row>
    <row r="29" spans="1:5">
      <c r="A29" s="4" t="s">
        <v>657</v>
      </c>
      <c r="B29" s="5" t="n">
        <v>18</v>
      </c>
      <c r="C29" s="5" t="n">
        <v>9</v>
      </c>
      <c r="D29" s="5" t="n">
        <v>28</v>
      </c>
      <c r="E29" s="5" t="n">
        <v>17</v>
      </c>
    </row>
    <row r="30" spans="1:5">
      <c r="A30" s="4" t="s">
        <v>661</v>
      </c>
    </row>
    <row r="31" spans="1:5">
      <c r="A31" s="3" t="s">
        <v>650</v>
      </c>
    </row>
    <row r="32" spans="1:5">
      <c r="A32" s="4" t="s">
        <v>651</v>
      </c>
      <c r="E32" s="5" t="n">
        <v>1</v>
      </c>
    </row>
    <row r="33" spans="1:5">
      <c r="A33" s="3" t="s">
        <v>656</v>
      </c>
    </row>
    <row r="34" spans="1:5">
      <c r="A34" s="4" t="s">
        <v>657</v>
      </c>
      <c r="E34" s="5" t="n">
        <v>1</v>
      </c>
    </row>
    <row r="35" spans="1:5">
      <c r="A35" s="4" t="s">
        <v>662</v>
      </c>
    </row>
    <row r="36" spans="1:5">
      <c r="A36" s="3" t="s">
        <v>650</v>
      </c>
    </row>
    <row r="37" spans="1:5">
      <c r="A37" s="4" t="s">
        <v>651</v>
      </c>
      <c r="B37" s="5" t="n">
        <v>1</v>
      </c>
      <c r="D37" s="5" t="n">
        <v>1</v>
      </c>
    </row>
    <row r="38" spans="1:5">
      <c r="A38" s="4" t="s">
        <v>652</v>
      </c>
      <c r="B38" s="5" t="n">
        <v>68</v>
      </c>
      <c r="C38" s="5" t="n">
        <v>-14</v>
      </c>
      <c r="D38" s="5" t="n">
        <v>57</v>
      </c>
      <c r="E38" s="5" t="n">
        <v>-29</v>
      </c>
    </row>
    <row r="39" spans="1:5">
      <c r="A39" s="3" t="s">
        <v>656</v>
      </c>
    </row>
    <row r="40" spans="1:5">
      <c r="A40" s="4" t="s">
        <v>657</v>
      </c>
      <c r="B40" s="5" t="n">
        <v>1</v>
      </c>
      <c r="D40" s="5" t="n">
        <v>1</v>
      </c>
    </row>
    <row r="41" spans="1:5">
      <c r="A41" s="4" t="s">
        <v>663</v>
      </c>
    </row>
    <row r="42" spans="1:5">
      <c r="A42" s="3" t="s">
        <v>650</v>
      </c>
    </row>
    <row r="43" spans="1:5">
      <c r="A43" s="4" t="s">
        <v>652</v>
      </c>
      <c r="B43" s="5" t="n">
        <v>-11</v>
      </c>
      <c r="C43" s="5" t="n">
        <v>13</v>
      </c>
      <c r="D43" s="5" t="n">
        <v>-7</v>
      </c>
      <c r="E43" s="5" t="n">
        <v>10</v>
      </c>
    </row>
    <row r="44" spans="1:5">
      <c r="A44" s="4" t="s">
        <v>627</v>
      </c>
    </row>
    <row r="45" spans="1:5">
      <c r="A45" s="3" t="s">
        <v>650</v>
      </c>
    </row>
    <row r="46" spans="1:5">
      <c r="A46" s="4" t="s">
        <v>651</v>
      </c>
      <c r="B46" s="5" t="n">
        <v>71</v>
      </c>
      <c r="C46" s="5" t="n">
        <v>-66</v>
      </c>
      <c r="D46" s="5" t="n">
        <v>32</v>
      </c>
      <c r="E46" s="5" t="n">
        <v>-69</v>
      </c>
    </row>
    <row r="47" spans="1:5">
      <c r="A47" s="3" t="s">
        <v>656</v>
      </c>
    </row>
    <row r="48" spans="1:5">
      <c r="A48" s="4" t="s">
        <v>657</v>
      </c>
      <c r="B48" s="5" t="n">
        <v>71</v>
      </c>
      <c r="C48" s="5" t="n">
        <v>-66</v>
      </c>
      <c r="D48" s="5" t="n">
        <v>32</v>
      </c>
      <c r="E48" s="5" t="n">
        <v>-69</v>
      </c>
    </row>
    <row r="49" spans="1:5">
      <c r="A49" s="4" t="s">
        <v>664</v>
      </c>
    </row>
    <row r="50" spans="1:5">
      <c r="A50" s="3" t="s">
        <v>650</v>
      </c>
    </row>
    <row r="51" spans="1:5">
      <c r="A51" s="4" t="s">
        <v>651</v>
      </c>
      <c r="B51" s="5" t="n">
        <v>3</v>
      </c>
      <c r="C51" s="5" t="n">
        <v>5</v>
      </c>
      <c r="D51" s="5" t="n">
        <v>6</v>
      </c>
      <c r="E51" s="5" t="n">
        <v>10</v>
      </c>
    </row>
    <row r="52" spans="1:5">
      <c r="A52" s="3" t="s">
        <v>656</v>
      </c>
    </row>
    <row r="53" spans="1:5">
      <c r="A53" s="4" t="s">
        <v>657</v>
      </c>
      <c r="B53" s="5" t="n">
        <v>3</v>
      </c>
      <c r="C53" s="5" t="n">
        <v>5</v>
      </c>
      <c r="D53" s="5" t="n">
        <v>6</v>
      </c>
      <c r="E53" s="5" t="n">
        <v>10</v>
      </c>
    </row>
    <row r="54" spans="1:5">
      <c r="A54" s="4" t="s">
        <v>665</v>
      </c>
    </row>
    <row r="55" spans="1:5">
      <c r="A55" s="3" t="s">
        <v>650</v>
      </c>
    </row>
    <row r="56" spans="1:5">
      <c r="A56" s="4" t="s">
        <v>651</v>
      </c>
      <c r="B56" s="5" t="n">
        <v>59</v>
      </c>
      <c r="C56" s="5" t="n">
        <v>-71</v>
      </c>
      <c r="D56" s="5" t="n">
        <v>30</v>
      </c>
      <c r="E56" s="5" t="n">
        <v>-84</v>
      </c>
    </row>
    <row r="57" spans="1:5">
      <c r="A57" s="3" t="s">
        <v>656</v>
      </c>
    </row>
    <row r="58" spans="1:5">
      <c r="A58" s="4" t="s">
        <v>657</v>
      </c>
      <c r="B58" s="5" t="n">
        <v>59</v>
      </c>
      <c r="C58" s="5" t="n">
        <v>-71</v>
      </c>
      <c r="D58" s="5" t="n">
        <v>30</v>
      </c>
      <c r="E58" s="5" t="n">
        <v>-84</v>
      </c>
    </row>
    <row r="59" spans="1:5">
      <c r="A59" s="4" t="s">
        <v>666</v>
      </c>
    </row>
    <row r="60" spans="1:5">
      <c r="A60" s="3" t="s">
        <v>650</v>
      </c>
    </row>
    <row r="61" spans="1:5">
      <c r="A61" s="4" t="s">
        <v>651</v>
      </c>
      <c r="B61" s="5" t="n">
        <v>-2</v>
      </c>
      <c r="C61" s="5" t="n">
        <v>2</v>
      </c>
      <c r="D61" s="5" t="n">
        <v>-3</v>
      </c>
      <c r="E61" s="5" t="n">
        <v>1</v>
      </c>
    </row>
    <row r="62" spans="1:5">
      <c r="A62" s="3" t="s">
        <v>656</v>
      </c>
    </row>
    <row r="63" spans="1:5">
      <c r="A63" s="4" t="s">
        <v>657</v>
      </c>
      <c r="B63" s="5" t="n">
        <v>-2</v>
      </c>
      <c r="C63" s="5" t="n">
        <v>2</v>
      </c>
      <c r="D63" s="5" t="n">
        <v>-3</v>
      </c>
      <c r="E63" s="5" t="n">
        <v>1</v>
      </c>
    </row>
    <row r="64" spans="1:5">
      <c r="A64" s="4" t="s">
        <v>667</v>
      </c>
    </row>
    <row r="65" spans="1:5">
      <c r="A65" s="3" t="s">
        <v>650</v>
      </c>
    </row>
    <row r="66" spans="1:5">
      <c r="A66" s="4" t="s">
        <v>651</v>
      </c>
      <c r="B66" s="5" t="n">
        <v>-2</v>
      </c>
      <c r="C66" s="5" t="n">
        <v>15</v>
      </c>
      <c r="D66" s="5" t="n">
        <v>6</v>
      </c>
      <c r="E66" s="5" t="n">
        <v>21</v>
      </c>
    </row>
    <row r="67" spans="1:5">
      <c r="A67" s="3" t="s">
        <v>656</v>
      </c>
    </row>
    <row r="68" spans="1:5">
      <c r="A68" s="4" t="s">
        <v>657</v>
      </c>
      <c r="B68" s="7" t="n">
        <v>-2</v>
      </c>
      <c r="C68" s="7" t="n">
        <v>15</v>
      </c>
      <c r="D68" s="7" t="n">
        <v>6</v>
      </c>
      <c r="E68" s="7" t="n">
        <v>2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8"/>
    <col customWidth="1" max="3" min="3" width="28"/>
    <col customWidth="1" max="4" min="4" width="21"/>
    <col customWidth="1" max="5" min="5" width="14"/>
    <col customWidth="1" max="6" min="6" width="28"/>
  </cols>
  <sheetData>
    <row r="1" spans="1:6">
      <c r="A1" s="1" t="s">
        <v>668</v>
      </c>
      <c r="B1" s="2" t="s">
        <v>472</v>
      </c>
      <c r="C1" s="2" t="s">
        <v>1</v>
      </c>
      <c r="D1" s="2" t="s">
        <v>276</v>
      </c>
    </row>
    <row r="2" spans="1:6">
      <c r="B2" s="2" t="s">
        <v>669</v>
      </c>
      <c r="C2" s="2" t="s">
        <v>670</v>
      </c>
      <c r="D2" s="2" t="s">
        <v>291</v>
      </c>
      <c r="E2" s="2" t="s">
        <v>671</v>
      </c>
      <c r="F2" s="2" t="s">
        <v>672</v>
      </c>
    </row>
    <row r="3" spans="1:6">
      <c r="A3" s="4" t="s">
        <v>673</v>
      </c>
    </row>
    <row r="4" spans="1:6">
      <c r="A4" s="3" t="s">
        <v>674</v>
      </c>
    </row>
    <row r="5" spans="1:6">
      <c r="A5" s="4" t="s">
        <v>675</v>
      </c>
      <c r="C5" s="7" t="n">
        <v>35</v>
      </c>
    </row>
    <row r="6" spans="1:6">
      <c r="A6" s="4" t="s">
        <v>676</v>
      </c>
    </row>
    <row r="7" spans="1:6">
      <c r="A7" s="3" t="s">
        <v>674</v>
      </c>
    </row>
    <row r="8" spans="1:6">
      <c r="A8" s="4" t="s">
        <v>677</v>
      </c>
      <c r="F8" s="5" t="n">
        <v>38</v>
      </c>
    </row>
    <row r="9" spans="1:6">
      <c r="A9" s="4" t="s">
        <v>678</v>
      </c>
      <c r="C9" s="5" t="n">
        <v>0</v>
      </c>
    </row>
    <row r="10" spans="1:6">
      <c r="A10" s="4" t="s">
        <v>679</v>
      </c>
    </row>
    <row r="11" spans="1:6">
      <c r="A11" s="3" t="s">
        <v>674</v>
      </c>
    </row>
    <row r="12" spans="1:6">
      <c r="A12" s="4" t="s">
        <v>680</v>
      </c>
      <c r="C12" s="7" t="n">
        <v>10</v>
      </c>
    </row>
    <row r="13" spans="1:6">
      <c r="A13" s="4" t="s">
        <v>681</v>
      </c>
      <c r="C13" s="5" t="n">
        <v>1</v>
      </c>
    </row>
    <row r="14" spans="1:6">
      <c r="A14" s="4" t="s">
        <v>682</v>
      </c>
    </row>
    <row r="15" spans="1:6">
      <c r="A15" s="3" t="s">
        <v>674</v>
      </c>
    </row>
    <row r="16" spans="1:6">
      <c r="A16" s="4" t="s">
        <v>683</v>
      </c>
      <c r="D16" s="7" t="n">
        <v>142</v>
      </c>
    </row>
    <row r="17" spans="1:6">
      <c r="A17" s="4" t="s">
        <v>684</v>
      </c>
      <c r="E17" s="4" t="s">
        <v>577</v>
      </c>
    </row>
    <row r="18" spans="1:6">
      <c r="A18" s="4" t="s">
        <v>685</v>
      </c>
    </row>
    <row r="19" spans="1:6">
      <c r="A19" s="3" t="s">
        <v>674</v>
      </c>
    </row>
    <row r="20" spans="1:6">
      <c r="A20" s="4" t="s">
        <v>686</v>
      </c>
      <c r="F20" s="7" t="n">
        <v>319</v>
      </c>
    </row>
    <row r="21" spans="1:6">
      <c r="A21" s="4" t="s">
        <v>687</v>
      </c>
    </row>
    <row r="22" spans="1:6">
      <c r="A22" s="3" t="s">
        <v>674</v>
      </c>
    </row>
    <row r="23" spans="1:6">
      <c r="A23" s="4" t="s">
        <v>683</v>
      </c>
      <c r="C23" s="5" t="n">
        <v>100</v>
      </c>
    </row>
    <row r="24" spans="1:6">
      <c r="A24" s="4" t="s">
        <v>688</v>
      </c>
      <c r="C24" s="7" t="n">
        <v>342</v>
      </c>
    </row>
    <row r="25" spans="1:6">
      <c r="A25" s="4" t="s">
        <v>689</v>
      </c>
      <c r="C25" s="5" t="n">
        <v>200</v>
      </c>
    </row>
    <row r="26" spans="1:6">
      <c r="A26" s="4" t="s">
        <v>690</v>
      </c>
    </row>
    <row r="27" spans="1:6">
      <c r="A27" s="3" t="s">
        <v>674</v>
      </c>
    </row>
    <row r="28" spans="1:6">
      <c r="A28" s="4" t="s">
        <v>691</v>
      </c>
      <c r="B28" s="5" t="n">
        <v>50</v>
      </c>
    </row>
    <row r="29" spans="1:6">
      <c r="A29" s="4" t="s">
        <v>692</v>
      </c>
      <c r="B29" s="5" t="n">
        <v>30</v>
      </c>
    </row>
    <row r="30" spans="1:6">
      <c r="A30" s="4" t="s">
        <v>693</v>
      </c>
      <c r="B30" s="5" t="n">
        <v>2</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94</v>
      </c>
      <c r="B1" s="2" t="s">
        <v>1</v>
      </c>
    </row>
    <row r="2" spans="1:2">
      <c r="B2" s="2" t="s">
        <v>2</v>
      </c>
    </row>
    <row r="3" spans="1:2">
      <c r="A3" s="4" t="s">
        <v>695</v>
      </c>
    </row>
    <row r="4" spans="1:2">
      <c r="A4" s="3" t="s">
        <v>696</v>
      </c>
    </row>
    <row r="5" spans="1:2">
      <c r="A5" s="4" t="s">
        <v>697</v>
      </c>
      <c r="B5" s="4" t="s">
        <v>488</v>
      </c>
    </row>
    <row r="6" spans="1:2">
      <c r="A6" s="4" t="s">
        <v>698</v>
      </c>
    </row>
    <row r="7" spans="1:2">
      <c r="A7" s="3" t="s">
        <v>696</v>
      </c>
    </row>
    <row r="8" spans="1:2">
      <c r="A8" s="4" t="s">
        <v>697</v>
      </c>
      <c r="B8" s="4" t="s">
        <v>699</v>
      </c>
    </row>
    <row r="9" spans="1:2">
      <c r="A9" s="4" t="s">
        <v>700</v>
      </c>
    </row>
    <row r="10" spans="1:2">
      <c r="A10" s="3" t="s">
        <v>696</v>
      </c>
    </row>
    <row r="11" spans="1:2">
      <c r="A11" s="4" t="s">
        <v>697</v>
      </c>
      <c r="B11" s="4" t="s">
        <v>48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25</v>
      </c>
      <c r="D1" s="2" t="s">
        <v>1</v>
      </c>
    </row>
    <row r="2" spans="1:5">
      <c r="B2" s="2" t="s">
        <v>2</v>
      </c>
      <c r="C2" s="2" t="s">
        <v>26</v>
      </c>
      <c r="D2" s="2" t="s">
        <v>2</v>
      </c>
      <c r="E2" s="2" t="s">
        <v>26</v>
      </c>
    </row>
    <row r="3" spans="1:5">
      <c r="A3" s="3" t="s">
        <v>183</v>
      </c>
    </row>
    <row r="4" spans="1:5">
      <c r="A4" s="4" t="s">
        <v>487</v>
      </c>
      <c r="D4" s="4" t="s">
        <v>488</v>
      </c>
    </row>
    <row r="5" spans="1:5">
      <c r="A5" s="4" t="s">
        <v>28</v>
      </c>
      <c r="B5" s="7" t="n">
        <v>3101</v>
      </c>
      <c r="C5" s="7" t="n">
        <v>2855</v>
      </c>
      <c r="D5" s="7" t="n">
        <v>5886</v>
      </c>
      <c r="E5" s="7" t="n">
        <v>5328</v>
      </c>
    </row>
    <row r="6" spans="1:5">
      <c r="A6" s="3" t="s">
        <v>29</v>
      </c>
    </row>
    <row r="7" spans="1:5">
      <c r="A7" s="4" t="s">
        <v>30</v>
      </c>
      <c r="B7" s="5" t="n">
        <v>-2484</v>
      </c>
      <c r="C7" s="5" t="n">
        <v>-2270</v>
      </c>
      <c r="D7" s="5" t="n">
        <v>-4721</v>
      </c>
      <c r="E7" s="5" t="n">
        <v>-4245</v>
      </c>
    </row>
    <row r="8" spans="1:5">
      <c r="A8" s="4" t="s">
        <v>31</v>
      </c>
      <c r="B8" s="5" t="n">
        <v>-178</v>
      </c>
      <c r="C8" s="5" t="n">
        <v>-229</v>
      </c>
      <c r="D8" s="5" t="n">
        <v>-358</v>
      </c>
      <c r="E8" s="5" t="n">
        <v>-377</v>
      </c>
    </row>
    <row r="9" spans="1:5">
      <c r="A9" s="4" t="s">
        <v>32</v>
      </c>
      <c r="B9" s="5" t="n">
        <v>-127</v>
      </c>
      <c r="C9" s="5" t="n">
        <v>-128</v>
      </c>
      <c r="D9" s="5" t="n">
        <v>-239</v>
      </c>
      <c r="E9" s="5" t="n">
        <v>-271</v>
      </c>
    </row>
    <row r="10" spans="1:5">
      <c r="A10" s="4" t="s">
        <v>33</v>
      </c>
      <c r="B10" s="5" t="n">
        <v>-69</v>
      </c>
      <c r="C10" s="5" t="n">
        <v>-41</v>
      </c>
      <c r="D10" s="5" t="n">
        <v>-99</v>
      </c>
      <c r="E10" s="5" t="n">
        <v>-96</v>
      </c>
    </row>
    <row r="11" spans="1:5">
      <c r="A11" s="4" t="s">
        <v>34</v>
      </c>
      <c r="B11" s="5" t="n">
        <v>-2858</v>
      </c>
      <c r="C11" s="5" t="n">
        <v>-2668</v>
      </c>
      <c r="D11" s="5" t="n">
        <v>-5417</v>
      </c>
      <c r="E11" s="5" t="n">
        <v>-4989</v>
      </c>
    </row>
    <row r="12" spans="1:5">
      <c r="A12" s="4" t="s">
        <v>35</v>
      </c>
      <c r="B12" s="5" t="n">
        <v>243</v>
      </c>
      <c r="C12" s="5" t="n">
        <v>187</v>
      </c>
      <c r="D12" s="5" t="n">
        <v>469</v>
      </c>
      <c r="E12" s="5" t="n">
        <v>339</v>
      </c>
    </row>
    <row r="13" spans="1:5">
      <c r="A13" s="4" t="s">
        <v>36</v>
      </c>
      <c r="B13" s="5" t="n">
        <v>-77</v>
      </c>
      <c r="C13" s="5" t="n">
        <v>-74</v>
      </c>
      <c r="D13" s="5" t="n">
        <v>-150</v>
      </c>
      <c r="E13" s="5" t="n">
        <v>-142</v>
      </c>
    </row>
    <row r="14" spans="1:5">
      <c r="A14" s="4" t="s">
        <v>37</v>
      </c>
      <c r="C14" s="5" t="n">
        <v>-1</v>
      </c>
      <c r="D14" s="5" t="n">
        <v>-1</v>
      </c>
      <c r="E14" s="5" t="n">
        <v>-1</v>
      </c>
    </row>
    <row r="15" spans="1:5">
      <c r="A15" s="4" t="s">
        <v>38</v>
      </c>
      <c r="B15" s="5" t="n">
        <v>-77</v>
      </c>
      <c r="C15" s="5" t="n">
        <v>-75</v>
      </c>
      <c r="D15" s="5" t="n">
        <v>-151</v>
      </c>
      <c r="E15" s="5" t="n">
        <v>-143</v>
      </c>
    </row>
    <row r="16" spans="1:5">
      <c r="A16" s="4" t="s">
        <v>39</v>
      </c>
      <c r="B16" s="5" t="n">
        <v>166</v>
      </c>
      <c r="C16" s="5" t="n">
        <v>112</v>
      </c>
      <c r="D16" s="5" t="n">
        <v>318</v>
      </c>
      <c r="E16" s="5" t="n">
        <v>196</v>
      </c>
    </row>
    <row r="17" spans="1:5">
      <c r="A17" s="4" t="s">
        <v>40</v>
      </c>
      <c r="B17" s="5" t="n">
        <v>-46</v>
      </c>
      <c r="C17" s="5" t="n">
        <v>-22</v>
      </c>
      <c r="D17" s="5" t="n">
        <v>-80</v>
      </c>
      <c r="E17" s="5" t="n">
        <v>-44</v>
      </c>
    </row>
    <row r="18" spans="1:5">
      <c r="A18" s="4" t="s">
        <v>41</v>
      </c>
      <c r="C18" s="5" t="n">
        <v>10</v>
      </c>
      <c r="D18" s="5" t="n">
        <v>7</v>
      </c>
      <c r="E18" s="5" t="n">
        <v>18</v>
      </c>
    </row>
    <row r="19" spans="1:5">
      <c r="A19" s="4" t="s">
        <v>42</v>
      </c>
      <c r="B19" s="5" t="n">
        <v>120</v>
      </c>
      <c r="C19" s="5" t="n">
        <v>100</v>
      </c>
      <c r="D19" s="5" t="n">
        <v>245</v>
      </c>
      <c r="E19" s="5" t="n">
        <v>170</v>
      </c>
    </row>
    <row r="20" spans="1:5">
      <c r="A20" s="4" t="s">
        <v>43</v>
      </c>
      <c r="B20" s="5" t="n">
        <v>-1</v>
      </c>
      <c r="C20" s="5" t="n">
        <v>-1</v>
      </c>
      <c r="D20" s="5" t="n">
        <v>-1</v>
      </c>
      <c r="E20" s="5" t="n">
        <v>-3</v>
      </c>
    </row>
    <row r="21" spans="1:5">
      <c r="A21" s="4" t="s">
        <v>44</v>
      </c>
      <c r="B21" s="5" t="n">
        <v>119</v>
      </c>
      <c r="C21" s="5" t="n">
        <v>99</v>
      </c>
      <c r="D21" s="5" t="n">
        <v>244</v>
      </c>
      <c r="E21" s="5" t="n">
        <v>167</v>
      </c>
    </row>
    <row r="22" spans="1:5">
      <c r="A22" s="4" t="s">
        <v>63</v>
      </c>
      <c r="B22" s="5" t="n">
        <v>25</v>
      </c>
      <c r="C22" s="5" t="n">
        <v>-7</v>
      </c>
      <c r="D22" s="5" t="n">
        <v>133</v>
      </c>
      <c r="E22" s="5" t="n">
        <v>189</v>
      </c>
    </row>
    <row r="23" spans="1:5">
      <c r="A23" s="4" t="s">
        <v>702</v>
      </c>
    </row>
    <row r="24" spans="1:5">
      <c r="A24" s="3" t="s">
        <v>183</v>
      </c>
    </row>
    <row r="25" spans="1:5">
      <c r="A25" s="4" t="s">
        <v>28</v>
      </c>
      <c r="B25" s="5" t="n">
        <v>-216</v>
      </c>
      <c r="C25" s="5" t="n">
        <v>-53</v>
      </c>
      <c r="D25" s="5" t="n">
        <v>-398</v>
      </c>
      <c r="E25" s="5" t="n">
        <v>-69</v>
      </c>
    </row>
    <row r="26" spans="1:5">
      <c r="A26" s="3" t="s">
        <v>29</v>
      </c>
    </row>
    <row r="27" spans="1:5">
      <c r="A27" s="4" t="s">
        <v>30</v>
      </c>
      <c r="B27" s="5" t="n">
        <v>216</v>
      </c>
      <c r="C27" s="5" t="n">
        <v>53</v>
      </c>
      <c r="D27" s="5" t="n">
        <v>398</v>
      </c>
      <c r="E27" s="5" t="n">
        <v>69</v>
      </c>
    </row>
    <row r="28" spans="1:5">
      <c r="A28" s="4" t="s">
        <v>703</v>
      </c>
      <c r="B28" s="5" t="n">
        <v>-122</v>
      </c>
      <c r="C28" s="5" t="n">
        <v>-152</v>
      </c>
      <c r="D28" s="5" t="n">
        <v>-318</v>
      </c>
      <c r="E28" s="5" t="n">
        <v>-281</v>
      </c>
    </row>
    <row r="29" spans="1:5">
      <c r="A29" s="4" t="s">
        <v>34</v>
      </c>
      <c r="B29" s="5" t="n">
        <v>94</v>
      </c>
      <c r="C29" s="5" t="n">
        <v>-99</v>
      </c>
      <c r="D29" s="5" t="n">
        <v>80</v>
      </c>
      <c r="E29" s="5" t="n">
        <v>-212</v>
      </c>
    </row>
    <row r="30" spans="1:5">
      <c r="A30" s="4" t="s">
        <v>35</v>
      </c>
      <c r="B30" s="5" t="n">
        <v>-122</v>
      </c>
      <c r="C30" s="5" t="n">
        <v>-152</v>
      </c>
      <c r="D30" s="5" t="n">
        <v>-318</v>
      </c>
      <c r="E30" s="5" t="n">
        <v>-281</v>
      </c>
    </row>
    <row r="31" spans="1:5">
      <c r="A31" s="4" t="s">
        <v>39</v>
      </c>
      <c r="B31" s="5" t="n">
        <v>-122</v>
      </c>
      <c r="C31" s="5" t="n">
        <v>-152</v>
      </c>
      <c r="D31" s="5" t="n">
        <v>-318</v>
      </c>
      <c r="E31" s="5" t="n">
        <v>-281</v>
      </c>
    </row>
    <row r="32" spans="1:5">
      <c r="A32" s="4" t="s">
        <v>42</v>
      </c>
      <c r="B32" s="5" t="n">
        <v>-122</v>
      </c>
      <c r="C32" s="5" t="n">
        <v>-152</v>
      </c>
      <c r="D32" s="5" t="n">
        <v>-318</v>
      </c>
      <c r="E32" s="5" t="n">
        <v>-281</v>
      </c>
    </row>
    <row r="33" spans="1:5">
      <c r="A33" s="4" t="s">
        <v>44</v>
      </c>
      <c r="B33" s="5" t="n">
        <v>-122</v>
      </c>
      <c r="C33" s="5" t="n">
        <v>-152</v>
      </c>
      <c r="D33" s="5" t="n">
        <v>-318</v>
      </c>
      <c r="E33" s="5" t="n">
        <v>-281</v>
      </c>
    </row>
    <row r="34" spans="1:5">
      <c r="A34" s="4" t="s">
        <v>63</v>
      </c>
      <c r="B34" s="5" t="n">
        <v>99</v>
      </c>
      <c r="C34" s="5" t="n">
        <v>56</v>
      </c>
      <c r="D34" s="5" t="n">
        <v>-93</v>
      </c>
      <c r="E34" s="5" t="n">
        <v>-253</v>
      </c>
    </row>
    <row r="35" spans="1:5">
      <c r="A35" s="4" t="s">
        <v>393</v>
      </c>
    </row>
    <row r="36" spans="1:5">
      <c r="A36" s="3" t="s">
        <v>29</v>
      </c>
    </row>
    <row r="37" spans="1:5">
      <c r="A37" s="4" t="s">
        <v>31</v>
      </c>
      <c r="B37" s="5" t="n">
        <v>-2</v>
      </c>
      <c r="C37" s="5" t="n">
        <v>-2</v>
      </c>
      <c r="D37" s="5" t="n">
        <v>-3</v>
      </c>
      <c r="E37" s="5" t="n">
        <v>-3</v>
      </c>
    </row>
    <row r="38" spans="1:5">
      <c r="A38" s="4" t="s">
        <v>32</v>
      </c>
      <c r="C38" s="5" t="n">
        <v>-55</v>
      </c>
      <c r="D38" s="5" t="n">
        <v>-34</v>
      </c>
      <c r="E38" s="5" t="n">
        <v>-100</v>
      </c>
    </row>
    <row r="39" spans="1:5">
      <c r="A39" s="4" t="s">
        <v>33</v>
      </c>
      <c r="B39" s="5" t="n">
        <v>-4</v>
      </c>
      <c r="C39" s="5" t="n">
        <v>-14</v>
      </c>
      <c r="D39" s="5" t="n">
        <v>-17</v>
      </c>
      <c r="E39" s="5" t="n">
        <v>-64</v>
      </c>
    </row>
    <row r="40" spans="1:5">
      <c r="A40" s="4" t="s">
        <v>703</v>
      </c>
      <c r="B40" s="5" t="n">
        <v>103</v>
      </c>
      <c r="C40" s="5" t="n">
        <v>148</v>
      </c>
      <c r="D40" s="5" t="n">
        <v>265</v>
      </c>
      <c r="E40" s="5" t="n">
        <v>270</v>
      </c>
    </row>
    <row r="41" spans="1:5">
      <c r="A41" s="4" t="s">
        <v>704</v>
      </c>
      <c r="B41" s="5" t="n">
        <v>94</v>
      </c>
      <c r="C41" s="5" t="n">
        <v>81</v>
      </c>
      <c r="D41" s="5" t="n">
        <v>176</v>
      </c>
      <c r="E41" s="5" t="n">
        <v>162</v>
      </c>
    </row>
    <row r="42" spans="1:5">
      <c r="A42" s="4" t="s">
        <v>34</v>
      </c>
      <c r="B42" s="5" t="n">
        <v>191</v>
      </c>
      <c r="C42" s="5" t="n">
        <v>158</v>
      </c>
      <c r="D42" s="5" t="n">
        <v>387</v>
      </c>
      <c r="E42" s="5" t="n">
        <v>265</v>
      </c>
    </row>
    <row r="43" spans="1:5">
      <c r="A43" s="4" t="s">
        <v>35</v>
      </c>
      <c r="B43" s="5" t="n">
        <v>191</v>
      </c>
      <c r="C43" s="5" t="n">
        <v>158</v>
      </c>
      <c r="D43" s="5" t="n">
        <v>387</v>
      </c>
      <c r="E43" s="5" t="n">
        <v>265</v>
      </c>
    </row>
    <row r="44" spans="1:5">
      <c r="A44" s="4" t="s">
        <v>36</v>
      </c>
      <c r="B44" s="5" t="n">
        <v>-80</v>
      </c>
      <c r="C44" s="5" t="n">
        <v>-68</v>
      </c>
      <c r="D44" s="5" t="n">
        <v>-156</v>
      </c>
      <c r="E44" s="5" t="n">
        <v>-134</v>
      </c>
    </row>
    <row r="45" spans="1:5">
      <c r="A45" s="4" t="s">
        <v>37</v>
      </c>
      <c r="D45" s="5" t="n">
        <v>-1</v>
      </c>
    </row>
    <row r="46" spans="1:5">
      <c r="A46" s="4" t="s">
        <v>38</v>
      </c>
      <c r="B46" s="5" t="n">
        <v>-80</v>
      </c>
      <c r="C46" s="5" t="n">
        <v>-68</v>
      </c>
      <c r="D46" s="5" t="n">
        <v>-157</v>
      </c>
      <c r="E46" s="5" t="n">
        <v>-134</v>
      </c>
    </row>
    <row r="47" spans="1:5">
      <c r="A47" s="4" t="s">
        <v>39</v>
      </c>
      <c r="B47" s="5" t="n">
        <v>111</v>
      </c>
      <c r="C47" s="5" t="n">
        <v>90</v>
      </c>
      <c r="D47" s="5" t="n">
        <v>230</v>
      </c>
      <c r="E47" s="5" t="n">
        <v>131</v>
      </c>
    </row>
    <row r="48" spans="1:5">
      <c r="A48" s="4" t="s">
        <v>40</v>
      </c>
      <c r="B48" s="5" t="n">
        <v>8</v>
      </c>
      <c r="C48" s="5" t="n">
        <v>9</v>
      </c>
      <c r="D48" s="5" t="n">
        <v>14</v>
      </c>
      <c r="E48" s="5" t="n">
        <v>36</v>
      </c>
    </row>
    <row r="49" spans="1:5">
      <c r="A49" s="4" t="s">
        <v>42</v>
      </c>
      <c r="B49" s="5" t="n">
        <v>119</v>
      </c>
      <c r="C49" s="5" t="n">
        <v>99</v>
      </c>
      <c r="D49" s="5" t="n">
        <v>244</v>
      </c>
      <c r="E49" s="5" t="n">
        <v>167</v>
      </c>
    </row>
    <row r="50" spans="1:5">
      <c r="A50" s="4" t="s">
        <v>44</v>
      </c>
      <c r="B50" s="5" t="n">
        <v>119</v>
      </c>
      <c r="C50" s="5" t="n">
        <v>99</v>
      </c>
      <c r="D50" s="5" t="n">
        <v>244</v>
      </c>
      <c r="E50" s="5" t="n">
        <v>167</v>
      </c>
    </row>
    <row r="51" spans="1:5">
      <c r="A51" s="4" t="s">
        <v>63</v>
      </c>
      <c r="B51" s="5" t="n">
        <v>25</v>
      </c>
      <c r="C51" s="5" t="n">
        <v>-7</v>
      </c>
      <c r="D51" s="5" t="n">
        <v>133</v>
      </c>
      <c r="E51" s="5" t="n">
        <v>189</v>
      </c>
    </row>
    <row r="52" spans="1:5">
      <c r="A52" s="4" t="s">
        <v>705</v>
      </c>
    </row>
    <row r="53" spans="1:5">
      <c r="A53" s="3" t="s">
        <v>183</v>
      </c>
    </row>
    <row r="54" spans="1:5">
      <c r="A54" s="4" t="s">
        <v>28</v>
      </c>
      <c r="B54" s="5" t="n">
        <v>1802</v>
      </c>
      <c r="C54" s="5" t="n">
        <v>1492</v>
      </c>
      <c r="D54" s="5" t="n">
        <v>3337</v>
      </c>
      <c r="E54" s="5" t="n">
        <v>2779</v>
      </c>
    </row>
    <row r="55" spans="1:5">
      <c r="A55" s="3" t="s">
        <v>29</v>
      </c>
    </row>
    <row r="56" spans="1:5">
      <c r="A56" s="4" t="s">
        <v>30</v>
      </c>
      <c r="B56" s="5" t="n">
        <v>-1524</v>
      </c>
      <c r="C56" s="5" t="n">
        <v>-1254</v>
      </c>
      <c r="D56" s="5" t="n">
        <v>-2830</v>
      </c>
      <c r="E56" s="5" t="n">
        <v>-2316</v>
      </c>
    </row>
    <row r="57" spans="1:5">
      <c r="A57" s="4" t="s">
        <v>31</v>
      </c>
      <c r="B57" s="5" t="n">
        <v>-52</v>
      </c>
      <c r="C57" s="5" t="n">
        <v>-53</v>
      </c>
      <c r="D57" s="5" t="n">
        <v>-104</v>
      </c>
      <c r="E57" s="5" t="n">
        <v>-101</v>
      </c>
    </row>
    <row r="58" spans="1:5">
      <c r="A58" s="4" t="s">
        <v>32</v>
      </c>
      <c r="B58" s="5" t="n">
        <v>-73</v>
      </c>
      <c r="C58" s="5" t="n">
        <v>-28</v>
      </c>
      <c r="D58" s="5" t="n">
        <v>-114</v>
      </c>
      <c r="E58" s="5" t="n">
        <v>-76</v>
      </c>
    </row>
    <row r="59" spans="1:5">
      <c r="A59" s="4" t="s">
        <v>33</v>
      </c>
      <c r="B59" s="5" t="n">
        <v>-48</v>
      </c>
      <c r="C59" s="5" t="n">
        <v>-11</v>
      </c>
      <c r="D59" s="5" t="n">
        <v>-54</v>
      </c>
      <c r="E59" s="5" t="n">
        <v>-5</v>
      </c>
    </row>
    <row r="60" spans="1:5">
      <c r="A60" s="4" t="s">
        <v>703</v>
      </c>
      <c r="B60" s="5" t="n">
        <v>19</v>
      </c>
      <c r="C60" s="5" t="n">
        <v>4</v>
      </c>
      <c r="D60" s="5" t="n">
        <v>53</v>
      </c>
      <c r="E60" s="5" t="n">
        <v>11</v>
      </c>
    </row>
    <row r="61" spans="1:5">
      <c r="A61" s="4" t="s">
        <v>704</v>
      </c>
      <c r="B61" s="5" t="n">
        <v>-110</v>
      </c>
      <c r="C61" s="5" t="n">
        <v>-42</v>
      </c>
      <c r="D61" s="5" t="n">
        <v>-152</v>
      </c>
      <c r="E61" s="5" t="n">
        <v>-83</v>
      </c>
    </row>
    <row r="62" spans="1:5">
      <c r="A62" s="4" t="s">
        <v>34</v>
      </c>
      <c r="B62" s="5" t="n">
        <v>-1788</v>
      </c>
      <c r="C62" s="5" t="n">
        <v>-1384</v>
      </c>
      <c r="D62" s="5" t="n">
        <v>-3201</v>
      </c>
      <c r="E62" s="5" t="n">
        <v>-2570</v>
      </c>
    </row>
    <row r="63" spans="1:5">
      <c r="A63" s="4" t="s">
        <v>35</v>
      </c>
      <c r="B63" s="5" t="n">
        <v>14</v>
      </c>
      <c r="C63" s="5" t="n">
        <v>108</v>
      </c>
      <c r="D63" s="5" t="n">
        <v>136</v>
      </c>
      <c r="E63" s="5" t="n">
        <v>209</v>
      </c>
    </row>
    <row r="64" spans="1:5">
      <c r="A64" s="4" t="s">
        <v>36</v>
      </c>
      <c r="B64" s="5" t="n">
        <v>4</v>
      </c>
      <c r="C64" s="5" t="n">
        <v>1</v>
      </c>
      <c r="D64" s="5" t="n">
        <v>7</v>
      </c>
      <c r="E64" s="5" t="n">
        <v>2</v>
      </c>
    </row>
    <row r="65" spans="1:5">
      <c r="A65" s="4" t="s">
        <v>38</v>
      </c>
      <c r="B65" s="5" t="n">
        <v>4</v>
      </c>
      <c r="C65" s="5" t="n">
        <v>1</v>
      </c>
      <c r="D65" s="5" t="n">
        <v>7</v>
      </c>
      <c r="E65" s="5" t="n">
        <v>2</v>
      </c>
    </row>
    <row r="66" spans="1:5">
      <c r="A66" s="4" t="s">
        <v>39</v>
      </c>
      <c r="B66" s="5" t="n">
        <v>18</v>
      </c>
      <c r="C66" s="5" t="n">
        <v>109</v>
      </c>
      <c r="D66" s="5" t="n">
        <v>143</v>
      </c>
      <c r="E66" s="5" t="n">
        <v>211</v>
      </c>
    </row>
    <row r="67" spans="1:5">
      <c r="A67" s="4" t="s">
        <v>40</v>
      </c>
      <c r="B67" s="5" t="n">
        <v>-15</v>
      </c>
      <c r="C67" s="5" t="n">
        <v>-24</v>
      </c>
      <c r="D67" s="5" t="n">
        <v>-32</v>
      </c>
      <c r="E67" s="5" t="n">
        <v>-63</v>
      </c>
    </row>
    <row r="68" spans="1:5">
      <c r="A68" s="4" t="s">
        <v>41</v>
      </c>
      <c r="B68" s="5" t="n">
        <v>-5</v>
      </c>
      <c r="C68" s="5" t="n">
        <v>5</v>
      </c>
      <c r="D68" s="5" t="n">
        <v>-2</v>
      </c>
      <c r="E68" s="5" t="n">
        <v>8</v>
      </c>
    </row>
    <row r="69" spans="1:5">
      <c r="A69" s="4" t="s">
        <v>42</v>
      </c>
      <c r="B69" s="5" t="n">
        <v>-2</v>
      </c>
      <c r="C69" s="5" t="n">
        <v>90</v>
      </c>
      <c r="D69" s="5" t="n">
        <v>109</v>
      </c>
      <c r="E69" s="5" t="n">
        <v>156</v>
      </c>
    </row>
    <row r="70" spans="1:5">
      <c r="A70" s="4" t="s">
        <v>44</v>
      </c>
      <c r="B70" s="5" t="n">
        <v>-2</v>
      </c>
      <c r="C70" s="5" t="n">
        <v>90</v>
      </c>
      <c r="D70" s="5" t="n">
        <v>109</v>
      </c>
      <c r="E70" s="5" t="n">
        <v>156</v>
      </c>
    </row>
    <row r="71" spans="1:5">
      <c r="A71" s="4" t="s">
        <v>63</v>
      </c>
      <c r="B71" s="5" t="n">
        <v>-112</v>
      </c>
      <c r="C71" s="5" t="n">
        <v>-16</v>
      </c>
      <c r="D71" s="5" t="n">
        <v>-4</v>
      </c>
      <c r="E71" s="5" t="n">
        <v>153</v>
      </c>
    </row>
    <row r="72" spans="1:5">
      <c r="A72" s="4" t="s">
        <v>706</v>
      </c>
    </row>
    <row r="73" spans="1:5">
      <c r="A73" s="3" t="s">
        <v>183</v>
      </c>
    </row>
    <row r="74" spans="1:5">
      <c r="A74" s="4" t="s">
        <v>28</v>
      </c>
      <c r="B74" s="5" t="n">
        <v>1515</v>
      </c>
      <c r="C74" s="5" t="n">
        <v>1416</v>
      </c>
      <c r="D74" s="5" t="n">
        <v>2947</v>
      </c>
      <c r="E74" s="5" t="n">
        <v>2618</v>
      </c>
    </row>
    <row r="75" spans="1:5">
      <c r="A75" s="3" t="s">
        <v>29</v>
      </c>
    </row>
    <row r="76" spans="1:5">
      <c r="A76" s="4" t="s">
        <v>30</v>
      </c>
      <c r="B76" s="5" t="n">
        <v>-1176</v>
      </c>
      <c r="C76" s="5" t="n">
        <v>-1069</v>
      </c>
      <c r="D76" s="5" t="n">
        <v>-2289</v>
      </c>
      <c r="E76" s="5" t="n">
        <v>-1998</v>
      </c>
    </row>
    <row r="77" spans="1:5">
      <c r="A77" s="4" t="s">
        <v>31</v>
      </c>
      <c r="B77" s="5" t="n">
        <v>-124</v>
      </c>
      <c r="C77" s="5" t="n">
        <v>-174</v>
      </c>
      <c r="D77" s="5" t="n">
        <v>-251</v>
      </c>
      <c r="E77" s="5" t="n">
        <v>-273</v>
      </c>
    </row>
    <row r="78" spans="1:5">
      <c r="A78" s="4" t="s">
        <v>32</v>
      </c>
      <c r="B78" s="5" t="n">
        <v>-54</v>
      </c>
      <c r="C78" s="5" t="n">
        <v>-45</v>
      </c>
      <c r="D78" s="5" t="n">
        <v>-91</v>
      </c>
      <c r="E78" s="5" t="n">
        <v>-95</v>
      </c>
    </row>
    <row r="79" spans="1:5">
      <c r="A79" s="4" t="s">
        <v>33</v>
      </c>
      <c r="B79" s="5" t="n">
        <v>-17</v>
      </c>
      <c r="C79" s="5" t="n">
        <v>-16</v>
      </c>
      <c r="D79" s="5" t="n">
        <v>-28</v>
      </c>
      <c r="E79" s="5" t="n">
        <v>-27</v>
      </c>
    </row>
    <row r="80" spans="1:5">
      <c r="A80" s="4" t="s">
        <v>704</v>
      </c>
      <c r="B80" s="5" t="n">
        <v>16</v>
      </c>
      <c r="C80" s="5" t="n">
        <v>-39</v>
      </c>
      <c r="D80" s="5" t="n">
        <v>-24</v>
      </c>
      <c r="E80" s="5" t="n">
        <v>-79</v>
      </c>
    </row>
    <row r="81" spans="1:5">
      <c r="A81" s="4" t="s">
        <v>34</v>
      </c>
      <c r="B81" s="5" t="n">
        <v>-1355</v>
      </c>
      <c r="C81" s="5" t="n">
        <v>-1343</v>
      </c>
      <c r="D81" s="5" t="n">
        <v>-2683</v>
      </c>
      <c r="E81" s="5" t="n">
        <v>-2472</v>
      </c>
    </row>
    <row r="82" spans="1:5">
      <c r="A82" s="4" t="s">
        <v>35</v>
      </c>
      <c r="B82" s="5" t="n">
        <v>160</v>
      </c>
      <c r="C82" s="5" t="n">
        <v>73</v>
      </c>
      <c r="D82" s="5" t="n">
        <v>264</v>
      </c>
      <c r="E82" s="5" t="n">
        <v>146</v>
      </c>
    </row>
    <row r="83" spans="1:5">
      <c r="A83" s="4" t="s">
        <v>36</v>
      </c>
      <c r="B83" s="5" t="n">
        <v>-1</v>
      </c>
      <c r="C83" s="5" t="n">
        <v>-7</v>
      </c>
      <c r="D83" s="5" t="n">
        <v>-1</v>
      </c>
      <c r="E83" s="5" t="n">
        <v>-10</v>
      </c>
    </row>
    <row r="84" spans="1:5">
      <c r="A84" s="4" t="s">
        <v>37</v>
      </c>
      <c r="C84" s="5" t="n">
        <v>-1</v>
      </c>
      <c r="E84" s="5" t="n">
        <v>-1</v>
      </c>
    </row>
    <row r="85" spans="1:5">
      <c r="A85" s="4" t="s">
        <v>38</v>
      </c>
      <c r="B85" s="5" t="n">
        <v>-1</v>
      </c>
      <c r="C85" s="5" t="n">
        <v>-8</v>
      </c>
      <c r="D85" s="5" t="n">
        <v>-1</v>
      </c>
      <c r="E85" s="5" t="n">
        <v>-11</v>
      </c>
    </row>
    <row r="86" spans="1:5">
      <c r="A86" s="4" t="s">
        <v>39</v>
      </c>
      <c r="B86" s="5" t="n">
        <v>159</v>
      </c>
      <c r="C86" s="5" t="n">
        <v>65</v>
      </c>
      <c r="D86" s="5" t="n">
        <v>263</v>
      </c>
      <c r="E86" s="5" t="n">
        <v>135</v>
      </c>
    </row>
    <row r="87" spans="1:5">
      <c r="A87" s="4" t="s">
        <v>40</v>
      </c>
      <c r="B87" s="5" t="n">
        <v>-39</v>
      </c>
      <c r="C87" s="5" t="n">
        <v>-7</v>
      </c>
      <c r="D87" s="5" t="n">
        <v>-62</v>
      </c>
      <c r="E87" s="5" t="n">
        <v>-17</v>
      </c>
    </row>
    <row r="88" spans="1:5">
      <c r="A88" s="4" t="s">
        <v>41</v>
      </c>
      <c r="B88" s="5" t="n">
        <v>5</v>
      </c>
      <c r="C88" s="5" t="n">
        <v>5</v>
      </c>
      <c r="D88" s="5" t="n">
        <v>9</v>
      </c>
      <c r="E88" s="5" t="n">
        <v>10</v>
      </c>
    </row>
    <row r="89" spans="1:5">
      <c r="A89" s="4" t="s">
        <v>42</v>
      </c>
      <c r="B89" s="5" t="n">
        <v>125</v>
      </c>
      <c r="C89" s="5" t="n">
        <v>63</v>
      </c>
      <c r="D89" s="5" t="n">
        <v>210</v>
      </c>
      <c r="E89" s="5" t="n">
        <v>128</v>
      </c>
    </row>
    <row r="90" spans="1:5">
      <c r="A90" s="4" t="s">
        <v>43</v>
      </c>
      <c r="B90" s="5" t="n">
        <v>-1</v>
      </c>
      <c r="C90" s="5" t="n">
        <v>-1</v>
      </c>
      <c r="D90" s="5" t="n">
        <v>-1</v>
      </c>
      <c r="E90" s="5" t="n">
        <v>-3</v>
      </c>
    </row>
    <row r="91" spans="1:5">
      <c r="A91" s="4" t="s">
        <v>44</v>
      </c>
      <c r="B91" s="5" t="n">
        <v>124</v>
      </c>
      <c r="C91" s="5" t="n">
        <v>62</v>
      </c>
      <c r="D91" s="5" t="n">
        <v>209</v>
      </c>
      <c r="E91" s="5" t="n">
        <v>125</v>
      </c>
    </row>
    <row r="92" spans="1:5">
      <c r="A92" s="4" t="s">
        <v>63</v>
      </c>
      <c r="B92" s="7" t="n">
        <v>13</v>
      </c>
      <c r="C92" s="7" t="n">
        <v>-40</v>
      </c>
      <c r="D92" s="7" t="n">
        <v>97</v>
      </c>
      <c r="E92" s="7" t="n">
        <v>1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7</v>
      </c>
      <c r="B1" s="2" t="s">
        <v>2</v>
      </c>
      <c r="C1" s="2" t="s">
        <v>65</v>
      </c>
      <c r="D1" s="2" t="s">
        <v>66</v>
      </c>
      <c r="E1" s="2" t="s">
        <v>26</v>
      </c>
      <c r="F1" s="2" t="s">
        <v>67</v>
      </c>
    </row>
    <row r="2" spans="1:6">
      <c r="A2" s="3" t="s">
        <v>68</v>
      </c>
    </row>
    <row r="3" spans="1:6">
      <c r="A3" s="4" t="s">
        <v>69</v>
      </c>
      <c r="B3" s="7" t="n">
        <v>549</v>
      </c>
      <c r="D3" s="7" t="n">
        <v>448</v>
      </c>
      <c r="E3" s="7" t="n">
        <v>433</v>
      </c>
      <c r="F3" s="7" t="n">
        <v>597</v>
      </c>
    </row>
    <row r="4" spans="1:6">
      <c r="A4" s="4" t="s">
        <v>70</v>
      </c>
      <c r="B4" s="5" t="n">
        <v>2013</v>
      </c>
      <c r="C4" s="7" t="n">
        <v>1941</v>
      </c>
      <c r="D4" s="5" t="n">
        <v>1634</v>
      </c>
    </row>
    <row r="5" spans="1:6">
      <c r="A5" s="4" t="s">
        <v>71</v>
      </c>
      <c r="B5" s="5" t="n">
        <v>1257</v>
      </c>
      <c r="C5" s="5" t="n">
        <v>1285</v>
      </c>
      <c r="D5" s="5" t="n">
        <v>1526</v>
      </c>
    </row>
    <row r="6" spans="1:6">
      <c r="A6" s="4" t="s">
        <v>708</v>
      </c>
      <c r="B6" s="5" t="n">
        <v>206</v>
      </c>
      <c r="D6" s="5" t="n">
        <v>145</v>
      </c>
    </row>
    <row r="7" spans="1:6">
      <c r="A7" s="4" t="s">
        <v>73</v>
      </c>
      <c r="B7" s="5" t="n">
        <v>850</v>
      </c>
      <c r="D7" s="5" t="n">
        <v>5</v>
      </c>
    </row>
    <row r="8" spans="1:6">
      <c r="A8" s="4" t="s">
        <v>74</v>
      </c>
      <c r="B8" s="5" t="n">
        <v>4875</v>
      </c>
      <c r="D8" s="5" t="n">
        <v>3758</v>
      </c>
    </row>
    <row r="9" spans="1:6">
      <c r="A9" s="3" t="s">
        <v>75</v>
      </c>
    </row>
    <row r="10" spans="1:6">
      <c r="A10" s="4" t="s">
        <v>76</v>
      </c>
      <c r="B10" s="5" t="n">
        <v>4473</v>
      </c>
      <c r="D10" s="5" t="n">
        <v>4610</v>
      </c>
    </row>
    <row r="11" spans="1:6">
      <c r="A11" s="4" t="s">
        <v>77</v>
      </c>
      <c r="B11" s="5" t="n">
        <v>4516</v>
      </c>
      <c r="D11" s="5" t="n">
        <v>4933</v>
      </c>
    </row>
    <row r="12" spans="1:6">
      <c r="A12" s="4" t="s">
        <v>78</v>
      </c>
      <c r="B12" s="5" t="n">
        <v>2305</v>
      </c>
      <c r="D12" s="5" t="n">
        <v>2462</v>
      </c>
    </row>
    <row r="13" spans="1:6">
      <c r="A13" s="4" t="s">
        <v>79</v>
      </c>
      <c r="B13" s="5" t="n">
        <v>1366</v>
      </c>
      <c r="D13" s="5" t="n">
        <v>1406</v>
      </c>
    </row>
    <row r="14" spans="1:6">
      <c r="A14" s="4" t="s">
        <v>80</v>
      </c>
      <c r="B14" s="5" t="n">
        <v>17535</v>
      </c>
      <c r="D14" s="5" t="n">
        <v>17169</v>
      </c>
    </row>
    <row r="15" spans="1:6">
      <c r="A15" s="3" t="s">
        <v>81</v>
      </c>
    </row>
    <row r="16" spans="1:6">
      <c r="A16" s="4" t="s">
        <v>82</v>
      </c>
      <c r="B16" s="5" t="n">
        <v>176</v>
      </c>
      <c r="D16" s="5" t="n">
        <v>453</v>
      </c>
    </row>
    <row r="17" spans="1:6">
      <c r="A17" s="4" t="s">
        <v>83</v>
      </c>
      <c r="B17" s="5" t="n">
        <v>2739</v>
      </c>
      <c r="D17" s="5" t="n">
        <v>2762</v>
      </c>
    </row>
    <row r="18" spans="1:6">
      <c r="A18" s="4" t="s">
        <v>84</v>
      </c>
      <c r="B18" s="5" t="n">
        <v>256</v>
      </c>
      <c r="D18" s="5" t="n">
        <v>352</v>
      </c>
    </row>
    <row r="19" spans="1:6">
      <c r="A19" s="4" t="s">
        <v>85</v>
      </c>
      <c r="B19" s="5" t="n">
        <v>558</v>
      </c>
      <c r="C19" s="5" t="n">
        <v>557</v>
      </c>
      <c r="D19" s="5" t="n">
        <v>540</v>
      </c>
    </row>
    <row r="20" spans="1:6">
      <c r="A20" s="4" t="s">
        <v>86</v>
      </c>
      <c r="B20" s="5" t="n">
        <v>225</v>
      </c>
    </row>
    <row r="21" spans="1:6">
      <c r="A21" s="4" t="s">
        <v>87</v>
      </c>
      <c r="B21" s="5" t="n">
        <v>3954</v>
      </c>
      <c r="D21" s="5" t="n">
        <v>4107</v>
      </c>
    </row>
    <row r="22" spans="1:6">
      <c r="A22" s="3" t="s">
        <v>88</v>
      </c>
    </row>
    <row r="23" spans="1:6">
      <c r="A23" s="4" t="s">
        <v>89</v>
      </c>
      <c r="B23" s="5" t="n">
        <v>7171</v>
      </c>
      <c r="D23" s="5" t="n">
        <v>6518</v>
      </c>
    </row>
    <row r="24" spans="1:6">
      <c r="A24" s="4" t="s">
        <v>90</v>
      </c>
      <c r="B24" s="5" t="n">
        <v>1452</v>
      </c>
      <c r="D24" s="5" t="n">
        <v>1463</v>
      </c>
    </row>
    <row r="25" spans="1:6">
      <c r="A25" s="4" t="s">
        <v>709</v>
      </c>
      <c r="B25" s="5" t="n">
        <v>94</v>
      </c>
      <c r="D25" s="5" t="n">
        <v>120</v>
      </c>
    </row>
    <row r="26" spans="1:6">
      <c r="A26" s="4" t="s">
        <v>91</v>
      </c>
      <c r="B26" s="5" t="n">
        <v>666</v>
      </c>
      <c r="C26" s="5" t="n">
        <v>702</v>
      </c>
      <c r="D26" s="5" t="n">
        <v>695</v>
      </c>
    </row>
    <row r="27" spans="1:6">
      <c r="A27" s="4" t="s">
        <v>92</v>
      </c>
      <c r="B27" s="5" t="n">
        <v>297</v>
      </c>
      <c r="D27" s="5" t="n">
        <v>340</v>
      </c>
    </row>
    <row r="28" spans="1:6">
      <c r="A28" s="4" t="s">
        <v>93</v>
      </c>
      <c r="B28" s="5" t="n">
        <v>13540</v>
      </c>
      <c r="D28" s="5" t="n">
        <v>13123</v>
      </c>
    </row>
    <row r="29" spans="1:6">
      <c r="A29" s="4" t="s">
        <v>710</v>
      </c>
      <c r="B29" s="5" t="n">
        <v>1120</v>
      </c>
      <c r="D29" s="5" t="n">
        <v>1084</v>
      </c>
    </row>
    <row r="30" spans="1:6">
      <c r="A30" s="4" t="s">
        <v>96</v>
      </c>
      <c r="B30" s="5" t="n">
        <v>5199</v>
      </c>
      <c r="C30" s="5" t="n">
        <v>5024</v>
      </c>
      <c r="D30" s="5" t="n">
        <v>4987</v>
      </c>
    </row>
    <row r="31" spans="1:6">
      <c r="A31" s="4" t="s">
        <v>97</v>
      </c>
      <c r="B31" s="5" t="n">
        <v>-767</v>
      </c>
      <c r="C31" s="7" t="n">
        <v>-655</v>
      </c>
      <c r="D31" s="5" t="n">
        <v>-656</v>
      </c>
    </row>
    <row r="32" spans="1:6">
      <c r="A32" s="4" t="s">
        <v>106</v>
      </c>
      <c r="B32" s="5" t="n">
        <v>-1663</v>
      </c>
      <c r="D32" s="5" t="n">
        <v>-1474</v>
      </c>
    </row>
    <row r="33" spans="1:6">
      <c r="A33" s="4" t="s">
        <v>99</v>
      </c>
      <c r="B33" s="5" t="n">
        <v>3889</v>
      </c>
      <c r="D33" s="5" t="n">
        <v>3941</v>
      </c>
    </row>
    <row r="34" spans="1:6">
      <c r="A34" s="4" t="s">
        <v>100</v>
      </c>
      <c r="B34" s="5" t="n">
        <v>106</v>
      </c>
      <c r="D34" s="5" t="n">
        <v>105</v>
      </c>
    </row>
    <row r="35" spans="1:6">
      <c r="A35" s="4" t="s">
        <v>101</v>
      </c>
      <c r="B35" s="5" t="n">
        <v>3995</v>
      </c>
      <c r="D35" s="5" t="n">
        <v>4046</v>
      </c>
    </row>
    <row r="36" spans="1:6">
      <c r="A36" s="4" t="s">
        <v>102</v>
      </c>
      <c r="B36" s="5" t="n">
        <v>17535</v>
      </c>
      <c r="D36" s="5" t="n">
        <v>17169</v>
      </c>
    </row>
    <row r="37" spans="1:6">
      <c r="A37" s="4" t="s">
        <v>702</v>
      </c>
    </row>
    <row r="38" spans="1:6">
      <c r="A38" s="3" t="s">
        <v>68</v>
      </c>
    </row>
    <row r="39" spans="1:6">
      <c r="A39" s="4" t="s">
        <v>711</v>
      </c>
      <c r="B39" s="5" t="n">
        <v>-2301</v>
      </c>
      <c r="D39" s="5" t="n">
        <v>-1426</v>
      </c>
    </row>
    <row r="40" spans="1:6">
      <c r="A40" s="4" t="s">
        <v>74</v>
      </c>
      <c r="B40" s="5" t="n">
        <v>-2301</v>
      </c>
      <c r="D40" s="5" t="n">
        <v>-1426</v>
      </c>
    </row>
    <row r="41" spans="1:6">
      <c r="A41" s="3" t="s">
        <v>75</v>
      </c>
    </row>
    <row r="42" spans="1:6">
      <c r="A42" s="4" t="s">
        <v>712</v>
      </c>
      <c r="B42" s="5" t="n">
        <v>-14265</v>
      </c>
      <c r="D42" s="5" t="n">
        <v>-12994</v>
      </c>
    </row>
    <row r="43" spans="1:6">
      <c r="A43" s="4" t="s">
        <v>80</v>
      </c>
      <c r="B43" s="5" t="n">
        <v>-16566</v>
      </c>
      <c r="D43" s="5" t="n">
        <v>-14420</v>
      </c>
    </row>
    <row r="44" spans="1:6">
      <c r="A44" s="3" t="s">
        <v>81</v>
      </c>
    </row>
    <row r="45" spans="1:6">
      <c r="A45" s="4" t="s">
        <v>713</v>
      </c>
      <c r="B45" s="5" t="n">
        <v>-2300</v>
      </c>
      <c r="D45" s="5" t="n">
        <v>-1426</v>
      </c>
    </row>
    <row r="46" spans="1:6">
      <c r="A46" s="4" t="s">
        <v>87</v>
      </c>
      <c r="B46" s="5" t="n">
        <v>-2300</v>
      </c>
      <c r="D46" s="5" t="n">
        <v>-1426</v>
      </c>
    </row>
    <row r="47" spans="1:6">
      <c r="A47" s="3" t="s">
        <v>88</v>
      </c>
    </row>
    <row r="48" spans="1:6">
      <c r="A48" s="4" t="s">
        <v>93</v>
      </c>
      <c r="B48" s="5" t="n">
        <v>-2300</v>
      </c>
      <c r="D48" s="5" t="n">
        <v>-1426</v>
      </c>
    </row>
    <row r="49" spans="1:6">
      <c r="A49" s="4" t="s">
        <v>710</v>
      </c>
      <c r="B49" s="5" t="n">
        <v>-7828</v>
      </c>
      <c r="D49" s="5" t="n">
        <v>-6749</v>
      </c>
    </row>
    <row r="50" spans="1:6">
      <c r="A50" s="4" t="s">
        <v>714</v>
      </c>
      <c r="B50" s="5" t="n">
        <v>-5</v>
      </c>
      <c r="D50" s="5" t="n">
        <v>-5</v>
      </c>
    </row>
    <row r="51" spans="1:6">
      <c r="A51" s="4" t="s">
        <v>96</v>
      </c>
      <c r="B51" s="5" t="n">
        <v>-7507</v>
      </c>
      <c r="D51" s="5" t="n">
        <v>-7089</v>
      </c>
    </row>
    <row r="52" spans="1:6">
      <c r="A52" s="4" t="s">
        <v>97</v>
      </c>
      <c r="B52" s="5" t="n">
        <v>1074</v>
      </c>
      <c r="D52" s="5" t="n">
        <v>849</v>
      </c>
    </row>
    <row r="53" spans="1:6">
      <c r="A53" s="4" t="s">
        <v>99</v>
      </c>
      <c r="B53" s="5" t="n">
        <v>-14266</v>
      </c>
      <c r="D53" s="5" t="n">
        <v>-12994</v>
      </c>
    </row>
    <row r="54" spans="1:6">
      <c r="A54" s="4" t="s">
        <v>101</v>
      </c>
      <c r="B54" s="5" t="n">
        <v>-14266</v>
      </c>
      <c r="D54" s="5" t="n">
        <v>-12994</v>
      </c>
    </row>
    <row r="55" spans="1:6">
      <c r="A55" s="4" t="s">
        <v>102</v>
      </c>
      <c r="B55" s="5" t="n">
        <v>-16566</v>
      </c>
      <c r="D55" s="5" t="n">
        <v>-14420</v>
      </c>
    </row>
    <row r="56" spans="1:6">
      <c r="A56" s="4" t="s">
        <v>393</v>
      </c>
    </row>
    <row r="57" spans="1:6">
      <c r="A57" s="3" t="s">
        <v>68</v>
      </c>
    </row>
    <row r="58" spans="1:6">
      <c r="A58" s="4" t="s">
        <v>69</v>
      </c>
      <c r="B58" s="5" t="n">
        <v>34</v>
      </c>
      <c r="D58" s="5" t="n">
        <v>5</v>
      </c>
    </row>
    <row r="59" spans="1:6">
      <c r="A59" s="4" t="s">
        <v>70</v>
      </c>
      <c r="B59" s="5" t="n">
        <v>10</v>
      </c>
      <c r="D59" s="5" t="n">
        <v>3</v>
      </c>
    </row>
    <row r="60" spans="1:6">
      <c r="A60" s="4" t="s">
        <v>711</v>
      </c>
      <c r="B60" s="5" t="n">
        <v>52</v>
      </c>
      <c r="D60" s="5" t="n">
        <v>39</v>
      </c>
    </row>
    <row r="61" spans="1:6">
      <c r="A61" s="4" t="s">
        <v>708</v>
      </c>
      <c r="B61" s="5" t="n">
        <v>35</v>
      </c>
    </row>
    <row r="62" spans="1:6">
      <c r="A62" s="4" t="s">
        <v>74</v>
      </c>
      <c r="B62" s="5" t="n">
        <v>131</v>
      </c>
      <c r="D62" s="5" t="n">
        <v>56</v>
      </c>
    </row>
    <row r="63" spans="1:6">
      <c r="A63" s="3" t="s">
        <v>75</v>
      </c>
    </row>
    <row r="64" spans="1:6">
      <c r="A64" s="4" t="s">
        <v>76</v>
      </c>
      <c r="B64" s="5" t="n">
        <v>20</v>
      </c>
      <c r="D64" s="5" t="n">
        <v>20</v>
      </c>
    </row>
    <row r="65" spans="1:6">
      <c r="A65" s="4" t="s">
        <v>712</v>
      </c>
      <c r="B65" s="5" t="n">
        <v>10546</v>
      </c>
      <c r="D65" s="5" t="n">
        <v>8639</v>
      </c>
    </row>
    <row r="66" spans="1:6">
      <c r="A66" s="4" t="s">
        <v>78</v>
      </c>
      <c r="B66" s="5" t="n">
        <v>16</v>
      </c>
      <c r="D66" s="5" t="n">
        <v>15</v>
      </c>
    </row>
    <row r="67" spans="1:6">
      <c r="A67" s="4" t="s">
        <v>79</v>
      </c>
      <c r="B67" s="5" t="n">
        <v>168</v>
      </c>
      <c r="D67" s="5" t="n">
        <v>185</v>
      </c>
    </row>
    <row r="68" spans="1:6">
      <c r="A68" s="4" t="s">
        <v>80</v>
      </c>
      <c r="B68" s="5" t="n">
        <v>10881</v>
      </c>
      <c r="D68" s="5" t="n">
        <v>8915</v>
      </c>
    </row>
    <row r="69" spans="1:6">
      <c r="A69" s="3" t="s">
        <v>81</v>
      </c>
    </row>
    <row r="70" spans="1:6">
      <c r="A70" s="4" t="s">
        <v>82</v>
      </c>
      <c r="B70" s="5" t="n">
        <v>135</v>
      </c>
      <c r="D70" s="5" t="n">
        <v>351</v>
      </c>
    </row>
    <row r="71" spans="1:6">
      <c r="A71" s="4" t="s">
        <v>83</v>
      </c>
      <c r="B71" s="5" t="n">
        <v>15</v>
      </c>
      <c r="D71" s="5" t="n">
        <v>14</v>
      </c>
    </row>
    <row r="72" spans="1:6">
      <c r="A72" s="4" t="s">
        <v>713</v>
      </c>
      <c r="B72" s="5" t="n">
        <v>1488</v>
      </c>
      <c r="D72" s="5" t="n">
        <v>705</v>
      </c>
    </row>
    <row r="73" spans="1:6">
      <c r="A73" s="4" t="s">
        <v>84</v>
      </c>
      <c r="B73" s="5" t="n">
        <v>14</v>
      </c>
      <c r="D73" s="5" t="n">
        <v>28</v>
      </c>
    </row>
    <row r="74" spans="1:6">
      <c r="A74" s="4" t="s">
        <v>85</v>
      </c>
      <c r="B74" s="5" t="n">
        <v>166</v>
      </c>
      <c r="D74" s="5" t="n">
        <v>170</v>
      </c>
    </row>
    <row r="75" spans="1:6">
      <c r="A75" s="4" t="s">
        <v>87</v>
      </c>
      <c r="B75" s="5" t="n">
        <v>1818</v>
      </c>
      <c r="D75" s="5" t="n">
        <v>1268</v>
      </c>
    </row>
    <row r="76" spans="1:6">
      <c r="A76" s="3" t="s">
        <v>88</v>
      </c>
    </row>
    <row r="77" spans="1:6">
      <c r="A77" s="4" t="s">
        <v>89</v>
      </c>
      <c r="B77" s="5" t="n">
        <v>7160</v>
      </c>
      <c r="D77" s="5" t="n">
        <v>6504</v>
      </c>
    </row>
    <row r="78" spans="1:6">
      <c r="A78" s="4" t="s">
        <v>90</v>
      </c>
      <c r="B78" s="5" t="n">
        <v>323</v>
      </c>
      <c r="D78" s="5" t="n">
        <v>333</v>
      </c>
    </row>
    <row r="79" spans="1:6">
      <c r="A79" s="4" t="s">
        <v>715</v>
      </c>
      <c r="B79" s="5" t="n">
        <v>-2307</v>
      </c>
      <c r="D79" s="5" t="n">
        <v>-3172</v>
      </c>
    </row>
    <row r="80" spans="1:6">
      <c r="A80" s="4" t="s">
        <v>91</v>
      </c>
      <c r="B80" s="5" t="n">
        <v>-113</v>
      </c>
      <c r="D80" s="5" t="n">
        <v>-109</v>
      </c>
    </row>
    <row r="81" spans="1:6">
      <c r="A81" s="4" t="s">
        <v>92</v>
      </c>
      <c r="B81" s="5" t="n">
        <v>111</v>
      </c>
      <c r="D81" s="5" t="n">
        <v>150</v>
      </c>
    </row>
    <row r="82" spans="1:6">
      <c r="A82" s="4" t="s">
        <v>93</v>
      </c>
      <c r="B82" s="5" t="n">
        <v>6992</v>
      </c>
      <c r="D82" s="5" t="n">
        <v>4974</v>
      </c>
    </row>
    <row r="83" spans="1:6">
      <c r="A83" s="4" t="s">
        <v>710</v>
      </c>
      <c r="B83" s="5" t="n">
        <v>1120</v>
      </c>
      <c r="D83" s="5" t="n">
        <v>1084</v>
      </c>
    </row>
    <row r="84" spans="1:6">
      <c r="A84" s="4" t="s">
        <v>96</v>
      </c>
      <c r="B84" s="5" t="n">
        <v>5199</v>
      </c>
      <c r="D84" s="5" t="n">
        <v>4987</v>
      </c>
    </row>
    <row r="85" spans="1:6">
      <c r="A85" s="4" t="s">
        <v>97</v>
      </c>
      <c r="B85" s="5" t="n">
        <v>-767</v>
      </c>
      <c r="D85" s="5" t="n">
        <v>-656</v>
      </c>
    </row>
    <row r="86" spans="1:6">
      <c r="A86" s="4" t="s">
        <v>106</v>
      </c>
      <c r="B86" s="5" t="n">
        <v>-1663</v>
      </c>
      <c r="D86" s="5" t="n">
        <v>-1474</v>
      </c>
    </row>
    <row r="87" spans="1:6">
      <c r="A87" s="4" t="s">
        <v>99</v>
      </c>
      <c r="B87" s="5" t="n">
        <v>3889</v>
      </c>
      <c r="D87" s="5" t="n">
        <v>3941</v>
      </c>
    </row>
    <row r="88" spans="1:6">
      <c r="A88" s="4" t="s">
        <v>101</v>
      </c>
      <c r="B88" s="5" t="n">
        <v>3889</v>
      </c>
      <c r="D88" s="5" t="n">
        <v>3941</v>
      </c>
    </row>
    <row r="89" spans="1:6">
      <c r="A89" s="4" t="s">
        <v>102</v>
      </c>
      <c r="B89" s="5" t="n">
        <v>10881</v>
      </c>
      <c r="D89" s="5" t="n">
        <v>8915</v>
      </c>
    </row>
    <row r="90" spans="1:6">
      <c r="A90" s="4" t="s">
        <v>705</v>
      </c>
    </row>
    <row r="91" spans="1:6">
      <c r="A91" s="3" t="s">
        <v>68</v>
      </c>
    </row>
    <row r="92" spans="1:6">
      <c r="A92" s="4" t="s">
        <v>69</v>
      </c>
      <c r="B92" s="5" t="n">
        <v>1</v>
      </c>
    </row>
    <row r="93" spans="1:6">
      <c r="A93" s="4" t="s">
        <v>70</v>
      </c>
      <c r="B93" s="5" t="n">
        <v>507</v>
      </c>
      <c r="D93" s="5" t="n">
        <v>260</v>
      </c>
    </row>
    <row r="94" spans="1:6">
      <c r="A94" s="4" t="s">
        <v>711</v>
      </c>
      <c r="B94" s="5" t="n">
        <v>517</v>
      </c>
      <c r="D94" s="5" t="n">
        <v>1285</v>
      </c>
    </row>
    <row r="95" spans="1:6">
      <c r="A95" s="4" t="s">
        <v>71</v>
      </c>
      <c r="B95" s="5" t="n">
        <v>497</v>
      </c>
      <c r="D95" s="5" t="n">
        <v>673</v>
      </c>
    </row>
    <row r="96" spans="1:6">
      <c r="A96" s="4" t="s">
        <v>708</v>
      </c>
      <c r="B96" s="5" t="n">
        <v>42</v>
      </c>
    </row>
    <row r="97" spans="1:6">
      <c r="A97" s="4" t="s">
        <v>73</v>
      </c>
      <c r="B97" s="5" t="n">
        <v>849</v>
      </c>
      <c r="D97" s="5" t="n">
        <v>4</v>
      </c>
    </row>
    <row r="98" spans="1:6">
      <c r="A98" s="4" t="s">
        <v>74</v>
      </c>
      <c r="B98" s="5" t="n">
        <v>2413</v>
      </c>
      <c r="D98" s="5" t="n">
        <v>2270</v>
      </c>
    </row>
    <row r="99" spans="1:6">
      <c r="A99" s="3" t="s">
        <v>75</v>
      </c>
    </row>
    <row r="100" spans="1:6">
      <c r="A100" s="4" t="s">
        <v>76</v>
      </c>
      <c r="B100" s="5" t="n">
        <v>1306</v>
      </c>
      <c r="D100" s="5" t="n">
        <v>1364</v>
      </c>
    </row>
    <row r="101" spans="1:6">
      <c r="A101" s="4" t="s">
        <v>712</v>
      </c>
      <c r="B101" s="5" t="n">
        <v>3818</v>
      </c>
      <c r="D101" s="5" t="n">
        <v>3885</v>
      </c>
    </row>
    <row r="102" spans="1:6">
      <c r="A102" s="4" t="s">
        <v>77</v>
      </c>
      <c r="B102" s="5" t="n">
        <v>1191</v>
      </c>
      <c r="D102" s="5" t="n">
        <v>1545</v>
      </c>
    </row>
    <row r="103" spans="1:6">
      <c r="A103" s="4" t="s">
        <v>78</v>
      </c>
      <c r="B103" s="5" t="n">
        <v>428</v>
      </c>
      <c r="D103" s="5" t="n">
        <v>470</v>
      </c>
    </row>
    <row r="104" spans="1:6">
      <c r="A104" s="4" t="s">
        <v>79</v>
      </c>
      <c r="B104" s="5" t="n">
        <v>281</v>
      </c>
      <c r="D104" s="5" t="n">
        <v>282</v>
      </c>
    </row>
    <row r="105" spans="1:6">
      <c r="A105" s="4" t="s">
        <v>80</v>
      </c>
      <c r="B105" s="5" t="n">
        <v>9437</v>
      </c>
      <c r="D105" s="5" t="n">
        <v>9816</v>
      </c>
    </row>
    <row r="106" spans="1:6">
      <c r="A106" s="3" t="s">
        <v>81</v>
      </c>
    </row>
    <row r="107" spans="1:6">
      <c r="A107" s="4" t="s">
        <v>82</v>
      </c>
      <c r="B107" s="5" t="n">
        <v>1</v>
      </c>
    </row>
    <row r="108" spans="1:6">
      <c r="A108" s="4" t="s">
        <v>83</v>
      </c>
      <c r="B108" s="5" t="n">
        <v>885</v>
      </c>
      <c r="D108" s="5" t="n">
        <v>1084</v>
      </c>
    </row>
    <row r="109" spans="1:6">
      <c r="A109" s="4" t="s">
        <v>713</v>
      </c>
      <c r="B109" s="5" t="n">
        <v>129</v>
      </c>
      <c r="D109" s="5" t="n">
        <v>82</v>
      </c>
    </row>
    <row r="110" spans="1:6">
      <c r="A110" s="4" t="s">
        <v>84</v>
      </c>
      <c r="B110" s="5" t="n">
        <v>145</v>
      </c>
      <c r="D110" s="5" t="n">
        <v>182</v>
      </c>
    </row>
    <row r="111" spans="1:6">
      <c r="A111" s="4" t="s">
        <v>85</v>
      </c>
      <c r="B111" s="5" t="n">
        <v>123</v>
      </c>
      <c r="D111" s="5" t="n">
        <v>111</v>
      </c>
    </row>
    <row r="112" spans="1:6">
      <c r="A112" s="4" t="s">
        <v>86</v>
      </c>
      <c r="B112" s="5" t="n">
        <v>225</v>
      </c>
    </row>
    <row r="113" spans="1:6">
      <c r="A113" s="4" t="s">
        <v>87</v>
      </c>
      <c r="B113" s="5" t="n">
        <v>1508</v>
      </c>
      <c r="D113" s="5" t="n">
        <v>1459</v>
      </c>
    </row>
    <row r="114" spans="1:6">
      <c r="A114" s="3" t="s">
        <v>88</v>
      </c>
    </row>
    <row r="115" spans="1:6">
      <c r="A115" s="4" t="s">
        <v>89</v>
      </c>
      <c r="B115" s="5" t="n">
        <v>1</v>
      </c>
    </row>
    <row r="116" spans="1:6">
      <c r="A116" s="4" t="s">
        <v>90</v>
      </c>
      <c r="B116" s="5" t="n">
        <v>825</v>
      </c>
      <c r="D116" s="5" t="n">
        <v>811</v>
      </c>
    </row>
    <row r="117" spans="1:6">
      <c r="A117" s="4" t="s">
        <v>715</v>
      </c>
      <c r="B117" s="5" t="n">
        <v>774</v>
      </c>
      <c r="D117" s="5" t="n">
        <v>1305</v>
      </c>
    </row>
    <row r="118" spans="1:6">
      <c r="A118" s="4" t="s">
        <v>91</v>
      </c>
      <c r="B118" s="5" t="n">
        <v>100</v>
      </c>
      <c r="D118" s="5" t="n">
        <v>107</v>
      </c>
    </row>
    <row r="119" spans="1:6">
      <c r="A119" s="4" t="s">
        <v>92</v>
      </c>
      <c r="B119" s="5" t="n">
        <v>50</v>
      </c>
      <c r="D119" s="5" t="n">
        <v>50</v>
      </c>
    </row>
    <row r="120" spans="1:6">
      <c r="A120" s="4" t="s">
        <v>93</v>
      </c>
      <c r="B120" s="5" t="n">
        <v>3258</v>
      </c>
      <c r="D120" s="5" t="n">
        <v>3732</v>
      </c>
    </row>
    <row r="121" spans="1:6">
      <c r="A121" s="4" t="s">
        <v>710</v>
      </c>
      <c r="B121" s="5" t="n">
        <v>2523</v>
      </c>
      <c r="D121" s="5" t="n">
        <v>2463</v>
      </c>
    </row>
    <row r="122" spans="1:6">
      <c r="A122" s="4" t="s">
        <v>96</v>
      </c>
      <c r="B122" s="5" t="n">
        <v>4344</v>
      </c>
      <c r="D122" s="5" t="n">
        <v>4196</v>
      </c>
    </row>
    <row r="123" spans="1:6">
      <c r="A123" s="4" t="s">
        <v>97</v>
      </c>
      <c r="B123" s="5" t="n">
        <v>-688</v>
      </c>
      <c r="D123" s="5" t="n">
        <v>-575</v>
      </c>
    </row>
    <row r="124" spans="1:6">
      <c r="A124" s="4" t="s">
        <v>99</v>
      </c>
      <c r="B124" s="5" t="n">
        <v>6179</v>
      </c>
      <c r="D124" s="5" t="n">
        <v>6084</v>
      </c>
    </row>
    <row r="125" spans="1:6">
      <c r="A125" s="4" t="s">
        <v>101</v>
      </c>
      <c r="B125" s="5" t="n">
        <v>6179</v>
      </c>
      <c r="D125" s="5" t="n">
        <v>6084</v>
      </c>
    </row>
    <row r="126" spans="1:6">
      <c r="A126" s="4" t="s">
        <v>102</v>
      </c>
      <c r="B126" s="5" t="n">
        <v>9437</v>
      </c>
      <c r="D126" s="5" t="n">
        <v>9816</v>
      </c>
    </row>
    <row r="127" spans="1:6">
      <c r="A127" s="4" t="s">
        <v>706</v>
      </c>
    </row>
    <row r="128" spans="1:6">
      <c r="A128" s="3" t="s">
        <v>68</v>
      </c>
    </row>
    <row r="129" spans="1:6">
      <c r="A129" s="4" t="s">
        <v>69</v>
      </c>
      <c r="B129" s="5" t="n">
        <v>514</v>
      </c>
      <c r="D129" s="5" t="n">
        <v>443</v>
      </c>
    </row>
    <row r="130" spans="1:6">
      <c r="A130" s="4" t="s">
        <v>70</v>
      </c>
      <c r="B130" s="5" t="n">
        <v>1496</v>
      </c>
      <c r="D130" s="5" t="n">
        <v>1371</v>
      </c>
    </row>
    <row r="131" spans="1:6">
      <c r="A131" s="4" t="s">
        <v>711</v>
      </c>
      <c r="B131" s="5" t="n">
        <v>1732</v>
      </c>
      <c r="D131" s="5" t="n">
        <v>102</v>
      </c>
    </row>
    <row r="132" spans="1:6">
      <c r="A132" s="4" t="s">
        <v>71</v>
      </c>
      <c r="B132" s="5" t="n">
        <v>760</v>
      </c>
      <c r="D132" s="5" t="n">
        <v>853</v>
      </c>
    </row>
    <row r="133" spans="1:6">
      <c r="A133" s="4" t="s">
        <v>708</v>
      </c>
      <c r="B133" s="5" t="n">
        <v>129</v>
      </c>
    </row>
    <row r="134" spans="1:6">
      <c r="A134" s="4" t="s">
        <v>73</v>
      </c>
      <c r="B134" s="5" t="n">
        <v>1</v>
      </c>
      <c r="D134" s="5" t="n">
        <v>1</v>
      </c>
    </row>
    <row r="135" spans="1:6">
      <c r="A135" s="4" t="s">
        <v>74</v>
      </c>
      <c r="B135" s="5" t="n">
        <v>4632</v>
      </c>
      <c r="D135" s="5" t="n">
        <v>2858</v>
      </c>
    </row>
    <row r="136" spans="1:6">
      <c r="A136" s="3" t="s">
        <v>75</v>
      </c>
    </row>
    <row r="137" spans="1:6">
      <c r="A137" s="4" t="s">
        <v>76</v>
      </c>
      <c r="B137" s="5" t="n">
        <v>3147</v>
      </c>
      <c r="D137" s="5" t="n">
        <v>3226</v>
      </c>
    </row>
    <row r="138" spans="1:6">
      <c r="A138" s="4" t="s">
        <v>712</v>
      </c>
      <c r="B138" s="5" t="n">
        <v>-99</v>
      </c>
      <c r="D138" s="5" t="n">
        <v>470</v>
      </c>
    </row>
    <row r="139" spans="1:6">
      <c r="A139" s="4" t="s">
        <v>77</v>
      </c>
      <c r="B139" s="5" t="n">
        <v>3325</v>
      </c>
      <c r="D139" s="5" t="n">
        <v>3388</v>
      </c>
    </row>
    <row r="140" spans="1:6">
      <c r="A140" s="4" t="s">
        <v>78</v>
      </c>
      <c r="B140" s="5" t="n">
        <v>1861</v>
      </c>
      <c r="D140" s="5" t="n">
        <v>1977</v>
      </c>
    </row>
    <row r="141" spans="1:6">
      <c r="A141" s="4" t="s">
        <v>79</v>
      </c>
      <c r="B141" s="5" t="n">
        <v>917</v>
      </c>
      <c r="D141" s="5" t="n">
        <v>939</v>
      </c>
    </row>
    <row r="142" spans="1:6">
      <c r="A142" s="4" t="s">
        <v>80</v>
      </c>
      <c r="B142" s="5" t="n">
        <v>13783</v>
      </c>
      <c r="D142" s="5" t="n">
        <v>12858</v>
      </c>
    </row>
    <row r="143" spans="1:6">
      <c r="A143" s="3" t="s">
        <v>81</v>
      </c>
    </row>
    <row r="144" spans="1:6">
      <c r="A144" s="4" t="s">
        <v>82</v>
      </c>
      <c r="B144" s="5" t="n">
        <v>40</v>
      </c>
      <c r="D144" s="5" t="n">
        <v>102</v>
      </c>
    </row>
    <row r="145" spans="1:6">
      <c r="A145" s="4" t="s">
        <v>83</v>
      </c>
      <c r="B145" s="5" t="n">
        <v>1839</v>
      </c>
      <c r="D145" s="5" t="n">
        <v>1664</v>
      </c>
    </row>
    <row r="146" spans="1:6">
      <c r="A146" s="4" t="s">
        <v>713</v>
      </c>
      <c r="B146" s="5" t="n">
        <v>683</v>
      </c>
      <c r="D146" s="5" t="n">
        <v>639</v>
      </c>
    </row>
    <row r="147" spans="1:6">
      <c r="A147" s="4" t="s">
        <v>84</v>
      </c>
      <c r="B147" s="5" t="n">
        <v>97</v>
      </c>
      <c r="D147" s="5" t="n">
        <v>142</v>
      </c>
    </row>
    <row r="148" spans="1:6">
      <c r="A148" s="4" t="s">
        <v>85</v>
      </c>
      <c r="B148" s="5" t="n">
        <v>269</v>
      </c>
      <c r="D148" s="5" t="n">
        <v>259</v>
      </c>
    </row>
    <row r="149" spans="1:6">
      <c r="A149" s="4" t="s">
        <v>87</v>
      </c>
      <c r="B149" s="5" t="n">
        <v>2928</v>
      </c>
      <c r="D149" s="5" t="n">
        <v>2806</v>
      </c>
    </row>
    <row r="150" spans="1:6">
      <c r="A150" s="3" t="s">
        <v>88</v>
      </c>
    </row>
    <row r="151" spans="1:6">
      <c r="A151" s="4" t="s">
        <v>89</v>
      </c>
      <c r="B151" s="5" t="n">
        <v>10</v>
      </c>
      <c r="D151" s="5" t="n">
        <v>14</v>
      </c>
    </row>
    <row r="152" spans="1:6">
      <c r="A152" s="4" t="s">
        <v>90</v>
      </c>
      <c r="B152" s="5" t="n">
        <v>304</v>
      </c>
      <c r="D152" s="5" t="n">
        <v>319</v>
      </c>
    </row>
    <row r="153" spans="1:6">
      <c r="A153" s="4" t="s">
        <v>715</v>
      </c>
      <c r="B153" s="5" t="n">
        <v>1533</v>
      </c>
      <c r="D153" s="5" t="n">
        <v>1867</v>
      </c>
    </row>
    <row r="154" spans="1:6">
      <c r="A154" s="4" t="s">
        <v>91</v>
      </c>
      <c r="B154" s="5" t="n">
        <v>679</v>
      </c>
      <c r="D154" s="5" t="n">
        <v>697</v>
      </c>
    </row>
    <row r="155" spans="1:6">
      <c r="A155" s="4" t="s">
        <v>92</v>
      </c>
      <c r="B155" s="5" t="n">
        <v>136</v>
      </c>
      <c r="D155" s="5" t="n">
        <v>140</v>
      </c>
    </row>
    <row r="156" spans="1:6">
      <c r="A156" s="4" t="s">
        <v>93</v>
      </c>
      <c r="B156" s="5" t="n">
        <v>5590</v>
      </c>
      <c r="D156" s="5" t="n">
        <v>5843</v>
      </c>
    </row>
    <row r="157" spans="1:6">
      <c r="A157" s="4" t="s">
        <v>710</v>
      </c>
      <c r="B157" s="5" t="n">
        <v>5305</v>
      </c>
      <c r="D157" s="5" t="n">
        <v>4286</v>
      </c>
    </row>
    <row r="158" spans="1:6">
      <c r="A158" s="4" t="s">
        <v>714</v>
      </c>
      <c r="B158" s="5" t="n">
        <v>5</v>
      </c>
      <c r="D158" s="5" t="n">
        <v>5</v>
      </c>
    </row>
    <row r="159" spans="1:6">
      <c r="A159" s="4" t="s">
        <v>96</v>
      </c>
      <c r="B159" s="5" t="n">
        <v>3163</v>
      </c>
      <c r="D159" s="5" t="n">
        <v>2893</v>
      </c>
    </row>
    <row r="160" spans="1:6">
      <c r="A160" s="4" t="s">
        <v>97</v>
      </c>
      <c r="B160" s="5" t="n">
        <v>-386</v>
      </c>
      <c r="D160" s="5" t="n">
        <v>-274</v>
      </c>
    </row>
    <row r="161" spans="1:6">
      <c r="A161" s="4" t="s">
        <v>99</v>
      </c>
      <c r="B161" s="5" t="n">
        <v>8087</v>
      </c>
      <c r="D161" s="5" t="n">
        <v>6910</v>
      </c>
    </row>
    <row r="162" spans="1:6">
      <c r="A162" s="4" t="s">
        <v>100</v>
      </c>
      <c r="B162" s="5" t="n">
        <v>106</v>
      </c>
      <c r="D162" s="5" t="n">
        <v>105</v>
      </c>
    </row>
    <row r="163" spans="1:6">
      <c r="A163" s="4" t="s">
        <v>101</v>
      </c>
      <c r="B163" s="5" t="n">
        <v>8193</v>
      </c>
      <c r="D163" s="5" t="n">
        <v>7015</v>
      </c>
    </row>
    <row r="164" spans="1:6">
      <c r="A164" s="4" t="s">
        <v>102</v>
      </c>
      <c r="B164" s="7" t="n">
        <v>13783</v>
      </c>
      <c r="D164" s="7" t="n">
        <v>128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26</v>
      </c>
    </row>
    <row r="3" spans="1:3">
      <c r="A3" s="3" t="s">
        <v>183</v>
      </c>
    </row>
    <row r="4" spans="1:3">
      <c r="A4" s="4" t="s">
        <v>113</v>
      </c>
      <c r="B4" s="7" t="n">
        <v>434</v>
      </c>
      <c r="C4" s="7" t="n">
        <v>261</v>
      </c>
    </row>
    <row r="5" spans="1:3">
      <c r="A5" s="3" t="s">
        <v>717</v>
      </c>
    </row>
    <row r="6" spans="1:3">
      <c r="A6" s="4" t="s">
        <v>115</v>
      </c>
      <c r="B6" s="5" t="n">
        <v>-444</v>
      </c>
      <c r="C6" s="5" t="n">
        <v>-240</v>
      </c>
    </row>
    <row r="7" spans="1:3">
      <c r="A7" s="4" t="s">
        <v>116</v>
      </c>
      <c r="B7" s="5" t="n">
        <v>-45</v>
      </c>
    </row>
    <row r="8" spans="1:3">
      <c r="A8" s="4" t="s">
        <v>116</v>
      </c>
      <c r="C8" s="5" t="n">
        <v>31</v>
      </c>
    </row>
    <row r="9" spans="1:3">
      <c r="A9" s="4" t="s">
        <v>111</v>
      </c>
      <c r="B9" s="5" t="n">
        <v>39</v>
      </c>
      <c r="C9" s="5" t="n">
        <v>2</v>
      </c>
    </row>
    <row r="10" spans="1:3">
      <c r="A10" s="4" t="s">
        <v>117</v>
      </c>
      <c r="B10" s="5" t="n">
        <v>-450</v>
      </c>
      <c r="C10" s="5" t="n">
        <v>-207</v>
      </c>
    </row>
    <row r="11" spans="1:3">
      <c r="A11" s="3" t="s">
        <v>118</v>
      </c>
    </row>
    <row r="12" spans="1:3">
      <c r="A12" s="4" t="s">
        <v>119</v>
      </c>
      <c r="B12" s="5" t="n">
        <v>1426</v>
      </c>
      <c r="C12" s="5" t="n">
        <v>290</v>
      </c>
    </row>
    <row r="13" spans="1:3">
      <c r="A13" s="4" t="s">
        <v>120</v>
      </c>
      <c r="B13" s="5" t="n">
        <v>-840</v>
      </c>
      <c r="C13" s="5" t="n">
        <v>-561</v>
      </c>
    </row>
    <row r="14" spans="1:3">
      <c r="A14" s="4" t="s">
        <v>121</v>
      </c>
      <c r="B14" s="5" t="n">
        <v>-165</v>
      </c>
      <c r="C14" s="5" t="n">
        <v>91</v>
      </c>
    </row>
    <row r="15" spans="1:3">
      <c r="A15" s="4" t="s">
        <v>122</v>
      </c>
      <c r="B15" s="5" t="n">
        <v>9</v>
      </c>
      <c r="C15" s="5" t="n">
        <v>14</v>
      </c>
    </row>
    <row r="16" spans="1:3">
      <c r="A16" s="4" t="s">
        <v>123</v>
      </c>
      <c r="B16" s="5" t="n">
        <v>-184</v>
      </c>
      <c r="C16" s="5" t="n">
        <v>-3</v>
      </c>
    </row>
    <row r="17" spans="1:3">
      <c r="A17" s="4" t="s">
        <v>718</v>
      </c>
      <c r="B17" s="5" t="n">
        <v>-70</v>
      </c>
      <c r="C17" s="5" t="n">
        <v>-58</v>
      </c>
    </row>
    <row r="18" spans="1:3">
      <c r="A18" s="4" t="s">
        <v>111</v>
      </c>
      <c r="B18" s="5" t="n">
        <v>-12</v>
      </c>
      <c r="C18" s="5" t="n">
        <v>-1</v>
      </c>
    </row>
    <row r="19" spans="1:3">
      <c r="A19" s="4" t="s">
        <v>125</v>
      </c>
      <c r="B19" s="5" t="n">
        <v>164</v>
      </c>
      <c r="C19" s="5" t="n">
        <v>-228</v>
      </c>
    </row>
    <row r="20" spans="1:3">
      <c r="A20" s="4" t="s">
        <v>126</v>
      </c>
      <c r="B20" s="5" t="n">
        <v>-50</v>
      </c>
      <c r="C20" s="5" t="n">
        <v>8</v>
      </c>
    </row>
    <row r="21" spans="1:3">
      <c r="A21" s="4" t="s">
        <v>127</v>
      </c>
      <c r="B21" s="5" t="n">
        <v>448</v>
      </c>
      <c r="C21" s="5" t="n">
        <v>597</v>
      </c>
    </row>
    <row r="22" spans="1:3">
      <c r="A22" s="4" t="s">
        <v>128</v>
      </c>
      <c r="B22" s="5" t="n">
        <v>549</v>
      </c>
      <c r="C22" s="5" t="n">
        <v>433</v>
      </c>
    </row>
    <row r="23" spans="1:3">
      <c r="A23" s="4" t="s">
        <v>129</v>
      </c>
      <c r="B23" s="5" t="n">
        <v>98</v>
      </c>
      <c r="C23" s="5" t="n">
        <v>-166</v>
      </c>
    </row>
    <row r="24" spans="1:3">
      <c r="A24" s="4" t="s">
        <v>130</v>
      </c>
      <c r="B24" s="5" t="n">
        <v>459</v>
      </c>
      <c r="C24" s="5" t="n">
        <v>607</v>
      </c>
    </row>
    <row r="25" spans="1:3">
      <c r="A25" s="4" t="s">
        <v>131</v>
      </c>
      <c r="B25" s="5" t="n">
        <v>557</v>
      </c>
      <c r="C25" s="5" t="n">
        <v>441</v>
      </c>
    </row>
    <row r="26" spans="1:3">
      <c r="A26" s="4" t="s">
        <v>393</v>
      </c>
    </row>
    <row r="27" spans="1:3">
      <c r="A27" s="3" t="s">
        <v>183</v>
      </c>
    </row>
    <row r="28" spans="1:3">
      <c r="A28" s="4" t="s">
        <v>113</v>
      </c>
      <c r="B28" s="5" t="n">
        <v>-59</v>
      </c>
      <c r="C28" s="5" t="n">
        <v>219</v>
      </c>
    </row>
    <row r="29" spans="1:3">
      <c r="A29" s="3" t="s">
        <v>717</v>
      </c>
    </row>
    <row r="30" spans="1:3">
      <c r="A30" s="4" t="s">
        <v>115</v>
      </c>
      <c r="B30" s="5" t="n">
        <v>-4</v>
      </c>
      <c r="C30" s="5" t="n">
        <v>-15</v>
      </c>
    </row>
    <row r="31" spans="1:3">
      <c r="A31" s="4" t="s">
        <v>116</v>
      </c>
      <c r="B31" s="5" t="n">
        <v>-45</v>
      </c>
    </row>
    <row r="32" spans="1:3">
      <c r="A32" s="4" t="s">
        <v>111</v>
      </c>
      <c r="C32" s="5" t="n">
        <v>2</v>
      </c>
    </row>
    <row r="33" spans="1:3">
      <c r="A33" s="4" t="s">
        <v>117</v>
      </c>
      <c r="B33" s="5" t="n">
        <v>-49</v>
      </c>
      <c r="C33" s="5" t="n">
        <v>-13</v>
      </c>
    </row>
    <row r="34" spans="1:3">
      <c r="A34" s="3" t="s">
        <v>118</v>
      </c>
    </row>
    <row r="35" spans="1:3">
      <c r="A35" s="4" t="s">
        <v>119</v>
      </c>
      <c r="B35" s="5" t="n">
        <v>1425</v>
      </c>
      <c r="C35" s="5" t="n">
        <v>290</v>
      </c>
    </row>
    <row r="36" spans="1:3">
      <c r="A36" s="4" t="s">
        <v>120</v>
      </c>
      <c r="B36" s="5" t="n">
        <v>-835</v>
      </c>
      <c r="C36" s="5" t="n">
        <v>-325</v>
      </c>
    </row>
    <row r="37" spans="1:3">
      <c r="A37" s="4" t="s">
        <v>121</v>
      </c>
      <c r="B37" s="5" t="n">
        <v>-111</v>
      </c>
      <c r="C37" s="5" t="n">
        <v>131</v>
      </c>
    </row>
    <row r="38" spans="1:3">
      <c r="A38" s="4" t="s">
        <v>122</v>
      </c>
      <c r="B38" s="5" t="n">
        <v>9</v>
      </c>
      <c r="C38" s="5" t="n">
        <v>14</v>
      </c>
    </row>
    <row r="39" spans="1:3">
      <c r="A39" s="4" t="s">
        <v>123</v>
      </c>
      <c r="B39" s="5" t="n">
        <v>-184</v>
      </c>
      <c r="C39" s="5" t="n">
        <v>-3</v>
      </c>
    </row>
    <row r="40" spans="1:3">
      <c r="A40" s="4" t="s">
        <v>718</v>
      </c>
      <c r="B40" s="5" t="n">
        <v>-70</v>
      </c>
      <c r="C40" s="5" t="n">
        <v>-58</v>
      </c>
    </row>
    <row r="41" spans="1:3">
      <c r="A41" s="4" t="s">
        <v>704</v>
      </c>
      <c r="B41" s="5" t="n">
        <v>-82</v>
      </c>
      <c r="C41" s="5" t="n">
        <v>-252</v>
      </c>
    </row>
    <row r="42" spans="1:3">
      <c r="A42" s="4" t="s">
        <v>111</v>
      </c>
      <c r="B42" s="5" t="n">
        <v>-11</v>
      </c>
    </row>
    <row r="43" spans="1:3">
      <c r="A43" s="4" t="s">
        <v>125</v>
      </c>
      <c r="B43" s="5" t="n">
        <v>141</v>
      </c>
      <c r="C43" s="5" t="n">
        <v>-203</v>
      </c>
    </row>
    <row r="44" spans="1:3">
      <c r="A44" s="4" t="s">
        <v>126</v>
      </c>
      <c r="B44" s="5" t="n">
        <v>-4</v>
      </c>
    </row>
    <row r="45" spans="1:3">
      <c r="A45" s="4" t="s">
        <v>127</v>
      </c>
      <c r="B45" s="5" t="n">
        <v>5</v>
      </c>
    </row>
    <row r="46" spans="1:3">
      <c r="A46" s="4" t="s">
        <v>128</v>
      </c>
      <c r="B46" s="5" t="n">
        <v>34</v>
      </c>
    </row>
    <row r="47" spans="1:3">
      <c r="A47" s="4" t="s">
        <v>129</v>
      </c>
      <c r="B47" s="5" t="n">
        <v>29</v>
      </c>
      <c r="C47" s="5" t="n">
        <v>3</v>
      </c>
    </row>
    <row r="48" spans="1:3">
      <c r="A48" s="4" t="s">
        <v>130</v>
      </c>
      <c r="B48" s="5" t="n">
        <v>5</v>
      </c>
      <c r="C48" s="5" t="n">
        <v>1</v>
      </c>
    </row>
    <row r="49" spans="1:3">
      <c r="A49" s="4" t="s">
        <v>131</v>
      </c>
      <c r="B49" s="5" t="n">
        <v>34</v>
      </c>
      <c r="C49" s="5" t="n">
        <v>4</v>
      </c>
    </row>
    <row r="50" spans="1:3">
      <c r="A50" s="4" t="s">
        <v>705</v>
      </c>
    </row>
    <row r="51" spans="1:3">
      <c r="A51" s="3" t="s">
        <v>183</v>
      </c>
    </row>
    <row r="52" spans="1:3">
      <c r="A52" s="4" t="s">
        <v>113</v>
      </c>
      <c r="B52" s="5" t="n">
        <v>-120</v>
      </c>
      <c r="C52" s="5" t="n">
        <v>196</v>
      </c>
    </row>
    <row r="53" spans="1:3">
      <c r="A53" s="3" t="s">
        <v>717</v>
      </c>
    </row>
    <row r="54" spans="1:3">
      <c r="A54" s="4" t="s">
        <v>115</v>
      </c>
      <c r="B54" s="5" t="n">
        <v>-265</v>
      </c>
      <c r="C54" s="5" t="n">
        <v>-139</v>
      </c>
    </row>
    <row r="55" spans="1:3">
      <c r="A55" s="4" t="s">
        <v>116</v>
      </c>
      <c r="C55" s="5" t="n">
        <v>31</v>
      </c>
    </row>
    <row r="56" spans="1:3">
      <c r="A56" s="4" t="s">
        <v>111</v>
      </c>
      <c r="B56" s="5" t="n">
        <v>10</v>
      </c>
      <c r="C56" s="5" t="n">
        <v>16</v>
      </c>
    </row>
    <row r="57" spans="1:3">
      <c r="A57" s="4" t="s">
        <v>117</v>
      </c>
      <c r="B57" s="5" t="n">
        <v>-255</v>
      </c>
      <c r="C57" s="5" t="n">
        <v>-92</v>
      </c>
    </row>
    <row r="58" spans="1:3">
      <c r="A58" s="3" t="s">
        <v>118</v>
      </c>
    </row>
    <row r="59" spans="1:3">
      <c r="A59" s="4" t="s">
        <v>119</v>
      </c>
      <c r="B59" s="5" t="n">
        <v>1</v>
      </c>
    </row>
    <row r="60" spans="1:3">
      <c r="A60" s="4" t="s">
        <v>120</v>
      </c>
      <c r="B60" s="5" t="n">
        <v>-1</v>
      </c>
    </row>
    <row r="61" spans="1:3">
      <c r="A61" s="4" t="s">
        <v>121</v>
      </c>
      <c r="C61" s="5" t="n">
        <v>1</v>
      </c>
    </row>
    <row r="62" spans="1:3">
      <c r="A62" s="4" t="s">
        <v>704</v>
      </c>
      <c r="B62" s="5" t="n">
        <v>377</v>
      </c>
      <c r="C62" s="5" t="n">
        <v>-92</v>
      </c>
    </row>
    <row r="63" spans="1:3">
      <c r="A63" s="4" t="s">
        <v>111</v>
      </c>
      <c r="B63" s="5" t="n">
        <v>-1</v>
      </c>
      <c r="C63" s="5" t="n">
        <v>-1</v>
      </c>
    </row>
    <row r="64" spans="1:3">
      <c r="A64" s="4" t="s">
        <v>125</v>
      </c>
      <c r="B64" s="5" t="n">
        <v>376</v>
      </c>
      <c r="C64" s="5" t="n">
        <v>-92</v>
      </c>
    </row>
    <row r="65" spans="1:3">
      <c r="A65" s="4" t="s">
        <v>128</v>
      </c>
      <c r="B65" s="5" t="n">
        <v>1</v>
      </c>
    </row>
    <row r="66" spans="1:3">
      <c r="A66" s="4" t="s">
        <v>129</v>
      </c>
      <c r="B66" s="5" t="n">
        <v>1</v>
      </c>
      <c r="C66" s="5" t="n">
        <v>12</v>
      </c>
    </row>
    <row r="67" spans="1:3">
      <c r="A67" s="4" t="s">
        <v>130</v>
      </c>
      <c r="C67" s="5" t="n">
        <v>-10</v>
      </c>
    </row>
    <row r="68" spans="1:3">
      <c r="A68" s="4" t="s">
        <v>131</v>
      </c>
      <c r="B68" s="5" t="n">
        <v>1</v>
      </c>
      <c r="C68" s="5" t="n">
        <v>2</v>
      </c>
    </row>
    <row r="69" spans="1:3">
      <c r="A69" s="4" t="s">
        <v>706</v>
      </c>
    </row>
    <row r="70" spans="1:3">
      <c r="A70" s="3" t="s">
        <v>183</v>
      </c>
    </row>
    <row r="71" spans="1:3">
      <c r="A71" s="4" t="s">
        <v>113</v>
      </c>
      <c r="B71" s="5" t="n">
        <v>613</v>
      </c>
      <c r="C71" s="5" t="n">
        <v>-154</v>
      </c>
    </row>
    <row r="72" spans="1:3">
      <c r="A72" s="3" t="s">
        <v>717</v>
      </c>
    </row>
    <row r="73" spans="1:3">
      <c r="A73" s="4" t="s">
        <v>115</v>
      </c>
      <c r="B73" s="5" t="n">
        <v>-175</v>
      </c>
      <c r="C73" s="5" t="n">
        <v>-86</v>
      </c>
    </row>
    <row r="74" spans="1:3">
      <c r="A74" s="4" t="s">
        <v>111</v>
      </c>
      <c r="B74" s="5" t="n">
        <v>29</v>
      </c>
      <c r="C74" s="5" t="n">
        <v>-16</v>
      </c>
    </row>
    <row r="75" spans="1:3">
      <c r="A75" s="4" t="s">
        <v>117</v>
      </c>
      <c r="B75" s="5" t="n">
        <v>-146</v>
      </c>
      <c r="C75" s="5" t="n">
        <v>-102</v>
      </c>
    </row>
    <row r="76" spans="1:3">
      <c r="A76" s="3" t="s">
        <v>118</v>
      </c>
    </row>
    <row r="77" spans="1:3">
      <c r="A77" s="4" t="s">
        <v>120</v>
      </c>
      <c r="B77" s="5" t="n">
        <v>-4</v>
      </c>
      <c r="C77" s="5" t="n">
        <v>-236</v>
      </c>
    </row>
    <row r="78" spans="1:3">
      <c r="A78" s="4" t="s">
        <v>121</v>
      </c>
      <c r="B78" s="5" t="n">
        <v>-54</v>
      </c>
      <c r="C78" s="5" t="n">
        <v>-41</v>
      </c>
    </row>
    <row r="79" spans="1:3">
      <c r="A79" s="4" t="s">
        <v>704</v>
      </c>
      <c r="B79" s="5" t="n">
        <v>-295</v>
      </c>
      <c r="C79" s="5" t="n">
        <v>344</v>
      </c>
    </row>
    <row r="80" spans="1:3">
      <c r="A80" s="4" t="s">
        <v>125</v>
      </c>
      <c r="B80" s="5" t="n">
        <v>-353</v>
      </c>
      <c r="C80" s="5" t="n">
        <v>67</v>
      </c>
    </row>
    <row r="81" spans="1:3">
      <c r="A81" s="4" t="s">
        <v>126</v>
      </c>
      <c r="B81" s="5" t="n">
        <v>-46</v>
      </c>
      <c r="C81" s="5" t="n">
        <v>8</v>
      </c>
    </row>
    <row r="82" spans="1:3">
      <c r="A82" s="4" t="s">
        <v>127</v>
      </c>
      <c r="B82" s="5" t="n">
        <v>443</v>
      </c>
    </row>
    <row r="83" spans="1:3">
      <c r="A83" s="4" t="s">
        <v>128</v>
      </c>
      <c r="B83" s="5" t="n">
        <v>514</v>
      </c>
    </row>
    <row r="84" spans="1:3">
      <c r="A84" s="4" t="s">
        <v>129</v>
      </c>
      <c r="B84" s="5" t="n">
        <v>68</v>
      </c>
      <c r="C84" s="5" t="n">
        <v>-181</v>
      </c>
    </row>
    <row r="85" spans="1:3">
      <c r="A85" s="4" t="s">
        <v>130</v>
      </c>
      <c r="B85" s="5" t="n">
        <v>454</v>
      </c>
      <c r="C85" s="5" t="n">
        <v>616</v>
      </c>
    </row>
    <row r="86" spans="1:3">
      <c r="A86" s="4" t="s">
        <v>131</v>
      </c>
      <c r="B86" s="7" t="n">
        <v>522</v>
      </c>
      <c r="C86" s="7" t="n">
        <v>4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5:27:04Z</dcterms:created>
  <dcterms:modified xmlns:dcterms="http://purl.org/dc/terms/" xmlns:xsi="http://www.w3.org/2001/XMLSchema-instance" xsi:type="dcterms:W3CDTF">2018-08-03T15:27:04Z</dcterms:modified>
</cp:coreProperties>
</file>